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ORGANIZATION AND BASIS OF PRESE" sheetId="8" r:id="rId8"/>
    <s:sheet name="SUMMARY OF SIGNIFICANT ACCOUNTI" sheetId="9" r:id="rId9"/>
    <s:sheet name="RECENTLY ISSUED ACCOUNTING PRON" sheetId="10" r:id="rId10"/>
    <s:sheet name="ACQUISITIONS" sheetId="11" r:id="rId11"/>
    <s:sheet name="CASH AND CASH EQUIVALENTS" sheetId="12" r:id="rId12"/>
    <s:sheet name="ACCOUNTS RECEIVABLE" sheetId="13" r:id="rId13"/>
    <s:sheet name="GOODWILL" sheetId="14" r:id="rId14"/>
    <s:sheet name="INTANGIBLE ASSETS" sheetId="15" r:id="rId15"/>
    <s:sheet name="PROPERTY AND EQUIPMENT" sheetId="16" r:id="rId16"/>
    <s:sheet name="CAPITALIZED EXTERNAL SOFTWARE D" sheetId="17" r:id="rId17"/>
    <s:sheet name="ACCRUED COMPENSATION AND BENEFI" sheetId="18" r:id="rId18"/>
    <s:sheet name="OTHER ACCRUED EXPENSES AND CURR" sheetId="19" r:id="rId19"/>
    <s:sheet name="LONG TERM DEBT" sheetId="20" r:id="rId20"/>
    <s:sheet name="LEASES" sheetId="21" r:id="rId21"/>
    <s:sheet name="OTHER LONG-TERM LIABILITIES" sheetId="22" r:id="rId22"/>
    <s:sheet name="BUSINESS SEGMENT, CUSTOMER AND " sheetId="23" r:id="rId23"/>
    <s:sheet name="INVESTMENTS IN JOINT VENTURES" sheetId="24" r:id="rId24"/>
    <s:sheet name="OTHER COMMITMENTS AND CONTINGEN" sheetId="25" r:id="rId25"/>
    <s:sheet name="INCOME TAXES" sheetId="26" r:id="rId26"/>
    <s:sheet name="RETIREMENT SAVINGS PLANS" sheetId="27" r:id="rId27"/>
    <s:sheet name="STOCK PLANS AND STOCK-BASED COM" sheetId="28" r:id="rId28"/>
    <s:sheet name="FAIR VALUE OF FINANCIAL INSTRUM" sheetId="29" r:id="rId29"/>
    <s:sheet name="EARNINGS PER SHARE" sheetId="30" r:id="rId30"/>
    <s:sheet name="QUARTERLY FINANCIAL DATA (UNAUD" sheetId="31" r:id="rId31"/>
    <s:sheet name="VALUATION AND QUALIFYING ACCOUN" sheetId="32" r:id="rId32"/>
    <s:sheet name="SUMMARY OF SIGNIFICANT ACCOUN33" sheetId="33" r:id="rId33"/>
    <s:sheet name="ACQUISITIONS (Tables)" sheetId="34" r:id="rId34"/>
    <s:sheet name="CASH AND CASH EQUIVALENTS (Tabl" sheetId="35" r:id="rId35"/>
    <s:sheet name="ACCOUNTS RECEIVABLE (Tables)" sheetId="36" r:id="rId36"/>
    <s:sheet name="GOODWILL (Tables)" sheetId="37" r:id="rId37"/>
    <s:sheet name="INTANGIBLE ASSETS (Tables)" sheetId="38" r:id="rId38"/>
    <s:sheet name="PROPERTY AND EQUIPMENT (Tables)" sheetId="39" r:id="rId39"/>
    <s:sheet name="CAPITALIZED EXTERNAL SOFTWARE40" sheetId="40" r:id="rId40"/>
    <s:sheet name="ACCRUED COMPENSATION AND BENE41" sheetId="41" r:id="rId41"/>
    <s:sheet name="OTHER ACCRUED EXPENSES AND CU42" sheetId="42" r:id="rId42"/>
    <s:sheet name="LONG TERM DEBT (Tables)" sheetId="43" r:id="rId43"/>
    <s:sheet name="LEASES (Tables)" sheetId="44" r:id="rId44"/>
    <s:sheet name="OTHER LONG-TERM LIABILITIES (Ta" sheetId="45" r:id="rId45"/>
    <s:sheet name="BUSINESS SEGMENT, CUSTOMER AN46" sheetId="46" r:id="rId46"/>
    <s:sheet name="INCOME TAXES (Tables)" sheetId="47" r:id="rId47"/>
    <s:sheet name="STOCK PLANS AND STOCK-BASED C48" sheetId="48" r:id="rId48"/>
    <s:sheet name="FAIR VALUE OF FINANCIAL INSTR49" sheetId="49" r:id="rId49"/>
    <s:sheet name="EARNINGS PER SHARE (Tables)" sheetId="50" r:id="rId50"/>
    <s:sheet name="QUARTERLY FINANCIAL DATA (UNA51" sheetId="51" r:id="rId51"/>
    <s:sheet name="ORGANIZATION AND BASIS OF PRE52" sheetId="52" r:id="rId52"/>
    <s:sheet name="SUMMARY OF SIGNIFICANT ACCOUN53" sheetId="53" r:id="rId53"/>
    <s:sheet name="RECENTLY ISSUED ACCOUNTING PR54" sheetId="54" r:id="rId54"/>
    <s:sheet name="ACQUISITIONS - Asset aquired an" sheetId="55" r:id="rId55"/>
    <s:sheet name="ACQUISITIONS - Unaudited Pro Fo" sheetId="56" r:id="rId56"/>
    <s:sheet name="ACQUISITIONS (Detail Textuals)" sheetId="57" r:id="rId57"/>
    <s:sheet name="ACQUISITIONS (Detail Textuals 1" sheetId="58" r:id="rId58"/>
    <s:sheet name="ACQUISITIONS (Detail Textuals 2" sheetId="59" r:id="rId59"/>
    <s:sheet name="ACQUISITIONS (Detail Textuals 3" sheetId="60" r:id="rId60"/>
    <s:sheet name="CASH AND CASH EQUIVALENTS - Sch" sheetId="61" r:id="rId61"/>
    <s:sheet name="ACCOUNTS RECEIVABLE - Schedule " sheetId="62" r:id="rId62"/>
    <s:sheet name="ACCOUNTS RECEIVABLE (Detail Tex" sheetId="63" r:id="rId63"/>
    <s:sheet name="GOODWILL (Details)" sheetId="64" r:id="rId64"/>
    <s:sheet name="INTANGIBLE ASSETS - Summary of " sheetId="65" r:id="rId65"/>
    <s:sheet name="INTANGIBLE ASSETS - Summary o66" sheetId="66" r:id="rId66"/>
    <s:sheet name="INTANGIBLE ASSETS (Detail Textu" sheetId="67" r:id="rId67"/>
    <s:sheet name="PROPERTY AND EQUIPMENT - Schedu" sheetId="68" r:id="rId68"/>
    <s:sheet name="PROPERTY AND EQUIPMENT (Detail " sheetId="69" r:id="rId69"/>
    <s:sheet name="CAPITALIZED EXTERNAL SOFTWARE70" sheetId="70" r:id="rId70"/>
    <s:sheet name="ACCRUED COMPENSATION AND BENE71" sheetId="71" r:id="rId71"/>
    <s:sheet name="OTHER ACCRUED EXPENSES AND CU72" sheetId="72" r:id="rId72"/>
    <s:sheet name="LONG TERM DEBT - Summary of lon" sheetId="73" r:id="rId73"/>
    <s:sheet name="LONG TERM DEBT - Components of " sheetId="74" r:id="rId74"/>
    <s:sheet name="LONG TERM DEBT - Effect of deri" sheetId="75" r:id="rId75"/>
    <s:sheet name="LONG TERM DEBT - Aggregate matu" sheetId="76" r:id="rId76"/>
    <s:sheet name="LONG TERM DEBT (Detail Textuals" sheetId="77" r:id="rId77"/>
    <s:sheet name="LONG TERM DEBT (Detail Textua78" sheetId="78" r:id="rId78"/>
    <s:sheet name="LEASES - Future Minimum Lease P" sheetId="79" r:id="rId79"/>
    <s:sheet name="LEASES (Detail Textuals)" sheetId="80" r:id="rId80"/>
    <s:sheet name="OTHER LONG-TERM LIABILITIES - C" sheetId="81" r:id="rId81"/>
    <s:sheet name="OTHER LONG-TERM LIABILITIES (De" sheetId="82" r:id="rId82"/>
    <s:sheet name="BUSINESS SEGMENT, CUSTOMER AN83" sheetId="83" r:id="rId83"/>
    <s:sheet name="BUSINESS SEGMENT, CUSTOMER AN84" sheetId="84" r:id="rId84"/>
    <s:sheet name="BUSINESS SEGMENT, CUSTOMER AN85" sheetId="85" r:id="rId85"/>
    <s:sheet name="INVESTMENTS IN JOINT VENTURES (" sheetId="86" r:id="rId86"/>
    <s:sheet name="OTHER COMMITMENTS AND CONTING87" sheetId="87" r:id="rId87"/>
    <s:sheet name="INCOME TAXES - Schedule Of Inco" sheetId="88" r:id="rId88"/>
    <s:sheet name="INCOME TAXES - Schedule Of Comp" sheetId="89" r:id="rId89"/>
    <s:sheet name="INCOME TAXES - Schedule Of Effe" sheetId="90" r:id="rId90"/>
    <s:sheet name="INCOME TAXES - Schedule Of Defe" sheetId="91" r:id="rId91"/>
    <s:sheet name="INCOME TAXES - Schedule Of Unre" sheetId="92" r:id="rId92"/>
    <s:sheet name="INCOME TAXES (Detail Textuals)" sheetId="93" r:id="rId93"/>
    <s:sheet name="RETIREMENT SAVINGS PLANS (Detai" sheetId="94" r:id="rId94"/>
    <s:sheet name="STOCK PLANS AND STOCK-BASED C95" sheetId="95" r:id="rId95"/>
    <s:sheet name="STOCK PLANS AND STOCK-BASED C96" sheetId="96" r:id="rId96"/>
    <s:sheet name="STOCK PLANS AND STOCK-BASED C97" sheetId="97" r:id="rId97"/>
    <s:sheet name="STOCK PLANS AND STOCK-BASED C98" sheetId="98" r:id="rId98"/>
    <s:sheet name="STOCK PLANS AND STOCK-BASED C99" sheetId="99" r:id="rId99"/>
    <s:sheet name="STOCK PLANS AND STOCK-BASED 100" sheetId="100" r:id="rId100"/>
    <s:sheet name="STOCK PLANS AND STOCK-BASED 101" sheetId="101" r:id="rId101"/>
    <s:sheet name="FAIR VALUE OF FINANCIAL INST102" sheetId="102" r:id="rId102"/>
    <s:sheet name="FAIR VALUE OF FINANCIAL INST103" sheetId="103" r:id="rId103"/>
    <s:sheet name="EARNINGS PER SHARE - Computatio" sheetId="104" r:id="rId104"/>
    <s:sheet name="EARNINGS PER SHARE (Detail Text" sheetId="105" r:id="rId105"/>
    <s:sheet name="QUARTERLY FINANCIAL DATA (UN106" sheetId="106" r:id="rId106"/>
    <s:sheet name="VALUATION AND QUALIFYING ACC107" sheetId="107" r:id="rId107"/>
  </s:sheets>
  <s:definedNames/>
  <s:calcPr calcId="124519" calcMode="auto" fullCalcOnLoad="1"/>
</s:workbook>
</file>

<file path=xl/sharedStrings.xml><?xml version="1.0" encoding="utf-8"?>
<sst xmlns="http://schemas.openxmlformats.org/spreadsheetml/2006/main" uniqueCount="904">
  <si>
    <t>Document And Entity Information - USD ($)</t>
  </si>
  <si>
    <t>12 Months Ended</t>
  </si>
  <si>
    <t>Jun. 30, 2016</t>
  </si>
  <si>
    <t>Aug. 12, 2016</t>
  </si>
  <si>
    <t>Dec. 31, 2015</t>
  </si>
  <si>
    <t>Document And Entity Information [Abstract]</t>
  </si>
  <si>
    <t>Entity Registrant Name</t>
  </si>
  <si>
    <t>CACI INTERNATIONAL INC /DE/</t>
  </si>
  <si>
    <t>Entity Central Index Key</t>
  </si>
  <si>
    <t>Trading Symbol</t>
  </si>
  <si>
    <t>caci</t>
  </si>
  <si>
    <t>Entity Current Reporting Status</t>
  </si>
  <si>
    <t>Yes</t>
  </si>
  <si>
    <t>Entity Voluntary Filers</t>
  </si>
  <si>
    <t>No</t>
  </si>
  <si>
    <t>Current Fiscal Year End Date</t>
  </si>
  <si>
    <t>--06-30</t>
  </si>
  <si>
    <t>Entity Filer Category</t>
  </si>
  <si>
    <t>Large Accelerated Filer</t>
  </si>
  <si>
    <t>Entity Well-known Seasoned Issuer</t>
  </si>
  <si>
    <t>Entity Common Stock, Shares Outstanding</t>
  </si>
  <si>
    <t>Entity Public Float</t>
  </si>
  <si>
    <t>Document Type</t>
  </si>
  <si>
    <t>10-K</t>
  </si>
  <si>
    <t>Document Period End Date</t>
  </si>
  <si>
    <t>Jun. 30,
		2016</t>
  </si>
  <si>
    <t>Amendment Flag</t>
  </si>
  <si>
    <t>false</t>
  </si>
  <si>
    <t>Document Fiscal Year Focus</t>
  </si>
  <si>
    <t>Document Fiscal Period Focus</t>
  </si>
  <si>
    <t>FY</t>
  </si>
  <si>
    <t>CONSOLIDATED STATEMENTS OF OPERATIONS - USD ($) shares in Thousands, $ in Thousands</t>
  </si>
  <si>
    <t>Jun. 30, 2015</t>
  </si>
  <si>
    <t>Jun. 30, 2014</t>
  </si>
  <si>
    <t>Income Statement [Abstract]</t>
  </si>
  <si>
    <t>Revenue</t>
  </si>
  <si>
    <t>Costs of revenue:</t>
  </si>
  <si>
    <t>Direct costs</t>
  </si>
  <si>
    <t>Indirect costs and selling expenses</t>
  </si>
  <si>
    <t>Depreciation and amortization</t>
  </si>
  <si>
    <t>Total costs of revenue</t>
  </si>
  <si>
    <t>Income from operations</t>
  </si>
  <si>
    <t>Interest expense and other, net</t>
  </si>
  <si>
    <t>Income before income taxes</t>
  </si>
  <si>
    <t>Income taxes</t>
  </si>
  <si>
    <t>Net income</t>
  </si>
  <si>
    <t>Noncontrolling interest</t>
  </si>
  <si>
    <t>Net income attributable to CACI</t>
  </si>
  <si>
    <t>Basic earnings per share (in dollars per share)</t>
  </si>
  <si>
    <t>Diluted earnings per share (in dollars per share)</t>
  </si>
  <si>
    <t>Weighted-average basic shares outstanding (in shares)</t>
  </si>
  <si>
    <t>Weighted-average diluted shares outstanding (in shares)</t>
  </si>
  <si>
    <t>CONSOLIDATED STATEMENTS OF COMPREHENSIVE INCOME - USD ($) $ in Thousands</t>
  </si>
  <si>
    <t>Statement Of Income And Comprehensive Income [Abstract]</t>
  </si>
  <si>
    <t>Other comprehensive (loss) income:</t>
  </si>
  <si>
    <t>Foreign currency translation adjustment</t>
  </si>
  <si>
    <t>Effects of post-retirement adjustments</t>
  </si>
  <si>
    <t>Change in fair value of interest rate swap agreements, net of tax</t>
  </si>
  <si>
    <t>Other comprehensive (loss) income, net of tax</t>
  </si>
  <si>
    <t>Comprehensive income</t>
  </si>
  <si>
    <t>Comprehensive income attributable to CACI</t>
  </si>
  <si>
    <t>CONSOLIDATED BALANCE SHEETS - USD ($) $ in Thousands</t>
  </si>
  <si>
    <t>Current assets:</t>
  </si>
  <si>
    <t>Cash and cash equivalents</t>
  </si>
  <si>
    <t>Accounts receivable, net</t>
  </si>
  <si>
    <t>Prepaid expenses and other current assets</t>
  </si>
  <si>
    <t>Total current assets</t>
  </si>
  <si>
    <t>Goodwill</t>
  </si>
  <si>
    <t>Intangible assets, net</t>
  </si>
  <si>
    <t>Property and equipment, net</t>
  </si>
  <si>
    <t>Supplemental retirement savings plan assets</t>
  </si>
  <si>
    <t>Accounts receivable, long-term</t>
  </si>
  <si>
    <t>Other long-term assets</t>
  </si>
  <si>
    <t>Total assets</t>
  </si>
  <si>
    <t>[1]</t>
  </si>
  <si>
    <t>Current liabilities:</t>
  </si>
  <si>
    <t>Current portion of long-term debt</t>
  </si>
  <si>
    <t>Accounts payable</t>
  </si>
  <si>
    <t>Accrued compensation and benefits</t>
  </si>
  <si>
    <t>Other accrued expenses and current liabilities</t>
  </si>
  <si>
    <t>Total current liabilities</t>
  </si>
  <si>
    <t>Long-term debt, net of current portion</t>
  </si>
  <si>
    <t>Supplemental retirement savings plan obligations, net of current portion</t>
  </si>
  <si>
    <t>Deferred income taxes</t>
  </si>
  <si>
    <t>Other long-term liabilities</t>
  </si>
  <si>
    <t>Total liabilities</t>
  </si>
  <si>
    <t>Commitments and contingencies</t>
  </si>
  <si>
    <t xml:space="preserve"> </t>
  </si>
  <si>
    <t>Shareholders' equity:</t>
  </si>
  <si>
    <t>Preferred stock $0.10 par value, 10,000 shares authorized, no shares issued</t>
  </si>
  <si>
    <t>Common stock $0.10 par value, 80,000 shares authorized; 41,758 issued and 24,323 outstanding at June 30, 2016 and 41,622 issued and 24,184 outstanding at June 30, 2015</t>
  </si>
  <si>
    <t>Additional paid-in capital</t>
  </si>
  <si>
    <t>Retained earnings</t>
  </si>
  <si>
    <t>Accumulated other comprehensive loss</t>
  </si>
  <si>
    <t>Treasury stock, at cost (17,435 and 17,438 shares, respectively)</t>
  </si>
  <si>
    <t>Total CACI shareholders' equity</t>
  </si>
  <si>
    <t>Total shareholders' equity</t>
  </si>
  <si>
    <t>Total liabilities and shareholders' equity</t>
  </si>
  <si>
    <t>Adjusted for the reclassification of debt issuance costs and deferred taxes pursuant to the adoption of ASU 2015-03 and ASU 2015-17.  See Note 3 to the Consolidated Financial Statements for further information.</t>
  </si>
  <si>
    <t>CONSOLIDATED BALANCE SHEETS (Parentheticals) - $ / shares shares in Thousand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at cost</t>
  </si>
  <si>
    <t>CONSOLIDATED STATEMENTS OF CASH FLOWS - USD ($) $ in Thousands</t>
  </si>
  <si>
    <t>CASH FLOWS FROM OPERATING ACTIVITIES</t>
  </si>
  <si>
    <t>Reconciliation of net income to net cash provided by operating activities:</t>
  </si>
  <si>
    <t>Non-cash interest expense</t>
  </si>
  <si>
    <t>Amortization of deferred financing costs</t>
  </si>
  <si>
    <t>Loss on extinguishment of debt</t>
  </si>
  <si>
    <t>Stock-based compensation expense</t>
  </si>
  <si>
    <t>Deferred income tax expense</t>
  </si>
  <si>
    <t>Equity in earnings of unconsolidated ventures</t>
  </si>
  <si>
    <t>Changes in operating assets and liabilities, net of effect of business acquisitions:</t>
  </si>
  <si>
    <t>Prepaid expenses and other assets</t>
  </si>
  <si>
    <t>Accounts payable and other accrued expenses</t>
  </si>
  <si>
    <t>Income taxes payable and receivable</t>
  </si>
  <si>
    <t>Deferred rent</t>
  </si>
  <si>
    <t>Supplemental retirement savings plan obligations and other long-term liabilities</t>
  </si>
  <si>
    <t>Net cash provided by operating activities</t>
  </si>
  <si>
    <t>CASH FLOWS FROM INVESTING ACTIVITIES</t>
  </si>
  <si>
    <t>Capital expenditures</t>
  </si>
  <si>
    <t>Cash paid for business acquisitions, net of cash acquired</t>
  </si>
  <si>
    <t>Net investments in unconsolidated joint ventures</t>
  </si>
  <si>
    <t>Other</t>
  </si>
  <si>
    <t>Net cash used in investing activities</t>
  </si>
  <si>
    <t>CASH FLOWS FROM FINANCING ACTIVITIES</t>
  </si>
  <si>
    <t>Proceeds from borrowings under bank credit facilities, net of financing costs</t>
  </si>
  <si>
    <t>Principal payments made under bank credit facilities</t>
  </si>
  <si>
    <t>Payment of financing costs under bank credit facilities</t>
  </si>
  <si>
    <t>Payment of contingent consideration</t>
  </si>
  <si>
    <t>Proceeds from employee stock purchase plans</t>
  </si>
  <si>
    <t>Proceeds from exercise of stock options</t>
  </si>
  <si>
    <t>Repurchases of common stock</t>
  </si>
  <si>
    <t>Payment of taxes for equity transactions</t>
  </si>
  <si>
    <t>Net cash (used in)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Cash paid during the period for income taxes, net of refunds</t>
  </si>
  <si>
    <t>Cash paid during the period for interest</t>
  </si>
  <si>
    <t>Non-cash financing and investing activities:</t>
  </si>
  <si>
    <t>Accrued capital expenditures</t>
  </si>
  <si>
    <t>Landlord-financed leasehold improvements</t>
  </si>
  <si>
    <t>CONSOLIDATED STATEMENTS OF SHAREHOLDERS' EQUITY - USD ($) shares in Thousands, $ in Thousands</t>
  </si>
  <si>
    <t>Preferred Stock</t>
  </si>
  <si>
    <t>Common Stock</t>
  </si>
  <si>
    <t>Additional Paid-in Capital</t>
  </si>
  <si>
    <t>Retained Earnings</t>
  </si>
  <si>
    <t>Accumulated Other Comprehensive Income (Loss)</t>
  </si>
  <si>
    <t>Treasury Stock</t>
  </si>
  <si>
    <t>Total CACI Shareholders' Equity</t>
  </si>
  <si>
    <t>Noncontrolling Interest</t>
  </si>
  <si>
    <t>Total</t>
  </si>
  <si>
    <t>Beginning balance at Jun. 30, 2013</t>
  </si>
  <si>
    <t>Beginning balance, shares at Jun. 30, 2013</t>
  </si>
  <si>
    <t>Increase (Decrease) in Stockholders' Equity [Roll Forward]</t>
  </si>
  <si>
    <t>Exercise of stock options and vesting of restricted stock units</t>
  </si>
  <si>
    <t>Exercise of stock options and vesting of restricted stock units (in shares)</t>
  </si>
  <si>
    <t>Change in fair value of interest rate swap agreements, net</t>
  </si>
  <si>
    <t>Currency translation adjustment</t>
  </si>
  <si>
    <t>Repurchases of common stock (in shares)</t>
  </si>
  <si>
    <t>Acquisition of common stock from call option, value</t>
  </si>
  <si>
    <t>Acquisition of common stock from call option (in shares)</t>
  </si>
  <si>
    <t>Treasury stock issued for conversion of the Convertible Notes</t>
  </si>
  <si>
    <t>Treasury stock issued for conversion of the Convertible Notes (in shares)</t>
  </si>
  <si>
    <t>Treasury stock issued under stock purchase plans</t>
  </si>
  <si>
    <t>Treasury stock issued under stock purchase plans (in shares)</t>
  </si>
  <si>
    <t>Post-retirement benefit costs</t>
  </si>
  <si>
    <t>Net distributions to noncontrolling interest</t>
  </si>
  <si>
    <t>Ending balance at Jun. 30, 2014</t>
  </si>
  <si>
    <t>Ending balance, shares at Jun. 30, 2014</t>
  </si>
  <si>
    <t>Lapse of statute of limitations for uncertain tax position</t>
  </si>
  <si>
    <t>Treasury stock issued upon settlement of warrants, value</t>
  </si>
  <si>
    <t>Treasury stock issued upon settlement of warrants (in shares)</t>
  </si>
  <si>
    <t>Ending balance at Jun. 30, 2015</t>
  </si>
  <si>
    <t>Ending balance, shares at Jun. 30, 2015</t>
  </si>
  <si>
    <t>Ending balance at Jun. 30, 2016</t>
  </si>
  <si>
    <t>Ending balance, shares at Jun. 30, 2016</t>
  </si>
  <si>
    <t>ORGANIZATION AND BASIS OF PRESENTATION</t>
  </si>
  <si>
    <t>Organization, Consolidation and Presentation of Financial Statements [Abstract]</t>
  </si>
  <si>
    <t>NOTE 1. ORGANIZATION AND BASIS OF PRESENTATION Business Activities CACI International Inc, along with its wholly-owned subsidiaries and joint ventures that are more than 50 percent owned or otherwise controlled by it (collectively, the Company), is an international information solutions and services provider to its customers, primarily the U.S. government. Other customers include state and local governments, commercial enterprises and agencies of foreign governments. The Company’s operations are subject to certain risks and uncertainties including, among others, the dependence on contracts with federal government agencies, dependence on revenue derived from contracts awarded through competitive bidding, existence of contracts with fixed pricing, dependence on subcontractors to fulfill contractual obligations, dependence on key management personnel, ability to attract and retain qualified employees, ability to successfully integrate acquired companies, and current and potential competitors with greater resources. Basis of Presentation The accompanying consolidated financial statements of the Company have been prepared pursuant to the rules and regulations of the Securities and Exchange Commission (SEC) and include the assets, liabilities, results of operations and cash flows for the Company, including its subsidiaries and joint ventures that are more than 50 percent owned or otherwise controlled by the Company. All intercompany balances and transactions have been eliminated in consolidation.</t>
  </si>
  <si>
    <t>SUMMARY OF SIGNIFICANT ACCOUNTING POLICIES</t>
  </si>
  <si>
    <t>Summary Of Significant Accounting Policies [Abstract]</t>
  </si>
  <si>
    <t>NOTE 2. SUMMARY OF SIGNIFICANT ACCOUNTING POLICIES Revenue Recognition Revenue is recognized when persuasive evidence of an arrangement exists, delivery has occurred or services have been rendered, the fee is fixed or determinable, and collectability is reasonably assured. The Company generates almost all of its revenue from three different types of contractual arrangements: cost-plus-fee, time and material (T&amp;M), and fixed price contracts. Revenue on cost-plus-fee contracts is recognized to the extent of costs incurred plus an estimate of the applicable fees earned. The Company considers fixed fees under cost-plus-fee contracts to be earned in proportion to the allowable costs incurred in performance of the contract. For cost-plus-fee contracts that include performance based fee incentives, and that are subject to the provisions of Accounting Standards Codification (ASC) 605-35, Revenue Recognition – Construction-Type and Production-Type Contracts Revenue Recognition – SEC Materials The Company has several categories of fixed price contracts: fixed unit price, fixed price-level of effort, and fixed price-completion. Revenue on fixed unit price contracts, where specified units of output under service arrangements are delivered, is recognized as units are delivered based on the specified price per unit. Revenue on fixed unit price maintenance contracts is recognized ratably over the length of the service period. Revenue for fixed price-level of effort contracts is recognized based upon the number of units of labor actually delivered multiplied by the agreed rate for each unit of labor. The Company’s fixed price-completion contracts which involve the design and development of complex customer systems are within the scope of ASC 605-35. Revenue is recognized on the percentage-of-completion method using costs incurred in relation to total estimated costs. For fixed price-completion contracts that are not within the scope of ASC 605-35, revenue is generally recognized over the period when services are provided. Contract accounting requires judgment relative to assessing risks, estimating contract revenue and cos ts, and making assumptions for schedule and technical issues. Due to the size and nature of many of the Company’s contracts, the estimation of total revenue and cost at completion is complicated and subject to many variables. Contract costs include materia l, labor, subcontracting costs, and other direct costs, as well as an allocation of allowable indirect costs. Assumptions have to be made regarding the length of time to
complete the contract because costs also include expected increases in wages and price s for materials. For contract change orders, claims or similar items, the Company applies judgment in estimating the amounts and assessing the potential for realization. These amounts are only included in contract value when they can be reliably estimated and realization is considered probable. Incentives or penalties related to performance on contracts are considered in estimating sales and profit rates, and are recorded when there is sufficient information for the Company to assess anticipated performance . Estimates of award fees for certain contracts are also a factor in estimating revenue and profit rates based on actual and anticipated awards. 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The Company’s U.S. government contracts comprise 93.5 and 93.7 percent of total revenue in the year ended June 30, 2016 and 2015, respectively and are subject to subsequent government audit of direct and indirect costs. Incurred cost audits have been completed through June 30, 2009. Management does not anticipate any material adjustment to the consolidated financial statements in subsequent periods for audits not yet started or completed. Costs of Revenue Costs of revenue include all direct contract costs including subcontractor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 Cash and Cash Equivalents The Company considers all investments with an original maturity of three months or fewer on their trade date to be cash equivalents. The Company classifies investments with an original maturity of more than three months but fewer than twelve months on their trade date as short-term marketable securities. Inventories Inventories are stated at the lower of cost or market using the specific identification cost method, and are recorded within prepaid expenses and other current assets on the accompanying consolidated balance sheets. Accounting for Business Combinations and Goodwill The purchase price of an acquired business is allocated to the tangible assets and separately identifiable intangible assets acquired less liabilities assumed based upon their respective fair values, with the excess recorded as goodwill. The Company evaluates goodwill at least annually for impairment, or whenever events or circumstances indicate that the carrying value may not be recoverable. The evaluation includes comparing the fair value of the relevant reporting unit to the carrying value, including goodwill, of such unit. The level at which the Company tests goodwill for impairment requires management to determine whether the operations below the operating segments constitute a self-sustaining business for which discrete financial information is available and segment management regularly reviews the operating results.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Separately identifiable intangible assets with estimable useful lives are amortized over their respective estimated useful lives to their estimated residual values, and reviewed for impairment if impairment indicators are present. As part of the annual assessment, the Company estimates the fair value of its reporting units using both an income approach and a market approach. The valuation process considers management’s estimates of the future operating performance of each reporting unit. Companies in similar industries are researched and analyzed and management considers the domestic and international economic and financial market conditions, both in general and specifi c to the industry in which the Company operates, prevailing as of the valuation date. The income approach utilizes discounted cash flows. The Company calculates a weighted average cost of capital for each reporting unit in order to estimate the discounte d cash flows. The Company evaluates goodwill as of the first day of the fourth quarter. In addition, the Company will perform interim impairment testing should circumstances requiring it arise. The Company completed its annual goodwill assessment as of April 1, 2016 and no impairment charge was necessary as a result of this assessment. Long-Lived Assets (Excluding Goodwill) Long-lived assets such as property and equipment and intangible assets subject to amortization are reviewed for impairment whenever events or circumstances indicate that the carrying amount of an asset may not be fully recoverable. An impairment loss would be recognized if the sum of the long-term undiscounted cash flows is less than the carrying amount of the long-lived asset being evaluated. Any write-downs are treated as permanent reductions in the carrying amount of the assets. Property and equipment is record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Separately identifiable definite-lived intangible assets are amortized over their
respective estimated useful lives. External Software Development Costs Costs incurred in creating a software product to be sold or licensed for external use are charged to expense when incurred as indirect costs and selling expenses until technological feasibility has been established for the software. Technological feasibility is established upon completion of a detailed program design or, in its absence, completion of a working software version. Thereafter, all such software development costs are capitalized and subsequently reported at the lower of unamortized cost or estimated net realizable value. Capitalized costs are amortized on a straight-line basis over the remaining estimated economic life of the product. Supplemental Retirement Savings Plan 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20). A Rabbi Trust is a grantor trust established to fund compensation for a select group of management. The assets of this trust are available to satisfy the claims of general creditors in the event of bankruptcy of the Company. The assets held by the Rabbi Trust are invested in corporate owned life insurance (COLI) products. The COLI products are recorded at cash surrende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 Income Taxes Income taxes are accounted for using the asset and liability method whereby deferred tax assets and liabilities are recognized for the future tax consequences attributable to differences between the consolidated financial statement carrying amounts of assets and liabilities, and their respective tax bases, and operating loss and tax credit carry forwards. The Company accounts for tax contingencies in accordance with updates made to ASC 740-10-25, Income Taxes – Recognition Costs of Acquisitions Costs associated with legal, financial and other professional advisors related to acquisitions, whether successful or unsuccessful, are expensed as incurred. Foreign Currency Translation 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determining net income, but are accumulated as a separate component of shareholders’ equity. Foreign currency transaction gains and losses are included in determining net income, but are insignificant. These costs are included as indirect costs and selling expenses in the accompanying consolidated statements of operations. Earnings Per Share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tock settled stock appreciation rights (SSARs) with an exercise price greater than the average market price of the Company’s common stock. Using the treasury stock method, diluted earnings per share includes the incremental effect of SSARs, stock options, restricted shares, and those restricted stock unit (RSUs) that are no longer subject to a market or performance condition. Information about the weighted-average number of basic and diluted shares is presented in Note 23. 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under its bank credit facility approximates its carrying value at June 30, 2016. The fair value of the Company’s debt under its bank credit facility was estimated using Level 2 inputs based on market data on companies with a corporate rating similar to CACI’s that have recently priced credit facilities. Concentrations of Credit Risk 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 Comprehensive Income (Loss) Comprehensive income is the change in equity of a business enterprise during a period from transactions and other events and circumstances from non-owner sources. Other comprehensive income (loss)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3.9 million for the year ended June 30, 2016; and differences between actual amounts and estimates based on actuarial assumptions and the effect of changes in actuarial assumptions made under the Company’s post-retirement benefit plans, net of tax (see Note 15). As of June 30, 2016 and 2015, accumulated other comprehensive loss included a loss of $26.7 million and $6.7 million, respectively, related to foreign currency translation adjustments, a loss of $13.1 million and $7.1 million, respectively, related to the fair value of its interest rate swap agreements, and a loss of $1.3 million and $1.2 million, respectively, related to unrecognized post-retirement cost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Management estimates include estimated costs to complete and estimated award fees for contracts accounted for under ASC 605-35, amortization periods for long-lived intangible assets, recoverability of long-lived assets, reserves for accounts receivable, and reserves for contract related matters. Actual results could differ from these estimate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t>
  </si>
  <si>
    <t>RECENTLY ISSUED ACCOUNTING PRONOUNCEMENTS</t>
  </si>
  <si>
    <t>Recently Issued Accounting Pronouncements [Abstract]</t>
  </si>
  <si>
    <t>NOTE 3. RECENTLY ISSUED ACCOUNTING PRONOUNCEMENTS In March 2016, the FASB issued ASU No. 2016-09, Improvements to Employee Share-Based Payment Accounting Upon adoption, the Company recognized excess tax benefits of $1.2 million during the year ended June 30, 2016 as a reduction to tax expense in our Consolidated Statements of Operations, as though ASU 2016-09 had been in effect since the beginning of FY2016. Consequently, this resulted in an increase in net income ($1.2 million), an increase in earnings per share ($0.05 per share) and a decrease in the annual effective tax rate. In addition, the excess tax benefits that were previously presented as a financing activity on our Consolidated Statements of Cash Flows are now presented as an operating activity, with prior periods retrospectively adjusted. The effect of the change on prior periods retrospectively adjusted is an increase in net cash provided by operating activities and a decrease in net cash provided by (used in) financing activities of $3.6 million and $4.8 million for the years ended June 30, 2015 and 2014, respectively. With respect to forfeitures, the Company will continue to estimate the number of awards expected to be forfeited in accordance with our existing accounting policy. In February 2 016, the FASB issued ASU No. 2016-02, Leases, which amends the existing guidance on accounting for leases. The new standard requires lessees to put virtually all leases on the balance sheet by recognizing lease assets and lease liabilities. Lessor account ing is largely unchanged from that applied under previous guidance. The amended guidance is effective for the fiscal year, and interim periods within that fiscal year, beginning after December 15, 2018, and requires a modified retrospective approach. Earl y adoption is permitted. The Company is currently evaluating the impact of the adoption of this standard on its consolidated financial statements. In November 2015, the FASB issued ASU No. 2015-17, Balance Sheet Classification of Deferred Taxes, which requires all deferred tax assets and liabilities to be classified as noncurrent on the balance sheet. The guidance in ASU 2015-17 is effective for the fiscal year, and interim periods within that fiscal year, beginning after December 15, 2016, with early adoption permitted. The Company early adopted this standard as of January 1, 2016 and applied the standard retrospectively. As a result of adopting this standard, current deferred tax assets of $10.4 million were reclassified as a reduction to net non-current deferred tax liabilities as of June 30, 2015. In September 2015, the FASB issued ASU No. 2015-16, Simplifying the Accounting for Measurement-Period Adjustments, which simplifies the accounting for adjustments made to preliminary amounts recognized in a business combination by eliminating the requirement to retrospectively account for those adjustments. Instead, adjustments will be recognized in the period in which the adjustments are determined, including the effect on earnings of any amounts that would have been recorded in previous periods if the accounting had been completed at the acquisition date. The Company early adopted this standard as of January 1, 2016, and will prospectively apply the standard to business combination adjustments identified after the date of adoption. In April 2015, the FASB issued ASU No. 2015-03, Simplifying the Presentation of Debt Issuance Costs. Under the new standard, debt issuance costs related to a recognized debt liability are required to be presented in the balance sheet as a direct deduction from the carrying amount of that debt liability, consistent with debt discounts. The guidance in ASU 2015-03 is effective for the fiscal year, and interim periods within that fiscal year, beginning after December 15, 2015. The Company early adopted this standard as of January 1, 2016 and applied the standard retrospectively. As a result of adopting this standard, $4.7 million of debt issuance costs were reclassified from other long-term assets to long-term debt as of June 30, 2015. In May 2014, the FASB issued ASU No.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On July 9, 2015, the FASB approved a one-year deferral of the effective date of ASU 2014-09 to annual reporting periods, including interim reporting periods within those periods, beginning after December 15, 2017, using either a full retrospective approach or a modified approach. Early adoption up to the original effective date is permitted. The Company is currently evaluating the impact of the adoption of this standard on its consolidated financial statements and has not yet determined the method by which the Company will adopt the standard.</t>
  </si>
  <si>
    <t>ACQUISITIONS</t>
  </si>
  <si>
    <t>Business Combinations [Abstract]</t>
  </si>
  <si>
    <t>NOTE 4. ACQUISITIONS Year Ended June 30, 2016 On February 1, 2016, the Company acquired 100 percent of the outstanding shares of L-3 National Security Solutions, Inc. and L-3 Data Tactics Corporation (together, “NSS”). NSS is a prime mission partner to the U.S. Department of Defense (DoD), U.S. government intelligence agencies, and U.S. federal civilian agencies. The acquisition was integrated into the domestic operating segment and will expand CACI’s opportunities in many of our key market areas and expand our current customer base. CACI financed the acquisition by borrowing $250.0 million under its existing revolving facility and by entering into an eighth amendment and first incremental facility amendment to its credit facility to allow for the incurrence of $300.0 million in additional term loans. The initial purchase consideration paid at closing to acquire NSS was $550.0 million plus $11.2 million representing a preliminary net working capital adjustment. Subsequent to closing, CACI estimated that a refund of $13.9 million is due from the sellers for the final net working capital adjustment, which is recorded within prepaid expenses and other current assets on the consolidated balance sheet. CACI is in the process of finalizing its valuation of all the assets acquired and liabilities assumed. As the amounts recorded for certain assets and liabilities are preliminary in nature, they are subject to adjustment as additional information is obtained about the facts and circumstances that existed at the acquisition date. The final determination of fair values of certain assets and liabilities will be compl eted within the measurement period of up to one year from the acquisition date as permitted under GAAP. The NSS acquisition could necessitate the need to use the full one year measurement period to adequately analyze and assess a number of factors used in establishing the asset and liability fair values as of the acquisition date, including receivables and deferred revenue, contractual obligations, income tax obligations, and certain reserves. Any potential adjustments made could be material in relation to the preliminary values presented in the table below. During the quarter ended June 30, 2016 we continued to obtain information to refine estimated fair values. As a result of the additional information, the Company recorded measurement period adjustments that reduced deferred income tax liabilities and goodwill by approximately $18.0 million. Based on the Company’s preliminary valuation, the total estimated consideration of $547.3 million has been allocated to assets acquired and liabilities assumed as follows (in thousands):
Cash
$
2,596
Accounts receivable
209,833
Prepaid expenses and other current assets
12,075
Property and equipment
21,320
Intangible assets, other than goodwill
110,500
Goodwill
367,722
Other assets
437
Accounts payable
(57,616
)
Accrued compensation and benefits
(38,953
)
Accrued expenses and other current liabilities
(37,496
)
Deferred income taxes
(37,796
)
Other long-term liabilities
(5,280
)
Total consideration
$
547,342
The goodwill of $367.7 million is largely attributable to the assembled workforce of NSS and expected synergies between the Company and NSS. The estimated fair value attributed to intangible assets, which consists of customer contracts and related customer relationships, is being amortized on an accelerated basis over approximately 15 years. The fair value attributed to the intangible assets acquired was based on preliminary estimates, assumptions, and other information compiled by management, including independent valuations that utilized established valuation techniques. Of the value attributed to goodwill and intangible assets, $47.7 million is deductible for income tax purposes. From the February 1, 2016 acquisition date through June 30, 2016, NSS generated $427.2 million of revenue and $18.8 million of net income. NSS’ net income includes the impact of $4.2 million of amortization of customer contracts and customer relationships. NSS’ net income does not include the impact of acquisition-related expenses incurred by CACI. CACI incurred $7.3 million of acquisition-related expenses during the year ended June 30, 2016, which are included in indirect costs and selling expenses. Additionally, CACI incurred $3.9 million of integration and restructuring costs from the acquisition date through June 30, 2016. The following pro forma results are prepared for comparative purposes only and do not necessarily reflect the results that would have occurred had the acquisi tion occurred at the beginning of the years presented or the results which may occur in the future. The following unaudited pro forma results of operations assume the NSS acquisition had occurred on July 1, 2014 (in thousands except per share amounts):
(Unaudited)
Year ended June 30,
2016
2015
Revenue
$
4,418,997
$
4,401,345
Net loss
(300,363
)
(15,480
)
Basic loss per share
(12.38
)
(0.65
)
Diluted loss per share
(12.38
)
(0.65
) Pro forma net losses shown above include NSS’ historical goodwill impairment expense of $476.2 million and $158.7 million for the year ended June 30, 2016 and 2015, respectively. Significant pro forma adjustments incorporated into the pro forma results above include the recognition of additional amortization expense related to acquired intangible assets and additional interest expense related to debt incurred to finance the acquisition. In addition, significant nonrecurring adjustments include the elimination of non-recurring acquisition-related expenses incurred during the year ended June 30, 2016. Other Acquisitions The Company also completed the following acquisitions during the year ended June 30, 2016:
·
On July 1, 2015, CACI Limited acquired 100 percent of the outstanding shares of Rockshore Group Ltd (Rockshore) which was integrated into the international operating segment. Rockshore uses its expertise in data aggregation, event processing, and business logic integration to provide real-time event processing and situational awareness to the telecom, aviation, and rail sectors.
·
On December 4, 2015, the Company acquired 100 percent of the outstanding shares of a business in the United States which provides security technology services and was integrated into the domestic operating segment.
·
On March 1, 2016, CACI Limited acquired 100 percent of the outstanding shares of Purple Secure Systems Limited which was integrated into the international operating segment. Purple Secure Systems Limited is a provider of agile systems and software for national security, defense and government organizations.
·
On March 1, 2016, CACI Limited acquired 100 percent of the outstanding shares of Stream:20 Limited which was integrated into the international operating segment. Stream:20 Limited provides digital marketing and digital transformation consultancy services to commercial companies working in a variety of sectors. The combined purchase consideration for these acquisitions was $55.6 million, which includes $31.8 million of initial cash payments, $8.4 million of deferred consideration and $15.4 million estimated fair value of contingent consideration to be paid upon achieving certain metrics. The Company recognized fair values of the assets acquired and liabilities assumed and preliminarily allocated $40.6 million to goodwill and $8.2 million to intangible assets. The intangible assets primarily consist of customer relationships and acquired technology. Year Ended June 30, 2015 On April 1, 2015, CACI acquired 100 percent of the outstanding shares of LTC Engineering Associates, Inc. (LTC) for a purchase price of $16.0 million. Headquartered in Florida, LTC employs approximately 50 associates. LTC is a highly specialized provider of technical engineering solutions and services to the intelligence and DoD communities in the areas of software engineering, cybersecurity, signals intelligence, communications intelligence, and digital signals processing. This acquisition expands our capabilities in our C4ISR, intelligence, and cyber market areas and complements our 2013 acquisition of Six3 Systems, Inc. CACI recorded $8.9 million of goodwill and $4.8 million of intangible assets related to customer relationships associated with this acquisition. Year Ended June 30, 2014 On November 15, 2013, CACI acquired 100 percent of the outstanding shares of Six3 Systems. Six3 Systems provides highly specialized support to the national security community in the areas of cyber and signals intelligence; intelligence, surveillance, and reconnaissance; and intelligence operations. The acquisition expanded CACI’s high-growth Cyberspace market, as well as built on CACI’s capabilities in its high-volume C4ISR and Intelligence markets. In connection with the acquisition, on November 15, 2013, CACI entered into a fifth amendment (the Amendment) to its credit agreement dated as of October 21, 2010 (the Credit Agreement). The Amendment modified the Credit Agreement to allow for the incurrence of $700 million in additional term loans and a $100 million increase in the revolving facility to finance the acquisition of Six3 Systems. The initial purchase consideration paid at closing in cash to acquire Six3 Systems was $820.0 million plus $25.8 million representing the estimated cash and net working capital adjustment, as defined in the agreement. Of the payment made at closing, $5.0 million was deposited into an escrow account pending final determination of the cash and net working capital acquired and $35.0 million was deposited into an escrow account to secure the sellers’ indemnification obligations (the Indemnification Amount). During the three months ended March 31, 2014, the parties agreed on the final cash and net working capital acquired and the $5.0 million in escrow was distributed in full to the sellers. From the date of acquisition through June 30, 2014, Six3 Systems generated $268.4 million of revenue and $8.9 million of net income. Six3 Systems’ net income includes the impact of $12.9 million of amortization of customer contracts and customer relationships, as well as $4.2 million in expense associated with retention bonuses associated with retention agreements with certain Six3 Systems executives. CACI incurred $11.7 million of acquisition-related expenses during the year ended June 30, 2014, including expenses associated with retention bonuses. In addition, CACI incurred a $4.1 million indirect loss on extinguishment of debt. The following pro forma result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assume the Six3 Systems acquisition had occurred on July 1, 2012 (in thousands except per share amounts):
(Unaudited)
Year ended June 30,
2014
Revenue
$
3,742,394
Net income
150,881
Basic earnings per share
6.44
Diluted earnings per share
6.00</t>
  </si>
  <si>
    <t>CASH AND CASH EQUIVALENTS</t>
  </si>
  <si>
    <t>Cash And Cash Equivalents [Abstract]</t>
  </si>
  <si>
    <t>NOTE 5. CASH AND CASH EQUIVALENTS Cash and cash equivalents consisted of the following (cost approximates fair value) (in thousands):
June 30,
2016
2015
Cash
$
45,117
$
31,768
Money market funds
3,965
3,596
Total cash and cash equivalents
$
49,082
$
35,364</t>
  </si>
  <si>
    <t>ACCOUNTS RECEIVABLE</t>
  </si>
  <si>
    <t>Accounts Receivable [Abstract]</t>
  </si>
  <si>
    <t>NOTE 6. ACCOUNTS RECEIVABLE Total accounts receivable, net of allowance for doubtful accounts of $3.0 million and $3.2 million at June 30, 2016 and 2015, respectively, consisted of the following (in thousands):
June 30,
2016
2015
Billed receivables
$
599,206
$
444,869
Billable receivables at end of period
172,585
102,796
Unbilled receivables pending receipt of contractual documents authorizing billing
32,026
48,490
Total accounts receivable, current
803,817
596,155
Unbilled receivables, retainages and fee withholdings expected to be billed beyond the next 12 months
8,330
8,188
Total accounts receivable
$
812,147
$
604,343</t>
  </si>
  <si>
    <t>GOODWILL</t>
  </si>
  <si>
    <t>Goodwill [Abstract]</t>
  </si>
  <si>
    <t>NOTE 7. GOODWILL The changes in the carrying amount of goodwill for the years ended June 30, 2016 and 2015 are as follows (in thousands):
Domestic
International
Total
Balance at June 30, 2014
$
2,099,822
$
88,747
$
2,188,569
Goodwill acquired
8,946
—
8,946
Foreign currency translation
—
(7,699
)
$
(7,699
)
Balance at June 30, 2015
$
2,108,768
$
81,048
$
2,189,816
Goodwill acquired
378,380
29,939
408,319
Foreign currency translation
—
(12,792
)
(12,792
)
Balance at June 30, 2016
$
2,487,148
$
98,195
$
2,585,343</t>
  </si>
  <si>
    <t>INTANGIBLE ASSETS</t>
  </si>
  <si>
    <t>Intangible Assets [Abstract]</t>
  </si>
  <si>
    <t>NOTE 8. INTANGIBLE ASSETS Intangible assets consisted of the following (in thousands):
June 30,
2016
2015
Intangible assets
Customer contracts and related customer relationships
$
635,826
$
520,213
Acquired technologies
28,074
27,177
Covenants not to compete
3,321
3,417
Other
1,551
1,581
Intangible assets
668,772
552,388
Less accumulated amortization
Customer contracts and related customer relationships
(363,412
)
(328,217
)
Acquired technologies
(25,693
)
(24,728
)
Covenants not to compete
(3,245
)
(3,241
)
Other
(1,050
)
(1,020
)
Accumulated amortization
(393,400
)
(357,206
)
Total intangible assets, net
$
275,372
$
195,182
Intangible assets are primarily amortized on an accelerated basis over periods ranging from one to fifteen years. The weighted-average period of amortization for customer contracts and related customer relationships as of June 30, 2016 is 14 years, and the weighted-average remaining period of amortization is 11.9 years. The weighted-average period of amortization for acquired technologies as of June 30, 2016 is 10 years, and the weighted-average remaining period of amortization is 5.6 years. Amortization expense for the years ended June 30, 2016, 2015 and 2014 was $38.0 million, $39.5 million, and $38.6 million, respectively. Expected amortization expense for each of the fiscal years through June 30, 2021 and for years thereafter is as follows (in thousands):
Amount
Year ending June 30, 2017
$
40,631
Year ending June 30, 2018
36,134
Year ending June 30, 2019
31,507
Year ending June 30, 2020
27,045
Year ending June 30, 2021
23,843
Thereafter
116,212
Total intangible assets, net
$
275,372</t>
  </si>
  <si>
    <t>PROPERTY AND EQUIPMENT</t>
  </si>
  <si>
    <t>Property And Equipment [Abstract]</t>
  </si>
  <si>
    <t>NOTE 9. PROPERTY AND EQUIPMENT Property and equipment consisted of the following (in thousands):
June 30,
2016
2015
Equipment and furniture
$
126,437
$
107,098
Leasehold improvements
92,103
79,508
Property and equipment, at cost
218,540
186,606
Less accumulated depreciation and amortization
(137,178
)
(122,917
)
Total property and equipment, net
$
81,362
$
63,689
Depreciation expense, including amortization of leasehold improvements, was $23.6 million, $22.7 million and $22.7 million for the years ended June 30, 2016, 2015 and 2014, respectively.</t>
  </si>
  <si>
    <t>CAPITALIZED EXTERNAL SOFTWARE DEVELOPMENT COSTS</t>
  </si>
  <si>
    <t>Capitalized External Software Development Costs [Abstract]</t>
  </si>
  <si>
    <t>NOTE 10. CAPITALIZED EXTERNAL SOFTWARE DEVELOPMENT COSTS A summary of changes in capitalized external software development costs, including costs capitalized and amortized during each of the years in the three-year period ended June 30, 2016, is as follows (in thousands):
Year ended June 30,
2016
2015
2014
Capitalized software development costs, beginning of year
$
15,255
$
16,594
$
12,742
Costs capitalized
3,407
2,572
7,742
Amortization
(3,230
)
(3,911
)
(3,890
)
Capitalized software development costs, end of year
$
15,432
$
15,255
$
16,594
Capitalized software development costs are presented within other current assets and other long-term assets in the accompanying consolidated balance sheets.</t>
  </si>
  <si>
    <t>ACCRUED COMPENSATION AND BENEFITS</t>
  </si>
  <si>
    <t>Accrued Compensation And Benefits [Abstract]</t>
  </si>
  <si>
    <t>NOTE 11. ACCRUED COMPENSATION AND BENEFITS Accrued compensation and benefits consisted of the following (in thousands):
June 30,
2016
2015
Accrued salaries and withholdings
$
114,990
$
97,513
Accrued leave
85,717
66,162
Accrued fringe benefits
27,655
22,155
Total accrued compensation and benefits
$
228,362
$
185,830</t>
  </si>
  <si>
    <t>OTHER ACCRUED EXPENSES AND CURRENT LIABILITIES</t>
  </si>
  <si>
    <t>Other Accrued Expenses And Current Liabilities [Abstract]</t>
  </si>
  <si>
    <t>NOTE 12. OTHER ACCRUED EXPENSES AND CURRENT LIABILITIES Other accrued expenses and current liabilities consisted of the following (in thousands):
June 30,
2016
2015
Vendor obligations
$
109,671
$
76,729
Deferred revenue
41,407
25,898
Other
36,501
15,419
Total other accrued expenses and current liabilities
$
187,579
$
118,046</t>
  </si>
  <si>
    <t>LONG TERM DEBT</t>
  </si>
  <si>
    <t>Long-Term Debt [Abstract]</t>
  </si>
  <si>
    <t>NOTE 13. LONG TERM DEBT Long-term debt consisted of the following (in thousands):
June 30,
2016
2015
Bank credit facility – term loans
$
1,032,833
$
779,297
Bank credit facility – revolver loans
440,000
295,000
Principal amount of long-term debt
1,472,833
1,074,297
Less unamortized debt issuance costs (1)
(16,789
)
(10,733
)
Total long-term debt
1,456,044
1,063,564
Less current portion
(53,965
)
(38,965
)
Long-term debt, net of current portion
$
1,402,079
$
1,024,599
(1)
Balance as of June 30, 2015 has been adjusted for the reclassification of debt issuance costs related to the adoption of ASU 2015-03. See Note 3 for additional information. Bank Credit Facility The Company has a $1,981.3 million credit facility (the Credit Facility), which consists of an $850.0 million revolving credit facility (the Revolving Facility) and a $1,131.3 million term loan (the Term Loan). The Revolving Facility has subfacilities of $100.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 The Credit Facility is available to refinance existing indebtedness and for general corporate purposes, including working capital expenses and capital expenditures. The Credit Facility was amended during the third quarter of FY2016 in connection with the Company’s acquisition of NSS (see Note 4). CACI financed the transaction by borrowing $250.0 million under its existing Revolving Facility and by entering into an eighth amendment and first incremental facility amendment to its Credit Facility to allow for the incurrence of $300.0 million in additional Term Loans. The Revolving Facility is a secured facility that permits continuously renewable borrowings of up to $850.0 million. As of June 30, 2016, the Company had $440.0 million outstanding under the Revolving Facility, no borrowings on the swing line and an outstanding letter of credit of $0.4 million. The Company pays a quarterly facility fee for the unused portion of the Revolving Facility. The Term Loan is a five-year secured facility under which principal payments are due in quarterly installments of $13.5 million through June 30, 2018 and $27.0 million thereafter until the balance is due in full on June 1, 2020. As of June 30, 2016, the Company had $1,032.8 million outstanding under the Term Loan. The interest rates applicable to loans under the Credit Facility are floating interest rates that, at the Company’s option, equal a base rate or a Eurodollar rate plus, in each case, an applicable rate based upon the Company’s consolidated total leverage ratio. As of June 30, 2016, the effective interest rate, including the impact of the Company’s floating-to-fixed interest rate swap agreements and excluding the effect of amortization of debt financing costs, for the outstanding borrowings under the Credit Facility was 2.99 percent. The Credit Facility requires the Company to comply with certain financial covenants, including a maximum senior secured leverage ratio, a maximum total leverage ratio and a minimum fixed charge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June 30, 2016, the Company was in compliance with all of the financial covenants. A majority of the Company’s assets serve as collateral under the Credit Facility. The Company recorded $18.7 million of debt issuance costs as of June 30, 2016. All debt issuance costs are being amortized from the date incurred to the expiration date of the Credit Facility. As of June 30, 2016, the unamortized balance of $16.8 million is included as a reduction to the carrying value of long-term debt. Convertible Notes Payable Effective May 16, 2007, the Company issued at par value $300.0 million convertible notes (the Convertible Notes) which matured on May 1, 2014. Upon maturity, the aggregate conversion value was $406.8 million. Accordingly, the Company paid note holders the outstanding principal value totaling $300.0 million in cash and issued approximately 1.4 million shares of our common stock for the remaining aggregate conversion value. Concurrently with the issuance of our common stock upon conversion, the Company received 1.4 million shares of our common stock pursuant to the terms of the call option hedge transaction described below. The Company included these shares within treasury stock on our consolidated balance sheet. The Company separately accounted for the liability and the equity (conversion option) components of the Convertible Not es and recognized interest expense on the Convertible Notes using an interest rate in effect for comparable debt instruments that do not contain conversion features. The effective interest rate for the Convertible Notes excluding the conversion option was determined to be 6.9 per cent on initial recognition . The fair value of the liability component of the Convertible Notes was calculated to be $221.9 million at May 16, 2007, the date of issuance. The excess of the $300.0 million of gross proceeds over the $221.9 million fair value of the lia bility component, or $78.1 million, represents the fair value of the equity component, which was recorded, net of income tax effect, as additional paid-in capital within shareholders’ equity. This $78.1 million difference represents a debt discount that wa s amortized over the seven-year term of the Convertible Notes as a non-cash component of interest expense and was fully amortized at maturity. The components of interest expense related to the Notes were as follows (in thousands):
June 30,
2016
2015
2014
Coupon interest
$
—
$
—
$
5,313
Non-cash amortization of discount
—
—
11,421
Amortization of issuance costs
—
—
683
Total
$
—
$
—
$
17,417
In connection with the issuance of the Convertible Notes in May 2007, we entered into separate call option hedge and warrant transactions to reduce the potential dilutive impact upon the conversion of the Convertible Notes. The Call Options and the Warrants (each as defined below) are separate and legally distinct instruments that bind CACI and the counterparties and have no binding effect on the holders of the Convertible Notes. Call Options and Warrants The Company purchased in a private transaction at a cost of $84.4 million call options (the Call Options) to purchase approximately 5.5 million shares of its common stock at a price equal to the conversion price of $54.65 per share. The cost of the Call Options was recorded as a reduction of additional paid-in capital. The Call Options allowed CACI to receive shares of its common stock from the counterparties equal to the amount of common stock related to the excess conversion value that CACI would pay the holders of the Convertible Notes upon conversion. The Company exercised the call options upon the maturity and conversion of the Convertible Notes and received 1.4 million shares of our common stock. In addition, the Company sold warrants (the Warrants) to issue approximately 5.5 million shares of CACI common stock at a strike price of $68.31 per share. The proceeds from the sale of the Warrants totaled $56.5 million and were recorded as an increase to additional paid-in capital. The Warrants settled daily over 90 trading days which began in August 2014 and ended in December 2014. We issued 497,550 shares for settlement of the Warrants.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900.0 million which hedge a portion of the Company’s floating rate indebtedness. The swaps mature at various dates through 2022. The Company has designated the swap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years ended June 30, 2016, 2015 and 2014 is as follows (in thousands):
Interest Rate Swaps
2016
2015
2014
(Loss) gain recognized in other comprehensive income
$
(14,859
)
$
(9,422
)
$
(4,999
)
Amounts reclassified to earnings from accumulated other comprehensive loss
$
8,867
$
7,024
$
1,356
Net current period other comprehensive income (loss)
$
(5,992
)
$
(2,398
)
$
(3,643
) The aggregate maturities of long-term debt at June 30, 2016 are as follows (in thousands):
Year ending June 30,
2017
$
53,965
2018
53,965
2019
107,930
2020
1,256,973
Principal amount of long-term debt
1,472,833
Less unamortized debt issuance costs
(16,789
)
Total long-term debt
$
1,456,044</t>
  </si>
  <si>
    <t>LEASES</t>
  </si>
  <si>
    <t>Leases [Abstract]</t>
  </si>
  <si>
    <t>NOTE 14. LEASES The Company conducts its operations from leased office facilities, all of which are classified as operating leases and expire over the next 14 years. Future minimum lease payments due under non-cancelable leases as of June 30, 2016, are as follows (in thousands):
Year ending June 30:
2017
$
65,668
2018
56,185
2019
52,973
2020
42,303
2021
35,355
Thereafter
99,190
Total minimum lease payments
$
351,674
The minimum lease payments above are shown net of sublease rental income of $0.4 million scheduled to be received over the next 12 months under non-cancelable sublease agreements. Rent expense incurred under operating leases for the years ended June 30, 2016, 2015, and 2014 totaled $62.8 million, $54.6 million, and $51.8 million, respectively.</t>
  </si>
  <si>
    <t>OTHER LONG-TERM LIABILITIES</t>
  </si>
  <si>
    <t>Other Long-Term Liabilities [Abstract]</t>
  </si>
  <si>
    <t>NOTE 15. OTHER LONG-TERM LIABILITIES Other long-term liabilities consisted of the following (in thousands):
June 30,
2016
2015
Deferred rent, net of current portion
$
32,907
$
28,038
Interest rate swap agreements
21,609
11,728
Deferred acquisition and contingent consideration
18,642
—
Deferred revenue
7,234
7,784
Accrued post-retirement obligations
6,569
6,103
Reserve for unrecognized tax benefits
249
5,880
Other
110
848
Total other long-term liabilities
$
87,320
$
60,381
Deferred rent liabilities result from recording rent expense and incentives for tenant improvements on a straight-line basis over the life of the respective lease. Accrued post-retirement obligations include projected liabilities for benefits the Company is obligated to provide under long-term care, group health, and executive life insurance plans, each of which is unfunded. Plan benefits are provided to certain current and former executives, their dependents and other eligible employees, as defined. Post-retirement obligations also include accrued benefits under supplemental retirement benefit plans covering certain executives. The expense recorded under these plans was $0.4 million during the year ended June 30, 2016 and $0.3 million during the year ended June 30, 2015, respectively. The Company has entered into floating-to-fixed interest rate swap agreements related to a portion of the Company’s floating rate indebtedness (see Note 13). The fair value of the swap agreements as of June 30, 2016 and 2015 is a liability of approximately $21.6 million and $11.7 million, respectively.</t>
  </si>
  <si>
    <t>BUSINESS SEGMENT, CUSTOMER AND GEOGRAPHIC INFORMATION</t>
  </si>
  <si>
    <t>Business Segment Information [Abstract]</t>
  </si>
  <si>
    <t>NOTE 16. BUSINESS SEGMENT, CUSTOMER AND GEOGRAPHIC INFORMATION Segment Information 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state and local governments and commercial enterprises. The Company does not measure revenue or profit by its major market areas or service offerings, either for internal management or external financial reporting purposes, as it would be impractical to do so. The Company places employees in locations around the world in support of its customers. International operations offer services to both commercial and non-U.S. government customers primarily within the Company’s business systems and enterprise IT markets. The Company evaluates the performance of its operating segments based on net income attributable to CACI. Summarized financial information concerning the Company’s reportable segments is shown in the following tables.
Domestic Operations
International Operations
Total
(in thousands)
Year Ended June 30, 2016
Revenue from external customers
$
3,593,924
$
150,129
$
3,744,053
Net income attributable to CACI
129,568
13,231
142,799
Net assets
1,476,924
130,389
1,607,313
Goodwill
2,487,148
98,195
2,585,343
Total long-term assets
2,943,896
121,607
3,065,503
Total assets
3,798,013
189,328
3,987,341
Capital expenditures
18,339
2,496
20,835
Depreciation and amortization
60,637
4,115
64,752
Year Ended June 30, 2015
Revenue from external customers
$
3,168,864
$
144,588
$
3,313,452
Net income attributable to CACI
114,658
11,537
126,195
Net assets
1,343,152
137,120
1,480,272
Goodwill
2,108,767
81,049
2,189,816
Total long-term assets (1)
2,473,470
102,450
2,575,920
Total assets (1)
3,055,782
186,248
3,242,030
Capital expenditures
15,324
2,120
17,444
Depreciation and amortization
61,587
4,496
66,083
Year Ended June 30, 2014
Revenue from external customers
$
3,421,544
$
143,018
$
3,564,562
Net income attributable to CACI
124,599
10,717
135,316
Net assets
1,221,641
137,525
1,359,166
Goodwill
2,099,821
88,748
2,188,569
Total long-term assets (1)
2,503,805
113,297
2,617,102
Total assets (1)
3,141,602
188,655
3,330,257
Capital expenditures
13,737
1,542
15,279
Depreciation and amortization
61,207
3,974
65,181
(1)
Adjusted for the reclassification of debt issuance costs and deferred taxes pursuant to the adoption of ASU 2015-03 and ASU 2015-17. See Note 3 to the Consolidated Financial Statements for further information. Interest income and interest expense are not presented above as the amounts attributable to the Company’s internat ional operations are insignificant. Customer Information The Company earned 93.5 percent, 93.7 percent and 94.0 percent of its revenue from various agencies and departments of the U.S. government for the years ended June 30, 2016, 2015 and 2014, respectively. Revenue by customer sector was as follows (dollars in thousands):
Year ended June 30,
2016
%
2015
%
2014
%
Department of Defense
$
2,439,329
65.1
%
$
2,217,031
66.9
%
$
2,578,024
72.3
%
Federal civilian agencies
1,062,508
28.4
888,191
26.8
771,662
21.7
Commercial and other
227,145
6.1
202,858
6.1
199,521
5.6
State and local governments
15,071
0.4
5,372
0.2
15,355
0.4
Total revenue
$
3,744,053
100.0
%
$
3,313,452
100.0
%
$
3,564,562
100.0
%</t>
  </si>
  <si>
    <t>INVESTMENTS IN JOINT VENTURES</t>
  </si>
  <si>
    <t>Investments In Joint Ventures [Abstract]</t>
  </si>
  <si>
    <t>NOTE 17. INVESTMENTS IN JOINT VENTURES AC FIRST LLC In July 2009, the Company entered into a joint venture with AECOM Government Services, Inc. (AGS), a division of AECOM Technology Corporation, called AC FIRST LLC (AC FIRST). The companies partnered in the venture to jointly pursue work under a U.S. Army contract. The Company owned 49 percent of AC FIRST and AGS owned 51 percent. The Company accounted for its interest in AC FIRST using the equity method of accounting as the Company determined it was not the primary beneficiary of AC First. In June 2016 the Company redeemed its 49 percent interest in the joint venture. In accordance with the terms of the redemption agreement the Company received 90 percent of its investment in the joint venture in July 2016. The Company has a note receivable of $5.0 million for the redemption as of June 30, 2016 in other current assets. The remaining 10 percent withheld will be distributed when the contract years for which the Company was a member of the joint venture have been audited, settled, or are otherwise no longer subject to audit claims.</t>
  </si>
  <si>
    <t>OTHER COMMITMENTS AND CONTINGENCIES</t>
  </si>
  <si>
    <t>Commitments And Contingencies [Abstract]</t>
  </si>
  <si>
    <t>NOTE 18. OTHER COMMITMENTS AND CONTINGENCIES General Legal Matter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Government Contracting Payments to the Company on cost-plus-fee and time-and-materials contracts are subject to adjustment upon audit by the Defense Contract Audit Agency (DCAA) and other government agencies that do not utilize DCAA’s services. The DCAA is currently nearing completion of its audit of the Company’s incurred cost submissions for the year ended June 30, 2010, and an intelligence agency is nearing completion of its audit of direct costs on selected contracts through our fiscal year ended June 30, 2012. DCAA audits of our incurred cost submissions for the years ended June 30, 2011 and 2012 have commenced, and an intelligence agency has commenced audits of direct costs on selected contracts through our fiscal year ended June 30, 2015.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 On March 26, 2012, the Company received a subpoena from the Defense Criminal Investigative Service seeking documents related to one of the Company’s contracts for the period of January 1, 2007 through March 26, 2012. The Company h as provided documents responsive to the subpoena and is cooperating fully with the government’s investigation. The Company has accrued its current best estimate of the potential outcome within its estimated range of zero to $3.9 million. On April 9, 2012, the Company received a letter from the Department of Justice (DoJ) informing the Company that the DoJ is investigating whether the Company violated the civil False Claims Act by submitting false claims to receive federal funds pursuant to a GSA contract. Specifically, the DoJ is investigating whether the Company failed to comply with contract requirements and applicable regulations by improperly billing for certain contracting personnel under the contract. The Company has not accrued any liability as based on its present knowledge of the facts, it does not believe an unfavorable outcome is probable. We pursued an appeal at the ASBCA of a determination made by the Army Contracting Command in response to an audit performed on behalf of the Special Inspector General for Afghanistan Reconstruction (SIGAR) of two task orders under which we performed work in Afghanistan. We appealed the Army’s determination that our methods for computing employee danger pay were incorrect, and needed to be changed. In a decision dated July 18, 2016, the Armed Services Board of Contract Appeals ruled in favor of the Company. We are also pursuing appeals at the ASBCA of determinations and demands made by the DCMA associated with questioned direct costs from DCAA audits of our incurred cost submissions for our fiscal years ending June 30 2006, 2007, and 2008. The Company has not accrued any liabilities for these determinations and demands and does not believe unfavorable outcomes are probable. German Value-Added Taxes The Company is under audit by the German tax authorities for issues related to value-added tax returns. At this time, the Company has not been assessed any deficiency and, based on sound factual and legal precedent, believes it is in compliance with the applicable value-added tax regulations. The Company has not accrued any liability for this matter because an unfavorable outcome is not considered probable. The Company estimates the range of reasonably possible losses to be from zero to $3.9 million. Virginia Sales and Use Tax Audit The Company is under audit for sales and use tax related issues by the Commonwealth of Virginia. The Company has accrued its current best estimate of the probable outcome within its estimated range of $3.0 million to $5.3 million.</t>
  </si>
  <si>
    <t>INCOME TAXES</t>
  </si>
  <si>
    <t>Income Tax Disclosure [Abstract]</t>
  </si>
  <si>
    <t>NOTE 19. INCOME TAXES The domestic and foreign components of income before provision for income taxes are as follows (in thousands):
Year ended June 30,
2016
2015
2014
Domestic
$
207,641
$
187,332
$
204,879
Foreign
15,971
14,190
13,763
Income before income taxes
$
223,612
$
201,522
$
218,642
The components of income tax expense are as follows (in thousands):
Year ended June 30,
2016
2015
2014
Current:
Federal
$
54,507
$
37,159
$
53,055
State and local
9,401
8,080
11,456
Foreign
3,337
3,066
3,256
Total current
67,245
48,305
67,767
Deferred:
Federal
11,978
23,261
12,580
State and local
2,028
3,964
2,680
Foreign
(438
)
(203
)
299
Total deferred
13,568
27,022
15,559
Total income tax expense
$
80,813
$
75,327
$
83,326
Income tax expense differs from the amounts computed by applying the statutory U.S. income tax rate of 35 percent as a result of the following (in thousands):
Year ended June 30,
2016
2015
2014
Expected tax expense computed at federal rate
$
78,264
$
70,533
$
76,525
State and local taxes, net of federal benefit
7,429
7,828
9,188
Nondeductible items
2,936
2,166
1,150
Effect of foreign tax rates
(2,308
)
(2,135
)
(1,885
)
Other
(5,508
)
(3,065
)
(1,652
)
Total income tax expense
$
80,813
$
75,327
$
83,326
The tax effects of temporary differences that give rise to deferred taxes are presented below (in thousands):
June 30,
2016
2015
Deferred tax assets:
Deferred compensation and post-retirement obligations
$
35,724
$
34,963
Reserves and accruals
39,903
25,498
Stock-based compensation
9,833
7,242
Interest rate swap
8,505
4,616
Deferred rent
5,765
4,886
Other
8,353
11,760
Total deferred tax assets
108,083
88,965
Deferred tax liabilities:
Goodwill and other intangible assets
(320,811
)
(258,498
)
Unbilled revenue
(18,740
)
(15,652
)
Prepaid expenses
(8,308
)
(5,452
)
Other
(8,682
)
(9,600
)
Total deferred tax liabilities
(356,541
)
(289,202
)
Net deferred tax liability
$
(248,458
)
$
(200,237
) The Company is subject to income taxes in the U.S. and various state and foreign jurisdictions. Tax statutes and regulations within each jurisdiction are subject to interpretation and require the application of significant judgment. The Company's consolidated federal income tax returns through June 30, 2012 are no longer subject to audit. The Company is currentl y under examination by one state jurisdiction for years ended June 30, 2013 and June 30, 2014. The Company does not expect the resolution of these examinations to have a material impact on its results of operations, financial condition or cash flows. During the years ended June 30, 2016 and 2015, the Company’s income tax expense was favorably impacted by non-taxable gains on assets invested in corporate-owned life insurance (COLI) policies, and tax benefits related to deductions claimed for income from domestic production activities. U.S. income taxes have not been provided for undistributed earnings of foreign subsidiaries that have been permanently reinvested outside the United States. As of June 30, 2016, the estimated deferred tax liability associated with these undistributed earnings is approximately $13.3 million. The Company’s total liability for unrecognized tax benefits as of June 30, 2016, 2015 and 2014 was approximately $0.4 million, $6.2 million and $9.6 million, respectively. Of the unrecognized tax benefits at June 30, 2016, 2015 and 2014, $0.4 million, $1.3 million and $2.4 million, respectively, if recognized, would impact the Company’s effective tax rate. A reconciliation of the beginning and ending amount of unrecognized benefits is shown in the table below (in thousands):
Year ended June 30,
2016
2015
2014
Beginning of year
$
6,220
$
9,636
$
8,184
Additions based on current year tax positions
89
1,468
2,023
Reductions based on changes to prior year tax positions
—
(3,522
)
—
Lapse of statute of limitations
(128
)
(1,344
)
(426
)
Settlement with taxing authorities
(5,783
)
(18
)
(145
)
End of year
$
398
$
6,220
$
9,636
The Company recognizes net interest and penalties as a component of income tax expense. Over the next 12 months, the Company does not expect a significant increase or decrease in the unrecognized tax benefits recorded at June 30, 2016. As of June 30, 2016, approximately $0.2 million of the unrecognized tax benefits are included in other long-term liabilities, with the remainder included in other balance sheet accounts.</t>
  </si>
  <si>
    <t>RETIREMENT SAVINGS PLANS</t>
  </si>
  <si>
    <t>Retirement Savings Plans [Abstract]</t>
  </si>
  <si>
    <t>NOTE 20. RETIREMENT SAVINGS PLANS 401(k) Plan The Company maintains a defined contribution plan under Section 401(k) of the Internal Revenue Code, the CACI $MART Plan (the 401(k) Plan). Employees can contribute up to 75 percent (subject to certain statutory limitations) of their total cash compensation. The Company provides matching contributions equal to 50 percent of the amount of salary deferral employees elect, up to 6 percent of each employee’s total calendar year cash compensation, as defined. The Company may also make discretionary profit sharing contributions to the 401(k) Plan. Employee contributions vest immediately. Employer contributions vest in full after three years of employment. Total 401(k) Plan Company contribution expense for the years ended June 30, 2016, 2015, and 2014 were $25.5 million, $22.5 million, and $21.9 million, respectively. Six3 Retirement Savings Plans The Company maintains qualified defined contribution 401(k) profit-sharing plans that cover eligible employees. Participants may make voluntary contributions to the plans up to the maximum amount allowable by law. The Company will match employee contributions to the plans in accordance with the plan documents. Matching contributions vest to participants immediately. Company contribution expense for the year ended June 30, 2016 and 2015 was zero and $0.7 million, respectively, as the plans were terminated during the second half of FY2015 when participants became eligible for the CACI $MART plan. participants. Company contribution expense for the year ended June 30, 2016 and 2015 was $20.6 million and $18.0 million, respectively. International Operations Defined Contribution Plans The Company maintains defined contribution pension plans in the U.K. and in the Netherlands. In the U.K., employees can elect the amount of pension contributions that they wish to make subject to certain U.K. tax limits. Under the Dutch plan, the amounts the Company contributes are based on the employee’s age. In both countries, the contributions are deemed to be company contributions and vest immediately. Contributions to these plans and their predecessor plans for the years ended June 30, 2016, 2015, and 2014 were $1.4 million, $1.1 million, and $1.1 million, respectively. Supplemental Savings Plan The Company maintains the Supplemental Savings Plan through which, on a calendar year basis, officers at the director level and above can elect to defer for contribution to the Supplemental Savings Plan up to 50 percent of their base compensation and up to 100 percent of their bonuses and commissions. The Company provides a contribution of 5 percent of compensation for each participant’s compensation that exceeds the limit as set forth in IRC 401(a)(17) (currently $265,000 per year). The Company also has the option to make annual discretionary contributions. Company contributions vest over a 5-year period, and vesting is accelerated in the event of a change of control of the Company. Participant deferrals and Company contributions will be credited with the rate of return based on the investment options and asset allocations selected by the Participant. Participants may change their asset allocation as often as daily, if they so choose. A Rabbi Trust has been established to hold and provide a measure of security for the investments that finance benefit payments. Distributions from the Supplemental Savings Plan are made upon retirement, termination, death, or total disability. The Supplemental Savings Plan also allows for in-service distributions. Supplemental Savings Plan obligations due to participants totaled $83.9 million at June 30, 2016, of which $6.9 million is included in accrued compensation and benefits in the accompanying consolidated balance sheet. Supplemental Savings Plan obligations increased by $1.2 million during the year ended June 30, 2016, consisting of $2.0 million of investment gains, $6.9 million of participant compensation deferrals, and $0.4 million of Company contributions, offset by $8.1 million of distributions. The Company maintains COLI assets in a Rabbi Trust to offset the obligations under the Supplemental Savings Plan. The value of the COLI in the Rabbi Trust was $88.8 million at June 30, 2016 and COLI gains were $1.8 million for the year ended June 30, 2016. The value of the COLI in the Rabbi Trust was $89.0 million at June 30, 2015 and COLI gains were $2.0 million for the year ended June 30, 2015. Contribution expense for the Supplemental Savings Plan during the years ended June 30, 2016, 2015, and 2014, was $0.5 million, $0.5 million, and $0.3 million, respectively.</t>
  </si>
  <si>
    <t>STOCK PLANS AND STOCK-BASED COMPENSATION</t>
  </si>
  <si>
    <t>Disclosure of Compensation Related Costs, Share-based Payments [Abstract]</t>
  </si>
  <si>
    <t>NOTE 21. STOCK PLANS AND STOCK-BASED COMPENSATION For stock options, SSARs and non-performance-based RSUs, stock-based compensation expense is recognized on a straight-line basis ratably over the respective vesting periods. For RSUs subject to graded vesting schedules for which vesting is based on achievement of a performance metric in addition to grantee service (performance-based RSUs), stock-based compensation expense is recognized on an accelerated basis by treating each vesting tranche as if it was a separate grant. A summary of the components of stock-based compensation expense recognized during the years ended June 30, 2016, 2015, and 2014, together with the income tax benefits realized, is as follows (in thousands):
Year ended June 30,
2016
2015
2014
Stock-based compensation included in indirect costs and selling expense:
Restricted stock and RSU expense
$
17,919
$
14,072
$
11,516
SSARs and non-qualified stock option expense
—
—
41
Total stock-based compensation expense
$
17,919
$
14,072
$
11,557
Income tax benefit recognized for stock-based compensation expense
$
6,476
$
5,260
$
4,392
The Company recognizes the effect of expected forfeitures of equity grants by estimating an expected forfeiture rate for grants of equity instruments. Amounts recognized for expected forfeitures are subsequently adjusted periodically and at major vesting dates to reflect actual forfeitures. The incremental income tax benefits realized upon the exercise or vesting of equity instruments are reported as operating cash flows. During the years ended June 30, 2016, 2015, and 2014, the Company recognized $1.2 million, $3.5 million, and $4.7 million of excess tax benefits, respectively, which have been reported as operating cash inflows in the accompanying consolidated statements of cash flows. Equity Grants and Valuation Under the terms of its 2006 Stock Incentive Plan (the 2006 Plan), the Company may issue, among others, non-qualified stock options, restricted stock, RSUs, SSARs, and performance awards, collectively referred to herein as equity instruments. During the periods presented, all equity instrument grants were made in the form of RSUs. Annual grants under the 2006 Plan are generally made to the Company’s key employees during the first quarter of the Company’s fiscal year and to members of the Company’s Board of Directors during the second quarter of the Company’s fiscal year. With the approval of its Chief Executive Officer, the Company also issues equity instruments to strategic new hires and to employees who have demonstrated superior performance. In September 2013, the Company made its annual grant to key employees consisting of 202,170 Performance-based Restricted Stock Units (PRSUs). The final number of such PRSUs that will be considered earned by participants and vest is based on the achievement of a specified net after tax profit (NATP) for the year ended June 30, 2014 and on the average share price of Company stock for the 90 day period ending September 13, 2014 as compared to the average share price for the 90 day period ended September 13, 2013. No PRSUs will be earned if the specified NATP for the fiscal year ending June 30, 2014 is not met. If NATP for the year ending June 30, 2014 exceeds the specified NATP and the average share price of the Company’s stock for the 90 day period ending September 13, 2014 exceeds the average share price of the Company’s stock for the 90 day period ended September 13, 2013 by 100 percent or more, then an additional 202,170 RSUs could be earned by participants. This is the maximum number of additional PRSUs that can be earned related to the September 2013 annual grant. The specified NATP for the year ended June 30, 2014 was met. In addition to the performance and market conditions, there is a service vesting condition which stipulates that 50 percent of the earned award will vest on September 1, 2016 and 50 percent of the earned award will vest on September 1, 2017, in both cases dependent upon continuing service by the grantee as an employee of the Company, unless the grantee is eligible for earlier vesting upon retirement, as defined. In September 2014, the Company made its annual grant to key employees consisting of 180,570 PRSUs. The final number of such PRSUs that are earned by participants and vest is based on the achievement of a specified earnings per share (EPS) for the year ended June 30, 2015 and on the average share price of Company stock for the 90 day period ending September 23, 2015, 2016 and 2017 as compared to the average share price for the 90 day period ended September 23, 2014. The specified EPS for the year ended June 30, 2015 was met and the average share price of the Company’s stock for the 90 day period ending September 23, 2015 exceeded the average share price of the Company’s stock for the 90 day period ended September 23, 2014 resulting in an additional 7,884 RSUs earned by participants. In September 2015, the Company made its annual grant to its key employees consisting of 208,160 PRSUs. The final number of such performance-based RSUs which will be considered earned by the participants and eventually vest is based on the achievement of a specified earnings per share (EPS) for the year ending June 30, 2016 and on the average share price of Company stock for the 90 day periods ending September 18, 2016, 2017 and 2018 as compared to the average share price for the 90 day period ended September 18, 2015. PRSUs were earned since the specified EPS for the fiscal year ending June 30, 2016 was met. If EPS for the year ending June 30, 2016 exceeds the specified EPS and the average share price of the Company’s stock for the 90 day periods ending September 18, 2016, 2017 and 2018 exceeds the average share price of the Company’s stock for the 90 day period ended September 18, 2015 by 100 percent or more, then an additional 208,160 RSUs could be earned by participants. This is the maximum number of additional RSUs that can be earned related to the September 2015 annual grant. In addition to the performance and market conditions, there is a service vesting condition which stipulates that 50 percent of the earned award will vest on September 18, 2018 and 50 percent of the earned award will vest on September 18, 2019, in both cases dependent upon continuing service by the grantee as an employee of the Company, unless the grantee is eligible for earlier vesting upon retirement or certain other events. The Company also issues equity instruments in the form of RSUs under its Management Stock Purchase Plan (MSPP) and Director Stock Purchase Plan (DSPP). In addition, annual grants are made to members of the Company’s Board of Directors in the form of a set dollar value of RSUs. Grants to members of the Board of Directors vest based on the passage of time and continued service as a Director of the Company. Upon the exercise of stock options and SSARs and the vesting of restricted shares and RSUs, the Company fulfills its obligations under the equity instrument agreements by either issuing new shares of authorized common stock or by issuing shares from treasury. The total number of shares authorized by shareholders for grants under the 2006 Plan and its predecessor plan was 12,450,000 as of June 30, 2016. The aggregate number of grants that may be made may exceed this approved amount as forfeited SSARs, stock options, restricted stock and RSUs, and vested but unexercised SSARs and stock options that expire, become available for future grants. As of June 30, 2016, cumulative grants of 13,763,280 equity instruments underlying the shares authorized have been awarded, and 4,213,316 of these instruments have been forfeited. Equity instruments granted on or after January 1, 2004 have a term of seven years. For SSAR and stock option awards, grantees whose employment has terminated have 60 days after their termination date to exercise vested SSARs and stock options, or they forfeit their right to the instruments. Grantees whose employment is terminated due to death or permanent disability will vest in 100 percent of their equity instrument grants. Also, effective for grants made on or after July 1, 2004, grantees who were age 62 on or before July 1, 2008 who retire on or after age 65 will vest in 100 percent of their equity instrument grants upon retirement, with the exception of performance-based RSUs, which must be held at least until the measurement period is compl ete. Grantees who were not age 62 on or before July 1, 2008, who retire on or after age 62, vest in a prorated portion of their equity instrument grants upon retirement, based upon their service during the vesting period. Stock options vest ratably over a three, four, or five year period, depending on the year of grant. Restricted shares and most non-performance-based RSUs vest in full three years from the date of grant. RSUs granted to the Company’s Chief Executive Officer in February 2013 and to the Company’s Chief Operating Officer in February 2012 have longer vesting periods. SSARs granted in prior years as part of the Company’s then customary annual award vest ratably over a five year period in a manner consistent with the vesting of stock options. As of June 30, 2016 all stock options and SSARs are fully vested and exercised. We account for share-based payments to employees, including grants of employee stock awards and purchases under employee stock purchase plans, in accordance with ASC 718, Compensation—Stock Compensation, No stock options or SSARs were granted during the years ended June 30, 2016, 2015 or 2014. Activity for all outstanding SSARs and stock options, and the corresponding exercise price and fair value information, for the years ended June 30, 2016, 2015, and 2014, is as follows:
Number of Shares
Exercise Price
Weighted Average Exercise Price
Weighted Average Grant Date Fair Value
Outstanding, June 30, 2013
275,550
$37.67 – 59.30
$
48.62
17.54
Exercisable, June 30, 2013
243,170
37.67 – 59.30
48.58
17.60
Exercised
(180,370
)
45.77 – 49.36
48.53
17.81
Forfeited
(1,150
)
49.36
49.36
17.12
Expired
(2,080
)
49.36
49.36
17.12
Outstanding, June 30, 2014
91,950
37.67 – 59.30
48.77
17.02
Exercisable, June 30, 2014
91,950
37.67 – 59.30
48.77
17.02
Exercised
(44,290
)
37.67 – 59.30
49.36
17.33
Forfeited
—
—
—
—
Expired
(5,000
)
47.59
47.59
10.68
Outstanding, June 30, 2015
42,660
37.67 – 49.36
48.29
17.45
Exercisable, June 30, 2015
42,660
37.67 – 49.36
48.29
$
17.45
Exercised
(35,860
)
37.67 – 49.36
48.18
17.25
Forfeited
—
—
—
—
Expired
(6,800
)
48.83
48.83
18.50
Outstanding, June 30, 2016
—
—
—
—
Exercisable, June 30, 2016
—
—
$
—
$
—
Changes in the number of unvested SSARs and stock options and in unvested restricted stock and RSUs during each of the years in the three-year period ended June 30, 2016, 2015, and 2014, together with the correspond ing weighted-average fair values, are as follows:
SSARs and Stock Options
Restricted Stock and Restricted Stock Units
Number of Shares
Weighted Average Grant Date Fair Value
Number of Shares
Weighted Average Grant Date Fair Value
Unvested at June 30, 2013
32,380
$
17.02
1,042,746
$
47.74
Granted
—
—
254,356
72.17
Vested
(31,230
)
17.02
(360,857
)
45.07
Forfeited
(1,150
)
17.12
(98,003
)
54.94
Unvested at June 30, 2014
—
—
838,242
55.39
Granted
—
—
322,121
76.37
Vested
—
—
(250,613
)
47.84
Forfeited
—
—
(45,184
)
66.89
Unvested at June 30, 2015
—
—
864,566
64.79
Granted
—
—
275,117
80.72
Vested
—
—
(209,448
)
49.48
Forfeited
—
—
(56,381
)
75.79
Unvested at June 30, 2016
—
$
—
873,854
$
71.20
Information regarding the cash proceeds received, and the intrinsic value and total tax benefits realized resulting from SSARs and stock option exercises is as follows (in thousands):
Year ended June 30,
2016
2015
2014
Cash proceeds received
$
—
$
872
$
—
Intrinsic value realized
$
1,286
$
1,646
$
3,868
Income tax benefit realized
$
465
$
615
$
1,470
The total intrinsic value of RSUs that vested during the years ended June 30, 2016, 2015, and 2014 was $18.4 million, $18.6 million and $23.1 million, respectively, and the tax benefit realized was $3.3 million, $7.0 million and $8.8 million, respectively. No stock options vested during the years ended June 30, 2016 and June 30, 2015. The grant date fair value of stock options that vested during period ended June 30, 2014 was $0.5 million. As of June 30, 2016, there was no unrecognized compensation cost related to SSARs and stock options and $32.2 million of unrecognized compensation cost related to restricted stock and RSUs scheduled to be recognized over a weighted-average period of 2.4 years. Stock Purchase Plans The Company adopted the 2002 Employee Stock Purchase Plan (ESPP), MSPP and DSPP in November 2002, and implemented these plans beginning July 1, 2003. There are 1,250,000, 500,000, and 75,000 shares authorized for grants under the ESPP, MSPP and DSPP, respectively. The ESPP allows eligible full-time employees to purchase shares of common stock at 95 percent of the fair market value of a share of common stock on the last day of the quarter. The maximum number of shares that an eligible employee can purchase during any quarter is equal to two times an amount determined as f ollows: 20 percent of such employee’s compensation over the quarter, divided by 95 percent of the fair market value of a share of common stock on the last day of the quarter. The ESPP is a qualified plan under Section 423 of the Internal Revenue Code and, for financial reporting purposes, was amended effective July 1, 2005 so as to be considered non-compensatory. Accordingly, there is no stock-based compensation expense associated with shares acquired under the ESPP. As of June 30, 2016, participants have p urchased 1,071,706 shares under the ESPP, at a weighted-average price per share of $49.75. Of these shares, 36,773 were purchased by employees at a weighted-average price per share of $82.60 during the year ended June 30, 2016. During the year ended June 3 0, 2013, the Company established a 10b5-1 plan to facilitate the open market purchase of shares of Company stock to satisfy its obligations under the ESPP. The MSPP provides those senior executives with stock holding requirements a mechanism to receive RSUs in lieu of up to 100 percent of their annual bonus. For the fiscal years ended June 30, 2016, 2015, and 2014, RSUs awarded in lieu of bonuses earned are granted at 85 percent of the closing price of a share of the Company’s common stock on the date of the award, as reported by the New York Stock Exchange. RSUs granted under the MSPP vest at the earlier of 1) three years from the grant date, 2) upon a change of control of the Company, 3) upon a participant’s retirement at or after age 65, or 4) upon a participant’s death or permanent disability. Vested RSUs are settled in shares of common stock. The Company recognizes the value of the discount applied to RSUs granted under the MSPP as stock compensation expense ratably over the three-year vesting period. The DSPP allows directors to elect to receive RSUs at the market price of the Company’s common stock on the date of the award in lieu of up to 100 percent of their annual retainer fees. Vested RSUs are settled in shares of common stock. There were no DSPP awards outstanding during the year ended June 30, 2016. Activity related to the MSPP during the year ended June 30, 2016 is as follows:
MSPP
RSUs outstanding, June 30, 2015
5,905
Granted
703
Issued
(5,215
)
Forfeited
—
RSUs outstanding, June 30, 2016
1,393
Weighted average grant date fair value as adjusted for the applicable discount
$
73.72</t>
  </si>
  <si>
    <t>FAIR VALUE OF FINANCIAL INSTRUMENTS</t>
  </si>
  <si>
    <t>Fair Value Disclosures [Abstract]</t>
  </si>
  <si>
    <t>NOTE 22. FAIR VALUE OF FINANCIAL INSTRUMENTS ASC 820, Fair Value Measurements and Disclosures The Company’s financial assets and liabilities recorded at fair value on a recurring basis are categorized based on the priority of the inputs used to measure fair value. The inputs used in measuring fair value are categorized into three levels, as follows:
·
Level 1 Inputs – unadjusted quoted prices in active markets for identical assets or liabilities.
·
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 amounts derived from valuation models in which unobservable inputs reflect the reporting entity’s own assumptions about the assumptions of market participants that would be used in pricing the asset or liability. The Company’s financial instruments measured at fair value included interest rate swap agreements and contingent consideration in connection with business combinations. The following table summarizes the financial assets and liabilities measured at fair value on a recurring basis as of June 30, 2016 and June 30, 2015, and the level they fall within the fair value hierarchy (in thousands):
As of June 30,
Financial Statement
Fair Value
2016
2015
Description of Financial Instrument
Classification
Hierarchy
Fair Value
Contingent consideration
Other long-term liabilities
Level 3
$
15,171
$
—
Interest rate swap agreements
Other long-term liabilities
Level 2
$
21,609
$
11,728
During the years ended June 30, 2012, 2014, 2015 and 2016, the Company entered into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Changes in the fair value of the interest rate swap agreements are recorded as a component of accumulated other comprehensive income or loss. Various acquisitions completed during the year ended June 30, 2016 (see Note 4) contained provisions requiring that the Company pay contingent consideration in the event the acquired businesses achieved certain specified earnings results during the two and three year periods subsequent to each acquisition. The Company determined the fair value of the contingent consideration as of each acquisition date using a valuation model which included the evaluation of the most likely outcome and the application of an appropriate discount rate. At the end of each reporting period, the fair value of the contingent consideration was remeasured and any changes were recorded in indirect costs and selling expenses. During the year ended June 30, 2016, this remeasurement resulted in a $0.7 million change to the liability recorded.</t>
  </si>
  <si>
    <t>EARNINGS PER SHARE</t>
  </si>
  <si>
    <t>Earnings Per Share [Abstract]</t>
  </si>
  <si>
    <t>NOTE 23. EARNINGS PER SHARE Earnings per share and the weighted-average number of diluted shares are computed as follows (in thousands, except per share data):
Year ended June 30,
2016
2015
2014
Net income attributable to CACI
$
142,799
$
126,195
$
135,316
Weighted-average number of basic shares outstanding during the period
24,262
23,948
23,429
Dilutive effect of SSARs/stock options and RSUs/restricted shares after application of treasury stock method
540
384
441
Dilutive effect of the Convertible Notes
—
—
1,046
Dilutive effect of the Warrants
—
56
239
Weighted-average number of diluted shares outstanding during the period
24,802
24,388
25,155
Basic earnings per share
$
5.89
$
5.27
$
5.78
Diluted earnings per share
$
5.76
$
5.17
$
5.38
There were no anti-dilutive common stock equivalents for the years ended June 30, 2016, 2015, and 2014 because the Company’s average stock price exceeded the exercise price of all shares outstanding. The calculation of diluted earnings per share for the ye ar ended June 30, 2016 includes the shares underlying the performance-based RSUs granted in September 2015, September 2014 and September 2013. On May 1, 2014 the Company issued 1.4 million shares of common stock in accordance with the Convertible Notes and received 1.4 million shares of our common stock pursuant to the terms of
the call option hedge transaction. The contingently issuable shares that may have resulted from the conversion of the Convertible Notes were included in the Company’s diluted share c ount for the fiscal year ended June 30, 2014 because the Company’s average stock price during the first, second, and third quarters of the year ended June 30, 2014 was above the conversion price of $54.65 per share. During the year ended June 30, 2015 the Company issued 0.5 million shares of common stock in accordance with the Warrants. Pursuant to the terms of the Warrant transaction, the Warrants settled daily over 90 trading days which began in August 2014 and end in December 2014. The contingently issu able shares that may have resulted from the maturity of the Warrants were included in the computation of diluted earnings per share because the Company’s average stock price during the first and second quarters of the year ended June 30, 2015 and second, t hird, and fourth quarters of the year ended June 30, 2014 was greater than the Warrants’ exercise price of $68.31.</t>
  </si>
  <si>
    <t>QUARTERLY FINANCIAL DATA (UNAUDITED)</t>
  </si>
  <si>
    <t>Quarterly Financial Data [Abstract]</t>
  </si>
  <si>
    <t>NOTE 24. QUARTERLY FINANCIAL DATA (UNAUDITED) This data is unaudited, but in the opinion of management, includes and reflects all adjustments that are normal and recurring in nature, and necessary, for a fair presentation of the selected data for these interim periods. Quarterly condensed financial operating results of the Company for the years ended June 30, 2016 and 2015, are presented below (in thousands except per share data).
Year ended June 30, 2016
First
Second
Third (2)
Fourth
Revenue
$
822,442
$
830,437
$
977,274
$
1,113,900
Income from operations
$
64,508
$
55,482
$
63,676
$
81,084
Net income attributable to CACI (1)
$
34,632
$
30,452
$
34,116
$
43,599
Basic earnings per share (1)
$
1.43
$
1.26
$
1.41
$
1.79
Diluted earnings per share (1)
$
1.40
$
1.23
$
1.38
$
1.75
Weighted-average shares outstanding:
Basic
24,208
24,246
24,277
24,319
Diluted (1)
24,721
24,786
24,801
24,900
Year ended June 30, 2015
First
Second
Third
Fourth
Revenue
$
814,726
$
815,423
$
817,797
$
865,506
Income from operations
$
60,059
$
47,528
$
53,715
$
75,079
Net income attributable to CACI
$
31,130
$
24,642
$
29,039
$
41,384
Basic earnings per share
$
1.32
$
1.03
$
1.20
$
1.71
Diluted earnings per share
$
1.29
$
1.01
$
1.18
$
1.68
Weighted-average shares outstanding:
Basic
23,565
23,890
24,165
24,180
Diluted
24,104
24,314
24,527
24,613
(1)
Quarterly FY2016 balances have been adjusted to reflect the adoption of ASU 2016-09 as of the beginning of the fiscal year. See Note 3 for additional information.
(2)
Acquisition of NSS on February 1, 2016.</t>
  </si>
  <si>
    <t>VALUATION AND QUALIFYING ACCOUNTS</t>
  </si>
  <si>
    <t>Valuation And Qualifying Accounts [Abstract]</t>
  </si>
  <si>
    <t>CACI INTERNATIONAL INC VALUATION AND QUALIFYING ACCOUNTS FOR YEARS ENDED JUNE 30, 2016, 2015 AND 2014 (in thousands)
Balance at Beginning of Period
Additions at Cost
Deductions
Other Changes
Balance at End of Period
2016
Reserves deducted from assets to which they apply:
Allowances for doubtful accounts
$
3,282
$
536
$
(497
)
$
(324
)
$
2,997
2015
Reserves deducted from assets to which they apply:
Allowances for doubtful accounts
$
3,734
$
800
$
(1,055
)
$
(197
)
$
3,282
2014
Reserves deducted from assets to which they apply:
Allowances for doubtful accounts
$
3,203
$
798
$
(521
)
$
254
$
3,734
Items included as “Other Changes” primarily includes foreign currency exchange differences.</t>
  </si>
  <si>
    <t>SUMMARY OF SIGNIFICANT ACCOUNTING POLICIES (Policies)</t>
  </si>
  <si>
    <t>Revenue Recognition</t>
  </si>
  <si>
    <t>Revenue Recognition Revenue is recognized when persuasive evidence of an arrangement exists, delivery has occurred or services have been rendered, the fee is fixed or determinable, and collectability is reasonably assured. The Company generates almost all of its revenue from three different types of contractual arrangements: cost-plus-fee, time and material (T&amp;M), and fixed price contracts. Revenue on cost-plus-fee contracts is recognized to the extent of costs incurred plus an estimate of the applicable fees earned. The Company considers fixed fees under cost-plus-fee contracts to be earned in proportion to the allowable costs incurred in performance of the contract. For cost-plus-fee contracts that include performance based fee incentives, and that are subject to the provisions of Accounting Standards Codification (ASC) 605-35, Revenue Recognition – Construction-Type and Production-Type Contracts Revenue Recognition – SEC Materials The Company has several categories of fixed price contracts: fixed unit price, fixed price-level of effort, and fixed price-completion. Revenue on fixed unit price contracts, where specified units of output under service arrangements are delivered, is recognized as units are delivered based on the specified price per unit. Revenue on fixed unit price maintenance contracts is recognized ratably over the length of the service period. Revenue for fixed price-level of effort contracts is recognized based upon the number of units of labor actually delivered multiplied by the agreed rate for each unit of labor. The Company’s fixed price-completion contracts which involve the design and development of complex customer systems are within the scope of ASC 605-35. Revenue is recognized on the percentage-of-completion method using costs incurred in relation to total estimated costs. For fixed price-completion contracts that are not within the scope of ASC 605-35, revenue is generally recognized over the period when services are provided. Contract accounting requires judgment relative to assessing risks, estimating contract revenue and cos ts, and making assumptions for schedule and technical issues. Due to the size and nature of many of the Company’s contracts, the estimation of total revenue and cost at completion is complicated and subject to many variables. Contract costs include materia l, labor, subcontracting costs, and other direct costs, as well as an allocation of allowable indirect costs. Assumptions have to be made regarding the length of time to complete the contract because costs also include expected increases in wages and price s for materials. For contract change orders, claims or similar items, the Company applies judgment in estimating the amounts and assessing the potential for realization.
These amounts are only included in contract value when they can be reliably estimated and realization is considered probable. Incentives or penalties related to performance on contracts are considered in estimating sales and profit rates, and are recorded when there is sufficient information for the Company to assess anticipated performance . Estimates of award fees for certain contracts are also a factor in estimating revenue and profit rates based on actual and anticipated awards. 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The Company’s U.S. government contracts comprise 93.5 and 93.7 percent of total revenue in the year ended June 30, 2016 and 2015, respectively and are subject to subsequent government audit of direct and indirect costs. Incurred cost audits have been completed through June 30, 2009. Management does not anticipate any material adjustment to the consolidated financial statements in subsequent periods for audits not yet started or completed.</t>
  </si>
  <si>
    <t>Costs of Revenue</t>
  </si>
  <si>
    <t>Costs of Revenue Costs of revenue include all direct contract costs including subcontractor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t>
  </si>
  <si>
    <t>Cash and Cash Equivalents</t>
  </si>
  <si>
    <t>Cash and Cash Equivalents The Company considers all investments with an original maturity of three months or fewer on their trade date to be cash equivalents. The Company classifies investments with an original maturity of more than three months but fewer than twelve months on their trade date as short-term marketable securities.</t>
  </si>
  <si>
    <t>Inventories</t>
  </si>
  <si>
    <t>Inventories Inventories are stated at the lower of cost or market using the specific identification cost method, and are recorded within prepaid expenses and other current assets on the accompanying consolidated balance sheets.</t>
  </si>
  <si>
    <t>Accounting for Business Combinations and Goodwill</t>
  </si>
  <si>
    <t>Accounting for Business Combinations and Goodwill The purchase price of an acquired business is allocated to the tangible assets and separately identifiable intangible assets acquired less liabilities assumed based upon their respective fair values, with the excess recorded as goodwill. The Company evaluates goodwill at least annually for impairment, or whenever events or circumstances indicate that the carrying value may not be recoverable. The evaluation includes comparing the fair value of the relevant reporting unit to the carrying value, including goodwill, of such unit. The level at which the Company tests goodwill for impairment requires management to determine whether the operations below the operating segments constitute a self-sustaining business for which discrete financial information is available and segment management regularly reviews the operating results.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Separately identifiable intangible assets with estimable useful lives are amortized over their respective estimated useful lives to their estimated residual values, and reviewed for impairment if impairment indicators are present. As part of the annual assessment, the Company estimates the fair value of its reporting units using both an income approach and a market approach. The valuation process considers management’s estimates of the future operating performance of each reporting unit. Companies in similar industries are researched and analyzed and management considers the domestic and international economic and financial market conditions, both in general and specifi c to the industry in which the Company operates, prevailing as of the valuation date. The income approach utilizes discounted cash flows. The Company calculates a weighted average cost of capital for each reporting unit in order to estimate the discounte d cash flows. The Company evaluates goodwill as of the first day of the fourth quarter. In addition, the Company will perform interim impairment testing should circumstances requiring it arise. The Company completed its annual goodwill assessment as of April 1, 2016 and no impairment charge was necessary as a result of this assessment.</t>
  </si>
  <si>
    <t>Long-Lived Assets (Excluding Goodwill)</t>
  </si>
  <si>
    <t>Long-Lived Assets (Excluding Goodwill) Long-lived assets such as property and equipment and intangible assets subject to amortization are reviewed for impairment whenever events or circumstances indicate that the carrying amount of an asset may not be fully recoverable. An impairment loss would be recognized if the sum of the long-term undiscounted cash flows is less than the carrying amount of the long-lived asset being evaluated. Any write-downs are treated as permanent reductions in the carrying amount of the assets. Property and equipment is record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Separately identifiable definite-lived intangible assets are amortized over their respective estimated useful lives.</t>
  </si>
  <si>
    <t>External Software Development Costs</t>
  </si>
  <si>
    <t>External Software Development Costs Costs incurred in creating a software product to be sold or licensed for external use are charged to expense when incurred as indirect costs and selling expenses until technological feasibility has been established for the software. Technological feasibility is established upon completion of a detailed program design or, in its absence, completion of a working software version. Thereafter, all such software development costs are capitalized and subsequently reported at the lower of unamortized cost or estimated net realizable value. Capitalized costs are amortized on a straight-line basis over the remaining estimated economic life of the product.</t>
  </si>
  <si>
    <t>Supplemental Retirement Savings Plan</t>
  </si>
  <si>
    <t>Supplemental Retirement Savings Plan 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20). A Rabbi Trust is a grantor trust established to fund compensation for a select group of management. The assets of this trust are available to satisfy the claims of general creditors in the event of bankruptcy of the Company. The assets held by the Rabbi Trust are invested in corporate owned life insurance (COLI) products. The COLI products are recorded at cash surrende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t>
  </si>
  <si>
    <t>Income Taxes</t>
  </si>
  <si>
    <t>Income Taxes Income taxes are accounted for using the asset and liability method whereby deferred tax assets and liabilities are recognized for the future tax consequences attributable to differences between the consolidated financial statement carrying amounts of assets and liabilities, and their respective tax bases, and operating loss and tax credit carry forwards. The Company accounts for tax contingencies in accordance with updates made to ASC 740-10-25, Income Taxes – Recognition</t>
  </si>
  <si>
    <t>Costs of Acquisitions</t>
  </si>
  <si>
    <t>Costs of Acquisitions Costs associated with legal, financial and other professional advisors related to acquisitions, whether successful or unsuccessful, are expensed as incurred.</t>
  </si>
  <si>
    <t>Foreign Currency Translation</t>
  </si>
  <si>
    <t>Foreign Currency Translation 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determining net income, but are accumulated as a separate component of shareholders’ equity. Foreign currency transaction gains and losses are included in determining net income, but are insignificant. These costs are included as indirect costs and selling expenses in the accompanying consolidated statements of operations.</t>
  </si>
  <si>
    <t>Earnings Per Share</t>
  </si>
  <si>
    <t>Earnings Per Share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tock settled stock appreciation rights (SSARs) with an exercise price greater than the average market price of the Company’s common stock. Using the treasury stock method, diluted earnings per share includes the incremental effect of SSARs, stock options, restricted shares, and those restricted stock unit (RSUs) that are no longer subject to a market or performance condition. Information about the weighted-average number of basic and diluted shares is presented in Note 23.</t>
  </si>
  <si>
    <t>Fair Value of Financial Instruments</t>
  </si>
  <si>
    <t>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under its bank credit facility approximates its carrying value at June 30, 2016. The fair value of the Company’s debt under its bank credit facility was estimated using Level 2 inputs based on market data on companies with a corporate rating similar to CACI’s that have recently priced credit facilities.</t>
  </si>
  <si>
    <t>Concentrations of Credit Risk</t>
  </si>
  <si>
    <t>Concentrations of Credit Risk 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t>
  </si>
  <si>
    <t>Comprehensive Income</t>
  </si>
  <si>
    <t>Comprehensive Income (Loss) Comprehensive income is the change in equity of a business enterprise during a period from transactions and other events and circumstances from non-owner sources. Other comprehensive income (loss)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3.9 million for the year ended June 30, 2016; and differences between actual amounts and estimates based on actuarial assumptions and the effect of changes in actuarial assumptions made under the Company’s post-retirement benefit plans, net of tax (see Note 15). As of June 30, 2016 and 2015, accumulated other comprehensive loss included a loss of $26.7 million and $6.7 million, respectively, related to foreign currency translation adjustments, a loss of $13.1 million and $7.1 million, respectively, related to the fair value of its interest rate swap agreements, and a loss of $1.3 million and $1.2 million, respectively, related to unrecognized post-retirement cos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Management estimates include estimated costs to complete and estimated award fees for contracts accounted for under ASC 605-35, amortization periods for long-lived intangible assets, recoverability of long-lived assets, reserves for accounts receivable, and reserves for contract related matters. Actual results could differ from these estimates.</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t>
  </si>
  <si>
    <t>ACQUISITIONS (Tables)</t>
  </si>
  <si>
    <t>L-3 National Security Solutions, Inc. and L-3 Data Tactics Corporation ("NSS")</t>
  </si>
  <si>
    <t>Business Acquisition [Line Items]</t>
  </si>
  <si>
    <t>Schedule of assets acquired and liabilities assumed</t>
  </si>
  <si>
    <t>Cash
$
2,596
Accounts receivable
209,833
Prepaid expenses and other current assets
12,075
Property and equipment
21,320
Intangible assets, other than goodwill
110,500
Goodwill
367,722
Other assets
437
Accounts payable
(57,616
)
Accrued compensation and benefits
(38,953
)
Accrued expenses and other current liabilities
(37,496
)
Deferred income taxes
(37,796
)
Other long-term liabilities
(5,280
)
Total consideration
$
547,342</t>
  </si>
  <si>
    <t>Schedule of unaudited pro forma results of operations</t>
  </si>
  <si>
    <t>(Unaudited)
Year ended June 30,
2016
2015
Revenue
$
4,418,997
$
4,401,345
Net loss
(300,363
)
(15,480
)
Basic loss per share
(12.38
)
(0.65
)
Diluted loss per share
(12.38
)
(0.65
)</t>
  </si>
  <si>
    <t>Six3 Systems Holdings II Inc</t>
  </si>
  <si>
    <t>(Unaudited)
Year ended June 30,
2014
Revenue
$
3,742,394
Net income
150,881
Basic earnings per share
6.44
Diluted earnings per share
6.00</t>
  </si>
  <si>
    <t>CASH AND CASH EQUIVALENTS (Tables)</t>
  </si>
  <si>
    <t>Schedule of cash and cash equivalents</t>
  </si>
  <si>
    <t>June 30,
2016
2015
Cash
$
45,117
$
31,768
Money market funds
3,965
3,596
Total cash and cash equivalents
$
49,082
$
35,364</t>
  </si>
  <si>
    <t>ACCOUNTS RECEIVABLE (Tables)</t>
  </si>
  <si>
    <t>Schedule of total accounts receivable</t>
  </si>
  <si>
    <t>June 30,
2016
2015
Billed receivables
$
599,206
$
444,869
Billable receivables at end of period
172,585
102,796
Unbilled receivables pending receipt of contractual documents authorizing billing
32,026
48,490
Total accounts receivable, current
803,817
596,155
Unbilled receivables, retainages and fee withholdings expected to be billed beyond the next 12 months
8,330
8,188
Total accounts receivable
$
812,147
$
604,343</t>
  </si>
  <si>
    <t>GOODWILL (Tables)</t>
  </si>
  <si>
    <t>Schedule of changes in the carrying amount of goodwill</t>
  </si>
  <si>
    <t>Domestic
International
Total
Balance at June 30, 2014
$
2,099,822
$
88,747
$
2,188,569
Goodwill acquired
8,946
—
8,946
Foreign currency translation
—
(7,699
)
$
(7,699
)
Balance at June 30, 2015
$
2,108,768
$
81,048
$
2,189,816
Goodwill acquired
378,380
29,939
408,319
Foreign currency translation
—
(12,792
)
(12,792
)
Balance at June 30, 2016
$
2,487,148
$
98,195
$
2,585,343</t>
  </si>
  <si>
    <t>INTANGIBLE ASSETS (Tables)</t>
  </si>
  <si>
    <t>Schedule of intangible assets</t>
  </si>
  <si>
    <t>June 30,
2016
2015
Intangible assets
Customer contracts and related customer relationships
$
635,826
$
520,213
Acquired technologies
28,074
27,177
Covenants not to compete
3,321
3,417
Other
1,551
1,581
Intangible assets
668,772
552,388
Less accumulated amortization
Customer contracts and related customer relationships
(363,412
)
(328,217
)
Acquired technologies
(25,693
)
(24,728
)
Covenants not to compete
(3,245
)
(3,241
)
Other
(1,050
)
(1,020
)
Accumulated amortization
(393,400
)
(357,206
)
Total intangible assets, net
$
275,372
$
195,182</t>
  </si>
  <si>
    <t>Schedule of expected amortization expense</t>
  </si>
  <si>
    <t>Amount
Year ending June 30, 2017
$
40,631
Year ending June 30, 2018
36,134
Year ending June 30, 2019
31,507
Year ending June 30, 2020
27,045
Year ending June 30, 2021
23,843
Thereafter
116,212
Total intangible assets, net
$
275,372</t>
  </si>
  <si>
    <t>PROPERTY AND EQUIPMENT (Tables)</t>
  </si>
  <si>
    <t>Schedule of property and equipment</t>
  </si>
  <si>
    <t>June 30,
2016
2015
Equipment and furniture
$
126,437
$
107,098
Leasehold improvements
92,103
79,508
Property and equipment, at cost
218,540
186,606
Less accumulated depreciation and amortization
(137,178
)
(122,917
)
Total property and equipment, net
$
81,362
$
63,689</t>
  </si>
  <si>
    <t>CAPITALIZED EXTERNAL SOFTWARE DEVELOPMENT COSTS (Tables)</t>
  </si>
  <si>
    <t>Schedule of capitalized external software development costs</t>
  </si>
  <si>
    <t>Year ended June 30,
2016
2015
2014
Capitalized software development costs, beginning of year
$
15,255
$
16,594
$
12,742
Costs capitalized
3,407
2,572
7,742
Amortization
(3,230
)
(3,911
)
(3,890
)
Capitalized software development costs, end of year
$
15,432
$
15,255
$
16,594</t>
  </si>
  <si>
    <t>ACCRUED COMPENSATION AND BENEFITS (Tables)</t>
  </si>
  <si>
    <t>Schedule of accrued compensation and benefits</t>
  </si>
  <si>
    <t>June 30,
2016
2015
Accrued salaries and withholdings
$
114,990
$
97,513
Accrued leave
85,717
66,162
Accrued fringe benefits
27,655
22,155
Total accrued compensation and benefits
$
228,362
$
185,830</t>
  </si>
  <si>
    <t>OTHER ACCRUED EXPENSES AND CURRENT LIABILITIES (Tables)</t>
  </si>
  <si>
    <t>Schedule of other accrued expenses and current liabilities</t>
  </si>
  <si>
    <t>June 30,
2016
2015
Vendor obligations
$
109,671
$
76,729
Deferred revenue
41,407
25,898
Other
36,501
15,419
Total other accrued expenses and current liabilities
$
187,579
$
118,046</t>
  </si>
  <si>
    <t>LONG TERM DEBT (Tables)</t>
  </si>
  <si>
    <t>Schedule of long-term debt</t>
  </si>
  <si>
    <t>June 30,
2016
2015
Bank credit facility – term loans
$
1,032,833
$
779,297
Bank credit facility – revolver loans
440,000
295,000
Principal amount of long-term debt
1,472,833
1,074,297
Less unamortized debt issuance costs (1)
(16,789
)
(10,733
)
Total long-term debt
1,456,044
1,063,564
Less current portion
(53,965
)
(38,965
)
Long-term debt, net of current portion
$
1,402,079
$
1,024,599
(1)
Balance as of June 30, 2015 has been adjusted for the reclassification of debt issuance costs related to the adoption of ASU 2015-03. See Note 3 for additional information.</t>
  </si>
  <si>
    <t>Schedule of components of interest expense related to the notes</t>
  </si>
  <si>
    <t>June 30,
2016
2015
2014
Coupon interest
$
—
$
—
$
5,313
Non-cash amortization of discount
—
—
11,421
Amortization of issuance costs
—
—
683
Total
$
—
$
—
$
17,417</t>
  </si>
  <si>
    <t>Schedule of effect of derivative instruments in the condensed consolidated statements of operations and accumulated other comprehensive loss</t>
  </si>
  <si>
    <t>Interest Rate Swaps
2016
2015
2014
(Loss) gain recognized in other comprehensive income
$
(14,859
)
$
(9,422
)
$
(4,999
)
Amounts reclassified to earnings from accumulated other comprehensive loss
$
8,867
$
7,024
$
1,356
Net current period other comprehensive income (loss)
$
(5,992
)
$
(2,398
)
$
(3,643
)</t>
  </si>
  <si>
    <t>Schedule of aggregate maturities of long-term debt</t>
  </si>
  <si>
    <t>Year ending June 30,
2017
$
53,965
2018
53,965
2019
107,930
2020
1,256,973
Principal amount of long-term debt
1,472,833
Less unamortized debt issuance costs
(16,789
)
Total long-term debt
$
1,456,044</t>
  </si>
  <si>
    <t>LEASES (Tables)</t>
  </si>
  <si>
    <t>Schedule of future minimum lease payments due under non-cancelable leases</t>
  </si>
  <si>
    <t>Year ending June 30:
2017
$
65,668
2018
56,185
2019
52,973
2020
42,303
2021
35,355
Thereafter
99,190
Total minimum lease payments
$
351,674</t>
  </si>
  <si>
    <t>OTHER LONG-TERM LIABILITIES (Tables)</t>
  </si>
  <si>
    <t>Schedule of components of other long-term liabilities</t>
  </si>
  <si>
    <t>June 30,
2016
2015
Deferred rent, net of current portion
$
32,907
$
28,038
Interest rate swap agreements
21,609
11,728
Deferred acquisition
and contingent consideration
18,642
—
Deferred revenue
7,234
7,784
Accrued post-retirement obligations
6,569
6,103
Reserve for unrecognized tax benefits
249
5,880
Other
110
848
Total other long-term liabilities
$
87,320
$
60,381</t>
  </si>
  <si>
    <t>BUSINESS SEGMENT, CUSTOMER AND GEOGRAPHIC INFORMATION (Tables)</t>
  </si>
  <si>
    <t>Summarized financial information of reportable segments</t>
  </si>
  <si>
    <t>Domestic Operations
International Operations
Total
(in thousands)
Year Ended June 30, 2016
Revenue from external customers
$
3,593,924
$
150,129
$
3,744,053
Net income attributable to CACI
129,568
13,231
142,799
Net assets
1,476,924
130,389
1,607,313
Goodwill
2,487,148
98,195
2,585,343
Total long-term assets
2,943,896
121,607
3,065,503
Total assets
3,798,013
189,328
3,987,341
Capital expenditures
18,339
2,496
20,835
Depreciation and amortization
60,637
4,115
64,752
Year Ended June 30, 2015
Revenue from external customers
$
3,168,864
$
144,588
$
3,313,452
Net income attributable to CACI
114,658
11,537
126,195
Net assets
1,343,152
137,120
1,480,272
Goodwill
2,108,767
81,049
2,189,816
Total long-term assets (1)
2,473,470
102,450
2,575,920
Total assets (1)
3,055,782
186,248
3,242,030
Capital expenditures
15,324
2,120
17,444
Depreciation and amortization
61,587
4,496
66,083
Year Ended June 30, 2014
Revenue from external customers
$
3,421,544
$
143,018
$
3,564,562
Net income attributable to CACI
124,599
10,717
135,316
Net assets
1,221,641
137,525
1,359,166
Goodwill
2,099,821
88,748
2,188,569
Total long-term assets (1)
2,503,805
113,297
2,617,102
Total assets (1)
3,141,602
188,655
3,330,257
Capital expenditures
13,737
1,542
15,279
Depreciation and amortization
61,207
3,974
65,181
(1)
Adjusted for the reclassification of debt issuance costs and deferred taxes pursuant to the adoption of ASU 2015-03 and ASU 2015-17. See Note 3 to the Consolidated Financial Statements for further information.</t>
  </si>
  <si>
    <t>Schedule of revenue by customer sector</t>
  </si>
  <si>
    <t xml:space="preserve">Year ended June 30,
2016
%
2015
%
2014
%
Department of Defense
$
2,439,329
65.1
%
$
2,217,031
66.9
%
$
2,578,024
72.3
%
Federal civilian agencies
1,062,508
28.4
888,191
26.8
771,662
21.7
Commercial and other
227,145
6.1
202,858
6.1
199,521
5.6
State and local governments
15,071
0.4
5,372
0.2
15,355
0.4
Total revenue
$
3,744,053
100.0
%
$
3,313,452
100.0
%
$
3,564,562
100.0
% </t>
  </si>
  <si>
    <t>INCOME TAXES (Tables)</t>
  </si>
  <si>
    <t>Schedule of income loss before income tax expense</t>
  </si>
  <si>
    <t>Year ended June 30,
2016
2015
2014
Domestic
$
207,641
$
187,332
$
204,879
Foreign
15,971
14,190
13,763
Income before income taxes
$
223,612
$
201,522
$
218,642</t>
  </si>
  <si>
    <t>Schedule of components of income tax expense</t>
  </si>
  <si>
    <t>Year ended June 30,
2016
2015
2014
Current:
Federal
$
54,507
$
37,159
$
53,055
State and local
9,401
8,080
11,456
Foreign
3,337
3,066
3,256
Total current
67,245
48,305
67,767
Deferred:
Federal
11,978
23,261
12,580
State and local
2,028
3,964
2,680
Foreign
(438
)
(203
)
299
Total deferred
13,568
27,022
15,559
Total income tax expense
$
80,813
$
75,327
$
83,326</t>
  </si>
  <si>
    <t>Schedule of effective income tax rate reconciliation</t>
  </si>
  <si>
    <t>Year ended June 30,
2016
2015
2014
Expected tax expense computed at federal rate
$
78,264
$
70,533
$
76,525
State and local taxes, net of federal benefit
7,429
7,828
9,188
Nondeductible items
2,936
2,166
1,150
Effect of foreign tax rates
(2,308
)
(2,135
)
(1,885
)
Other
(5,508
)
(3,065
)
(1,652
)
Total income tax expense
$
80,813
$
75,327
$
83,326</t>
  </si>
  <si>
    <t>Schedule of deferred tax assets and liabilities</t>
  </si>
  <si>
    <t xml:space="preserve">June 30,
2016
2015
Deferred tax assets:
Deferred compensation and post-retirement obligations
$
35,724
$
34,963
Reserves and accruals
39,903
25,498
Stock-based compensation
9,833
7,242
Interest rate swap
8,505
4,616
Deferred rent
5,765
4,886
Other
8,353
11,760
Total deferred tax assets
108,083
88,965
Deferred tax liabilities:
Goodwill and other intangible assets
(320,811
)
(258,498
)
Unbilled revenue
(18,740
)
(15,652
)
Prepaid expenses
(8,308
)
(5,452
)
Other
(8,682
)
(9,600
)
Total deferred tax liabilities
(356,541
)
(289,202
)
Net deferred tax liability
$
(248,458
)
$
(200,237
) </t>
  </si>
  <si>
    <t>Schedule of unrecognized tax benefits</t>
  </si>
  <si>
    <t>Year ended June 30,
2016
2015
2014
Beginning of year
$
6,220
$
9,636
$
8,184
Additions based on current year tax positions
89
1,468
2,023
Reductions based on changes to prior year tax positions
—
(3,522
)
—
Lapse of statute of limitations
(128
)
(1,344
)
(426
)
Settlement with taxing authorities
(5,783
)
(18
)
(145
)
End of year
$
398
$
6,220
$
9,636</t>
  </si>
  <si>
    <t>STOCK PLANS AND STOCK-BASED COMPENSATION (Tables)</t>
  </si>
  <si>
    <t>Stock Plans And Stock-Based Compensation [Abstract]</t>
  </si>
  <si>
    <t>Summary of stock-based compensation expense recognized</t>
  </si>
  <si>
    <t>Year ended June 30,
2016
2015
2014
Stock-based compensation included in indirect costs and selling expense:
Restricted stock and RSU expense
$
17,919
$
14,072
$
11,516
SSARs and non-qualified stock option expense
—
—
41
Total stock-based compensation expense
$
17,919
$
14,072
$
11,557
Income tax benefit recognized for stock-based compensation expense
$
6,476
$
5,260
$
4,392</t>
  </si>
  <si>
    <t>Summary of activity for outstanding SSARs and stock options</t>
  </si>
  <si>
    <t>Number of Shares
Exercise Price
Weighted Average Exercise Price
Weighted Average Grant Date Fair Value
Outstanding, June 30, 2013
275,550
$37.67 – 59.30
$
48.62
17.54
Exercisable, June 30, 2013
243,170
37.67 – 59.30
48.58
17.60
Exercised
(180,370
)
45.77 – 49.36
48.53
17.81
Forfeited
(1,150
)
49.36
49.36
17.12
Expired
(2,080
)
49.36
49.36
17.12
Outstanding, June 30, 2014
91,950
37.67 – 59.30
48.77
17.02
Exercisable, June 30, 2014
91,950
37.67 – 59.30
48.77
17.02
Exercised
(44,290
)
37.67 – 59.30
49.36
17.33
Forfeited
—
—
—
—
Expired
(5,000
)
47.59
47.59
10.68
Outstanding, June 30, 2015
42,660
37.67 – 49.36
48.29
17.45
Exercisable, June 30, 2015
42,660
37.67 – 49.36
48.29
$
17.45
Exercised
(35,860
)
37.67 – 49.36
48.18
17.25
Forfeited
—
—
—
—
Expired
(6,800
)
48.83
48.83
18.50
Outstanding, June 30, 2016
—
—
—
—
Exercisable, June 30, 2016
—
—
$
—
$
—</t>
  </si>
  <si>
    <t>Summary of activity related to SSARs/Non-qualified stock options and RSUs/Restricted shares issued</t>
  </si>
  <si>
    <t>SSARs and Stock Options
Restricted Stock and Restricted Stock Units
Number of Shares
Weighted Average Grant Date Fair Value
Number of Shares
Weighted Average Grant Date Fair Value
Unvested at June 30, 2013
32,380
$
17.02
1,042,746
$
47.74
Granted
—
—
254,356
72.17
Vested
(31,230
)
17.02
(360,857
)
45.07
Forfeited
(1,150
)
17.12
(98,003
)
54.94
Unvested at June 30, 2014
—
—
838,242
55.39
Granted
—
—
322,121
76.37
Vested
—
—
(250,613
)
47.84
Forfeited
—
—
(45,184
)
66.89
Unvested at June 30, 2015
—
—
864,566
64.79
Granted
—
—
275,117
80.72
Vested
—
—
(209,448
)
49.48
Forfeited
—
—
(56,381
)
75.79
Unvested at June 30, 2016
—
$
—
873,854
$
71.20</t>
  </si>
  <si>
    <t>Summary of information regarding cash proceeds received, intrinsic value and total tax benefits realized resulting from stock options exercises</t>
  </si>
  <si>
    <t>Year ended June 30,
2016
2015
2014
Cash proceeds received
$
—
$
872
$
—
Intrinsic value realized
$
1,286
$
1,646
$
3,868
Income tax benefit realized
$
465
$
615
$
1,470</t>
  </si>
  <si>
    <t>Summary of activity related to MSPP And DSPP</t>
  </si>
  <si>
    <t>MSPP
RSUs outstanding, June 30, 2015
5,905
Granted
703
Issued
(5,215
)
Forfeited
—
RSUs outstanding, June 30, 2016
1,393
Weighted average grant date fair value as adjusted for the applicable discount
$
73.72</t>
  </si>
  <si>
    <t>FAIR VALUE OF FINANCIAL INSTRUMENTS (Tables)</t>
  </si>
  <si>
    <t>Schedule of financial assets and liabilities measured at fair value on a recurring basis</t>
  </si>
  <si>
    <t>As of June 30,
Financial Statement
Fair Value
2016
2015
Description of Financial Instrument
Classification
Hierarchy
Fair Value
Contingent consideration
Other long-term liabilities
Level 3
$
15,171
$
—
Interest rate swap agreements
Other long-term liabilities
Level 2
$
21,609
$
11,728</t>
  </si>
  <si>
    <t>EARNINGS PER SHARE (Tables)</t>
  </si>
  <si>
    <t>Schedule of calculation of basic and diluted earnings per share</t>
  </si>
  <si>
    <t>Year ended June 30,
2016
2015
2014
Net income attributable to CACI
$
142,799
$
126,195
$
135,316
Weighted-average number of basic shares outstanding during the period
24,262
23,948
23,429
Dilutive effect of SSARs/stock options and RSUs/restricted shares after application of treasury stock method
540
384
441
Dilutive effect of the Convertible Notes
—
—
1,046
Dilutive effect of the Warrants
—
56
239
Weighted-average number of diluted shares outstanding during the period
24,802
24,388
25,155
Basic earnings per share
$
5.89
$
5.27
$
5.78
Diluted earnings per share
$
5.76
$
5.17
$
5.38</t>
  </si>
  <si>
    <t>QUARTERLY FINANCIAL DATA (UNAUDITED) (Tables)</t>
  </si>
  <si>
    <t>Schedule of quarterly condensed financial operating results</t>
  </si>
  <si>
    <t>Year ended June 30, 2016
First
Second
Third (2)
Fourth
Revenue
$
822,442
$
830,437
$
977,274
$
1,113,900
Income from operations
$
64,508
$
55,482
$
63,676
$
81,084
Net income attributable to CACI (1)
$
34,632
$
30,452
$
34,116
$
43,599
Basic earnings per share (1)
$
1.43
$
1.26
$
1.41
$
1.79
Diluted earnings per share (1)
$
1.40
$
1.23
$
1.38
$
1.75
Weighted-average shares outstanding:
Basic
24,208
24,246
24,277
24,319
Diluted (1)
24,721
24,786
24,801
24,900
Year ended June 30, 2015
First
Second
Third
Fourth
Revenue
$
814,726
$
815,423
$
817,797
$
865,506
Income from operations
$
60,059
$
47,528
$
53,715
$
75,079
Net income attributable to CACI
$
31,130
$
24,642
$
29,039
$
41,384
Basic earnings per share
$
1.32
$
1.03
$
1.20
$
1.71
Diluted earnings per share
$
1.29
$
1.01
$
1.18
$
1.68
Weighted-average shares outstanding:
Basic
23,565
23,890
24,165
24,180
Diluted
24,104
24,314
24,527
24,613
(1)
Quarterly FY2016 balances have been adjusted to reflect the adoption of ASU 2016-09 as of the beginning of the fiscal year. See Note 3 for additional information.
(2)
Acquisition of NSS on February 1, 2016.</t>
  </si>
  <si>
    <t>ORGANIZATION AND BASIS OF PRESENTATION (Detail Textuals)</t>
  </si>
  <si>
    <t>Variable interest entity, ownership percentage</t>
  </si>
  <si>
    <t>50.00%</t>
  </si>
  <si>
    <t>SUMMARY OF SIGNIFICANT ACCOUNTING POLICIES (Detail Textuals) - USD ($) $ in Millions</t>
  </si>
  <si>
    <t>Summary Of Significant Accounting Policies [Line Items]</t>
  </si>
  <si>
    <t>U.S. Government Contracts as a percent of total revenue</t>
  </si>
  <si>
    <t>93.50%</t>
  </si>
  <si>
    <t>93.70%</t>
  </si>
  <si>
    <t>Amount of tax expense for changes in the fair value of interest rate swap agreements</t>
  </si>
  <si>
    <t>Accumulated other comprehensive loss related to foreign currency translation adjustments</t>
  </si>
  <si>
    <t>Accumulated other comprehensive loss related to fair value of interest rate swaps</t>
  </si>
  <si>
    <t>Accumulated other comprehensive loss related to unrecognized post-retirement medical plan costs</t>
  </si>
  <si>
    <t>Equipment and furniture</t>
  </si>
  <si>
    <t>Estimated useful life</t>
  </si>
  <si>
    <t>from three to eight years</t>
  </si>
  <si>
    <t>Leasehold improvements</t>
  </si>
  <si>
    <t>over the remaining lease term or the useful life of the improvements, whichever is shorter</t>
  </si>
  <si>
    <t>RECENTLY ISSUED ACCOUNTING PRONOUNCEMENTS (Detail Textuals) - USD ($) $ / shares in Units, $ in Millions</t>
  </si>
  <si>
    <t>New Accounting Pronouncements or Change in Accounting Principle [Line Items]</t>
  </si>
  <si>
    <t>Excess tax benefits recognized</t>
  </si>
  <si>
    <t>Adjustments for new accounting pronouncement</t>
  </si>
  <si>
    <t>Increase in net income</t>
  </si>
  <si>
    <t>Increase in earnings per share</t>
  </si>
  <si>
    <t>Current deferred tax assets reclassified to net non-current deferred tax liabilities</t>
  </si>
  <si>
    <t>Debt issuance costs reclassified from other long term assets to long term debt</t>
  </si>
  <si>
    <t>ACQUISITIONS - Asset aquired and liability assumed (Details) - USD ($) $ in Thousands</t>
  </si>
  <si>
    <t>Feb. 01, 2016</t>
  </si>
  <si>
    <t>Cash</t>
  </si>
  <si>
    <t>Accounts receivable</t>
  </si>
  <si>
    <t>Property and equipment</t>
  </si>
  <si>
    <t>Intangible assets, other than goodwill</t>
  </si>
  <si>
    <t>Other assets</t>
  </si>
  <si>
    <t>Accrued expenses and other current liabilities</t>
  </si>
  <si>
    <t>Total consideration</t>
  </si>
  <si>
    <t>ACQUISITIONS - Unaudited Pro Forma Financial Information (Details 1) - USD ($) $ / shares in Units, $ in Thousands</t>
  </si>
  <si>
    <t>Net income (loss)</t>
  </si>
  <si>
    <t>Basic earnings (loss) per share (in dollars per share)</t>
  </si>
  <si>
    <t>Diluted earnings (loss) per share (in dollars per share)</t>
  </si>
  <si>
    <t>ACQUISITIONS (Detail Textuals) - USD ($) $ in Thousands</t>
  </si>
  <si>
    <t>Mar. 31, 2016</t>
  </si>
  <si>
    <t>Sep. 30, 2015</t>
  </si>
  <si>
    <t>Mar. 31, 2015</t>
  </si>
  <si>
    <t>Dec. 31, 2014</t>
  </si>
  <si>
    <t>Sep. 30, 2014</t>
  </si>
  <si>
    <t>[2]</t>
  </si>
  <si>
    <t>Proceeds from borrowings under bank credit facilities</t>
  </si>
  <si>
    <t>Amortization expense</t>
  </si>
  <si>
    <t>Percentage of outstanding shares acquired</t>
  </si>
  <si>
    <t>100.00%</t>
  </si>
  <si>
    <t>Cash consideration</t>
  </si>
  <si>
    <t>Consideration, initial net working capital payment</t>
  </si>
  <si>
    <t>Consideration, net working capital refund due from sellers</t>
  </si>
  <si>
    <t>Measurement period adjustments</t>
  </si>
  <si>
    <t>Amount of tax deductible goodwill and intangibles</t>
  </si>
  <si>
    <t>Acquisition-related expenses</t>
  </si>
  <si>
    <t>Integration and restructuring costs</t>
  </si>
  <si>
    <t>Goodwill impairment expense</t>
  </si>
  <si>
    <t>L-3 National Security Solutions, Inc. and L-3 Data Tactics Corporation ("NSS") | Revolving Credit Facility</t>
  </si>
  <si>
    <t>L-3 National Security Solutions, Inc. and L-3 Data Tactics Corporation ("NSS") | Term loans</t>
  </si>
  <si>
    <t>Proceeds from term loan borrowings</t>
  </si>
  <si>
    <t>L-3 National Security Solutions, Inc. and L-3 Data Tactics Corporation ("NSS") | Customer contracts and related customer relationships</t>
  </si>
  <si>
    <t>Amortization period of acquired intangible assets</t>
  </si>
  <si>
    <t>15 years</t>
  </si>
  <si>
    <t>Acquisition of NSS on February 1, 2016.</t>
  </si>
  <si>
    <t>Quarterly FY2016 balances have been adjusted to reflect the adoption of ASU 2016-09 as of the beginning of the fiscal year. See Note 3 for additional information.</t>
  </si>
  <si>
    <t>ACQUISITIONS (Detail Textuals 1) - USD ($) $ in Thousands</t>
  </si>
  <si>
    <t>Mar. 01, 2016</t>
  </si>
  <si>
    <t>Dec. 04, 2015</t>
  </si>
  <si>
    <t>Jul. 02, 2015</t>
  </si>
  <si>
    <t>Aggregate goodwill arising from other acquisitions</t>
  </si>
  <si>
    <t>Rockshore Group Ltd (Rockshore)</t>
  </si>
  <si>
    <t>Business in United States</t>
  </si>
  <si>
    <t>Purple Secure Systems Limited</t>
  </si>
  <si>
    <t>Stream:20 Limited</t>
  </si>
  <si>
    <t>Combined Business Acquisitions</t>
  </si>
  <si>
    <t>Combined purchase consideration</t>
  </si>
  <si>
    <t>Deferred consideration</t>
  </si>
  <si>
    <t>Contingent consideration</t>
  </si>
  <si>
    <t>Aggregate intangible assets arising from other acquisitions</t>
  </si>
  <si>
    <t>ACQUISITIONS (Detail Textuals 2) $ in Thousands</t>
  </si>
  <si>
    <t>Jun. 30, 2015USD ($)Associate</t>
  </si>
  <si>
    <t>Jun. 30, 2016USD ($)</t>
  </si>
  <si>
    <t>Jun. 30, 2014USD ($)</t>
  </si>
  <si>
    <t>LTC Engineering Associates, Inc. (LTC)</t>
  </si>
  <si>
    <t>Purchase price</t>
  </si>
  <si>
    <t>Number of associates | Associate</t>
  </si>
  <si>
    <t>Intangible assets</t>
  </si>
  <si>
    <t>ACQUISITIONS (Detail Textuals 3) - USD ($) $ in Thousands</t>
  </si>
  <si>
    <t>1 Months Ended</t>
  </si>
  <si>
    <t>3 Months Ended</t>
  </si>
  <si>
    <t>Nov. 15, 2013</t>
  </si>
  <si>
    <t>Mar. 31, 2014</t>
  </si>
  <si>
    <t>Amortization of intangible assets</t>
  </si>
  <si>
    <t>Loss on extinguishment on debt</t>
  </si>
  <si>
    <t>Term Loan</t>
  </si>
  <si>
    <t>Revolving Credit Facility</t>
  </si>
  <si>
    <t>Initial purchase consideration</t>
  </si>
  <si>
    <t>Estimated cash and net working capital adjustment</t>
  </si>
  <si>
    <t>Escrow deposit related to net cash and working capital adjustments</t>
  </si>
  <si>
    <t>Escrow deposit related to indemnified obligations</t>
  </si>
  <si>
    <t>Escrow deposit distributed to seller</t>
  </si>
  <si>
    <t>Six3 Systems Holdings II Inc | Term Loan</t>
  </si>
  <si>
    <t>Six3 Systems Holdings II Inc | Revolving Credit Facility</t>
  </si>
  <si>
    <t>Six3 Systems Holdings II Inc | Retention Agreements With Acquired Entity Executive</t>
  </si>
  <si>
    <t>Retention bonuses</t>
  </si>
  <si>
    <t>Six3 Systems Holdings II Inc | Customer Contracts And Customer Relationships</t>
  </si>
  <si>
    <t>CASH AND CASH EQUIVALENTS - Schedule of cash and cash equivalents (Details) - USD ($) $ in Thousands</t>
  </si>
  <si>
    <t>Jun. 30, 2013</t>
  </si>
  <si>
    <t>Money market funds</t>
  </si>
  <si>
    <t>Total cash and cash equivalents</t>
  </si>
  <si>
    <t>ACCOUNTS RECEIVABLE - Schedule of accounts receivable (Details) - USD ($) $ in Thousands</t>
  </si>
  <si>
    <t>Billed receivables</t>
  </si>
  <si>
    <t>Billable receivables at end of period</t>
  </si>
  <si>
    <t>Unbilled receivables pending receipt of contractual documents authorizing billing</t>
  </si>
  <si>
    <t>Total accounts receivable, current</t>
  </si>
  <si>
    <t>Unbilled receivables, retainages and fee withholdings expected to be billed beyond the next 12 months</t>
  </si>
  <si>
    <t>Total accounts receivable</t>
  </si>
  <si>
    <t>ACCOUNTS RECEIVABLE (Detail Textuals) - USD ($) $ in Millions</t>
  </si>
  <si>
    <t>Allowance for doubtful accounts receivable</t>
  </si>
  <si>
    <t>GOODWILL (Details) - USD ($) $ in Thousands</t>
  </si>
  <si>
    <t>Goodwill [Roll Forward]</t>
  </si>
  <si>
    <t>Balance</t>
  </si>
  <si>
    <t>Goodwill acquired</t>
  </si>
  <si>
    <t>Foreign currency translation</t>
  </si>
  <si>
    <t>Domestic</t>
  </si>
  <si>
    <t>International</t>
  </si>
  <si>
    <t>INTANGIBLE ASSETS - Summary of intangible Assets (Details) - USD ($) $ in Thousands</t>
  </si>
  <si>
    <t>Less accumulated amortization</t>
  </si>
  <si>
    <t>Accumulated amortization</t>
  </si>
  <si>
    <t>Total intangible assets, net</t>
  </si>
  <si>
    <t>Customer contracts and related customer relationships</t>
  </si>
  <si>
    <t>Acquired technologies</t>
  </si>
  <si>
    <t>Covenants not to compete</t>
  </si>
  <si>
    <t>INTANGIBLE ASSETS - Summary of expected amortization expense (Details 1) - USD ($) $ in Thousands</t>
  </si>
  <si>
    <t>Year ending June 30, 2017</t>
  </si>
  <si>
    <t>Year ending June 30, 2018</t>
  </si>
  <si>
    <t>Year ending June 30, 2019</t>
  </si>
  <si>
    <t>Year ending June 30, 2020</t>
  </si>
  <si>
    <t>Year ending June 30, 2021</t>
  </si>
  <si>
    <t>Thereafter</t>
  </si>
  <si>
    <t>INTANGIBLE ASSETS (Detail Textuals) - USD ($) $ in Millions</t>
  </si>
  <si>
    <t>Finite-Lived Intangible Assets [Line Items]</t>
  </si>
  <si>
    <t>Minimum</t>
  </si>
  <si>
    <t>Intangible asset amortization period</t>
  </si>
  <si>
    <t>1 year</t>
  </si>
  <si>
    <t>Maximum</t>
  </si>
  <si>
    <t>Weighted-average amortization period</t>
  </si>
  <si>
    <t>14 years</t>
  </si>
  <si>
    <t>Weighted-average remaining amortization period</t>
  </si>
  <si>
    <t>11 years 10 months 24 days</t>
  </si>
  <si>
    <t>10 years</t>
  </si>
  <si>
    <t>5 years 7 months 6 days</t>
  </si>
  <si>
    <t>PROPERTY AND EQUIPMENT - Schedule of property and equipment (Details) - USD ($) $ in Thousands</t>
  </si>
  <si>
    <t>Property and equipment, at cost</t>
  </si>
  <si>
    <t>Less accumulated depreciation and amortization</t>
  </si>
  <si>
    <t>Total property and equipment, net</t>
  </si>
  <si>
    <t>PROPERTY AND EQUIPMENT (Detail Textuals) - USD ($) $ in Millions</t>
  </si>
  <si>
    <t>Depreciation expense</t>
  </si>
  <si>
    <t>CAPITALIZED EXTERNAL SOFTWARE DEVELOPMENT COSTS - Summary of changes in capitalized external software development costs, including costs capitalized and amortized (Details) - USD ($) $ in Thousands</t>
  </si>
  <si>
    <t>Movement in Capitalized Computer Software, Net [Roll Forward]</t>
  </si>
  <si>
    <t>Capitalized software development costs, beginning of year</t>
  </si>
  <si>
    <t>Costs capitalized</t>
  </si>
  <si>
    <t>Amortization</t>
  </si>
  <si>
    <t>Capitalized software development costs, end of year</t>
  </si>
  <si>
    <t>ACCRUED COMPENSATION AND BENEFITS (Details) - USD ($) $ in Thousands</t>
  </si>
  <si>
    <t>Accrued salaries and withholdings</t>
  </si>
  <si>
    <t>Accrued leave</t>
  </si>
  <si>
    <t>Accrued fringe benefits</t>
  </si>
  <si>
    <t>Total accrued compensation and benefits</t>
  </si>
  <si>
    <t>OTHER ACCRUED EXPENSES AND CURRENT LIABILITIES - Schedule Of Other Accrued Expenses And Current Liabilities (Details) - USD ($) $ in Thousands</t>
  </si>
  <si>
    <t>Vendor obligations</t>
  </si>
  <si>
    <t>Deferred revenue</t>
  </si>
  <si>
    <t>Total other accrued expenses and current liabilities</t>
  </si>
  <si>
    <t>LONG TERM DEBT - Summary of long-term debt (Details) - USD ($) $ in Thousands</t>
  </si>
  <si>
    <t>Debt Instrument [Line Items]</t>
  </si>
  <si>
    <t>Principal amount of long-term debt</t>
  </si>
  <si>
    <t>Less unamortized debt issuance costs</t>
  </si>
  <si>
    <t>Total long-term debt</t>
  </si>
  <si>
    <t>Less current portion</t>
  </si>
  <si>
    <t>Bank credit facility - term loans</t>
  </si>
  <si>
    <t>Bank credit facility - revolver loans</t>
  </si>
  <si>
    <t>Balance as of June 30, 2015 has been adjusted for the reclassification of debt issuance costs related to the adoption of ASU 2015-03. See Note 3 for additional information.</t>
  </si>
  <si>
    <t>LONG TERM DEBT - Components of interest expense (Details 1) - Convertible Notes Payable - USD ($) $ in Thousands</t>
  </si>
  <si>
    <t>Coupon interest</t>
  </si>
  <si>
    <t>Non-cash amortization of discount</t>
  </si>
  <si>
    <t>Amortization of issuance costs</t>
  </si>
  <si>
    <t>LONG TERM DEBT - Effect of derivative instruments (Details 2) - USD ($) $ in Thousands</t>
  </si>
  <si>
    <t>(Loss) gain recognized in other comprehensive income</t>
  </si>
  <si>
    <t>Amounts reclassified to earnings from accumulated other comprehensive loss</t>
  </si>
  <si>
    <t>Net current period other comprehensive income (loss)</t>
  </si>
  <si>
    <t>LONG TERM DEBT - Aggregate maturities of long-term debt (Details 3) - USD ($) $ in Thousands</t>
  </si>
  <si>
    <t>LONG TERM DEBT (Detail Textuals) - USD ($) $ in Thousands</t>
  </si>
  <si>
    <t>Outstanding amount under Credit Facility</t>
  </si>
  <si>
    <t>Unamortized debt issuance expense</t>
  </si>
  <si>
    <t>Bank Credit Facility</t>
  </si>
  <si>
    <t>Credit facility maximum borrowing capacity</t>
  </si>
  <si>
    <t>Credit facility borrowing capacity, description</t>
  </si>
  <si>
    <t>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t>
  </si>
  <si>
    <t>Loan maturity date</t>
  </si>
  <si>
    <t>Jun. 1,
		2020</t>
  </si>
  <si>
    <t>Outstanding borrowings interest rate</t>
  </si>
  <si>
    <t>2.99%</t>
  </si>
  <si>
    <t>Debt issuance cost</t>
  </si>
  <si>
    <t>Bank Credit Facility | Long-term Debt</t>
  </si>
  <si>
    <t>Revolving Credit Facility | Six3 Systems Holdings II Inc</t>
  </si>
  <si>
    <t>Same-Day Swing Line Loan Revolving Credit Sub Facility</t>
  </si>
  <si>
    <t>Stand-By Letters Of Credit Revolving Credit Sub Facility</t>
  </si>
  <si>
    <t>Outstanding Letters of Credit</t>
  </si>
  <si>
    <t>Term loan period</t>
  </si>
  <si>
    <t>5 years</t>
  </si>
  <si>
    <t>Term loan frequency of payment</t>
  </si>
  <si>
    <t>quarterly</t>
  </si>
  <si>
    <t>Term Loan | Six3 Systems Holdings II Inc</t>
  </si>
  <si>
    <t>Term Loan | Principal Payment Through June 30, 2018</t>
  </si>
  <si>
    <t>Term loan principal payment</t>
  </si>
  <si>
    <t>Term Loan | Principal Payment Thereafter June 30, 2018</t>
  </si>
  <si>
    <t>LONG TERM DEBT (Detail Textuals 1) - USD ($) $ / shares in Units, $ in Millions</t>
  </si>
  <si>
    <t>May 01, 2014</t>
  </si>
  <si>
    <t>May 16, 2007</t>
  </si>
  <si>
    <t>Dilutive effect of the Warrants</t>
  </si>
  <si>
    <t>Cash Flow Hedging | Interest Rate Swap</t>
  </si>
  <si>
    <t>Aggregate notional amount</t>
  </si>
  <si>
    <t>Convertible Notes Payable</t>
  </si>
  <si>
    <t>Convertible senior subordinated notes, issuance date</t>
  </si>
  <si>
    <t>May 16,
		2007</t>
  </si>
  <si>
    <t>Par value of Convertible Notes</t>
  </si>
  <si>
    <t>Convertible Senior Subordinated Notes, maturity date</t>
  </si>
  <si>
    <t>May 1,
		2014</t>
  </si>
  <si>
    <t>Convertible Notes - aggregate conversion value</t>
  </si>
  <si>
    <t>Settlement of Convertible Notes in cash</t>
  </si>
  <si>
    <t>Settlement of Convertible Notes in shares</t>
  </si>
  <si>
    <t>6.90%</t>
  </si>
  <si>
    <t>Fair value of the liability component of notes</t>
  </si>
  <si>
    <t>Fair value of equity component</t>
  </si>
  <si>
    <t>Debt discount amortization period</t>
  </si>
  <si>
    <t>7 years</t>
  </si>
  <si>
    <t>Convertible Notes Payable | Call Options</t>
  </si>
  <si>
    <t>Call options, cost</t>
  </si>
  <si>
    <t>Call options, maximum number of shares that can be purchased</t>
  </si>
  <si>
    <t>Call options, strike price</t>
  </si>
  <si>
    <t>Number of shares received upon exercise of options</t>
  </si>
  <si>
    <t>Convertible Notes Payable | Warrants</t>
  </si>
  <si>
    <t>Warrant's exercise price</t>
  </si>
  <si>
    <t>Warrants, maximum number of shares that can be issued</t>
  </si>
  <si>
    <t>Warrants, proceeds from sale</t>
  </si>
  <si>
    <t>Warrants, number of shares issued upon settlement</t>
  </si>
  <si>
    <t>LEASES - Future Minimum Lease Payments Due Under Non-Cancelable Leases (Details) $ in Thousands</t>
  </si>
  <si>
    <t>Total minimum lease payments</t>
  </si>
  <si>
    <t>LEASES (Detail Textuals) - USD ($) $ in Millions</t>
  </si>
  <si>
    <t>Operating leases, term of contract</t>
  </si>
  <si>
    <t>Net sublease rental income</t>
  </si>
  <si>
    <t>Operating lease rent expense</t>
  </si>
  <si>
    <t>OTHER LONG-TERM LIABILITIES - Components Of Other Long-Term Liabilities (Details) - USD ($) $ in Thousands</t>
  </si>
  <si>
    <t>Deferred rent, net of current portion</t>
  </si>
  <si>
    <t>Interest rate swap agreements</t>
  </si>
  <si>
    <t>Deferred acquisition and contingent consideration</t>
  </si>
  <si>
    <t>Accrued post-retirement obligations</t>
  </si>
  <si>
    <t>Reserve for unrecognized tax benefits</t>
  </si>
  <si>
    <t>Total other long-term liabilities</t>
  </si>
  <si>
    <t>OTHER LONG-TERM LIABILITIES (Detail Textuals) - USD ($) $ in Thousands</t>
  </si>
  <si>
    <t>Fair Value, Assets and Liabilities Measured on Recurring and Nonrecurring Basis [Line Items]</t>
  </si>
  <si>
    <t>Costs associated with post-retirement plan</t>
  </si>
  <si>
    <t>Fair Value, Measurements, Recurring | Other long-term liabilities | Level 2 | Interest Rate Swap</t>
  </si>
  <si>
    <t>BUSINESS SEGMENT, CUSTOMER AND GEOGRAPHIC INFORMATION (Summarized Financial Information Of Reportable Segments) (Details) - USD ($) $ in Thousands</t>
  </si>
  <si>
    <t>Revenue from external customers</t>
  </si>
  <si>
    <t>Net assets</t>
  </si>
  <si>
    <t>Total long-term assets</t>
  </si>
  <si>
    <t>[3]</t>
  </si>
  <si>
    <t>Domestic Operations</t>
  </si>
  <si>
    <t>International Operations</t>
  </si>
  <si>
    <t>BUSINESS SEGMENT, CUSTOMER AND GEOGRAPHIC INFORMATION (Revenue By Customer Sector) (Details 1) - USD ($) $ in Thousands</t>
  </si>
  <si>
    <t>Revenue, Major Customer [Line Items]</t>
  </si>
  <si>
    <t>Revenues</t>
  </si>
  <si>
    <t>Sales</t>
  </si>
  <si>
    <t>Revenue percentage</t>
  </si>
  <si>
    <t>Department of Defense | Sales</t>
  </si>
  <si>
    <t>65.10%</t>
  </si>
  <si>
    <t>66.90%</t>
  </si>
  <si>
    <t>72.30%</t>
  </si>
  <si>
    <t>Federal civilian agencies | Sales</t>
  </si>
  <si>
    <t>28.40%</t>
  </si>
  <si>
    <t>26.80%</t>
  </si>
  <si>
    <t>21.70%</t>
  </si>
  <si>
    <t>Commercial and other | Sales</t>
  </si>
  <si>
    <t>6.10%</t>
  </si>
  <si>
    <t>5.60%</t>
  </si>
  <si>
    <t>State and local governments | Sales</t>
  </si>
  <si>
    <t>0.40%</t>
  </si>
  <si>
    <t>0.20%</t>
  </si>
  <si>
    <t>BUSINESS SEGMENT, CUSTOMER AND GEOGRAPHIC INFORMATION (Detail Textuals) - Segment</t>
  </si>
  <si>
    <t>Number of reportable segments</t>
  </si>
  <si>
    <t>U.S. Government | Sales</t>
  </si>
  <si>
    <t>94.00%</t>
  </si>
  <si>
    <t>INVESTMENTS IN JOINT VENTURES (Detail Textuals) - USD ($) $ in Millions</t>
  </si>
  <si>
    <t>Jul. 31, 2009</t>
  </si>
  <si>
    <t>Schedule of Equity Method Investments [Line Items]</t>
  </si>
  <si>
    <t>Note receivable, AC First redemption</t>
  </si>
  <si>
    <t>AC FIRST LLC</t>
  </si>
  <si>
    <t>CACI's percentage of ownership interest</t>
  </si>
  <si>
    <t>49.00%</t>
  </si>
  <si>
    <t>JV partner's percentage of ownership interest</t>
  </si>
  <si>
    <t>51.00%</t>
  </si>
  <si>
    <t>Percentage of investment distributed</t>
  </si>
  <si>
    <t>90.00%</t>
  </si>
  <si>
    <t>Percentage of investment remaining to be distributed</t>
  </si>
  <si>
    <t>10.00%</t>
  </si>
  <si>
    <t>OTHER COMMITMENTS AND CONTINGENCIES (Detail Textuals) $ in Millions</t>
  </si>
  <si>
    <t>Loss Contingencies [Line Items]</t>
  </si>
  <si>
    <t>Accrued estimates of the possible losses</t>
  </si>
  <si>
    <t>Value added tax examination, range of possible losses</t>
  </si>
  <si>
    <t>Sales and use tax examination, range of possible losses</t>
  </si>
  <si>
    <t>INCOME TAXES - Schedule Of Income Loss Before Income Tax Expense (Details) - USD ($) $ in Thousands</t>
  </si>
  <si>
    <t>Foreign</t>
  </si>
  <si>
    <t>INCOME TAXES - Schedule Of Components Of Income Tax Expense (Details 1) - USD ($) $ in Thousands</t>
  </si>
  <si>
    <t>Current:</t>
  </si>
  <si>
    <t>Federal</t>
  </si>
  <si>
    <t>State and local</t>
  </si>
  <si>
    <t>Total current</t>
  </si>
  <si>
    <t>Deferred:</t>
  </si>
  <si>
    <t>Total deferred</t>
  </si>
  <si>
    <t>Total income tax expense</t>
  </si>
  <si>
    <t>INCOME TAXES - Schedule Of Effective Income Tax Rate Reconciliation (Details 2) - USD ($) $ in Thousands</t>
  </si>
  <si>
    <t>Expected tax expense computed at federal rate</t>
  </si>
  <si>
    <t>State and local taxes, net of federal benefit</t>
  </si>
  <si>
    <t>Nondeductible items</t>
  </si>
  <si>
    <t>Effect of foreign tax rates</t>
  </si>
  <si>
    <t>INCOME TAXES - Schedule Of Deferred Tax Assets And Liabilities (Details 3) - USD ($) $ in Thousands</t>
  </si>
  <si>
    <t>Deferred tax assets:</t>
  </si>
  <si>
    <t>Deferred compensation and post-retirement obligations</t>
  </si>
  <si>
    <t>Reserves and accruals</t>
  </si>
  <si>
    <t>Stock-based compensation</t>
  </si>
  <si>
    <t>Interest rate swap</t>
  </si>
  <si>
    <t>Total deferred tax assets</t>
  </si>
  <si>
    <t>Deferred tax liabilities:</t>
  </si>
  <si>
    <t>Goodwill and other intangible assets</t>
  </si>
  <si>
    <t>Unbilled revenue</t>
  </si>
  <si>
    <t>Prepaid expenses</t>
  </si>
  <si>
    <t>Total deferred tax liabilities</t>
  </si>
  <si>
    <t>Net deferred tax liability</t>
  </si>
  <si>
    <t>INCOME TAXES - Schedule Of Unrecognized Tax Benefits (Details 4) - USD ($) $ in Thousands</t>
  </si>
  <si>
    <t>Reconciliation of Unrecognized Tax Benefits, Excluding Amounts Pertaining to Examined Tax Returns [Roll Forward]</t>
  </si>
  <si>
    <t>Beginning of year</t>
  </si>
  <si>
    <t>Additions based on current year tax positions</t>
  </si>
  <si>
    <t>Reductions based on changes to prior year tax positions</t>
  </si>
  <si>
    <t>Lapse of statute of limitations</t>
  </si>
  <si>
    <t>Settlement with taxing authorities</t>
  </si>
  <si>
    <t>End of year</t>
  </si>
  <si>
    <t>INCOME TAXES (Detail Textuals) - USD ($) $ in Thousands</t>
  </si>
  <si>
    <t>Statutory U.S. income tax rate</t>
  </si>
  <si>
    <t>35.00%</t>
  </si>
  <si>
    <t>Undistributed earnings</t>
  </si>
  <si>
    <t>Unrecognized tax benefit that would impact the company's effective tax rate</t>
  </si>
  <si>
    <t>Income Tax Contingency [Line Items]</t>
  </si>
  <si>
    <t>Liability for unrecognized tax benefits</t>
  </si>
  <si>
    <t>RETIREMENT SAVINGS PLANS (Detail Textuals) - USD ($)</t>
  </si>
  <si>
    <t>Defined Contribution Plan Disclosure [Line Items]</t>
  </si>
  <si>
    <t>Supplemental savings plan obligation, current portion</t>
  </si>
  <si>
    <t>401 (k) Plan</t>
  </si>
  <si>
    <t>Employee contribution, maximum percentage of compensation</t>
  </si>
  <si>
    <t>75.00%</t>
  </si>
  <si>
    <t>Employer matching contribution, percent of match</t>
  </si>
  <si>
    <t>6.00%</t>
  </si>
  <si>
    <t>Employer matching contribution, percent of employee salary deferral</t>
  </si>
  <si>
    <t>Contribution expense</t>
  </si>
  <si>
    <t>Employer contribution vesting period</t>
  </si>
  <si>
    <t>3 years</t>
  </si>
  <si>
    <t>Six3 Retirement Savings Plans</t>
  </si>
  <si>
    <t>Discretionary contribution expense</t>
  </si>
  <si>
    <t>International Operations Defined Contribution Plans</t>
  </si>
  <si>
    <t>Supplemental Savings Plan</t>
  </si>
  <si>
    <t>Company contributions</t>
  </si>
  <si>
    <t>Employee contribution maximum, percentage of base compensation</t>
  </si>
  <si>
    <t>Employee contribution maximum, percentage of bonuses and commissions</t>
  </si>
  <si>
    <t>Employer contribution percentage</t>
  </si>
  <si>
    <t>5.00%</t>
  </si>
  <si>
    <t>Annual IRC compensation limit</t>
  </si>
  <si>
    <t>Supplemental savings plan obligation</t>
  </si>
  <si>
    <t>Change in supplemental savings plan obligation</t>
  </si>
  <si>
    <t>Investment gains</t>
  </si>
  <si>
    <t>Participant compensation deferral</t>
  </si>
  <si>
    <t>Distributions paid to participants</t>
  </si>
  <si>
    <t>Rabbi Trust | Supplemental Savings Plan</t>
  </si>
  <si>
    <t>COLI portion of supplemental savings plan assets</t>
  </si>
  <si>
    <t>STOCK PLANS AND STOCK-BASED COMPENSATION - Summary of the components of stock-based compensation expense with the income tax benefits realized (Details) - USD ($) $ in Thousands</t>
  </si>
  <si>
    <t>Stock-based compensation included in indirect costs and selling expense:</t>
  </si>
  <si>
    <t>Restricted stock and RSU expense</t>
  </si>
  <si>
    <t>SSARs and non-qualified stock option expense</t>
  </si>
  <si>
    <t>Total stock-based compensation expense</t>
  </si>
  <si>
    <t>Income tax benefit recognized for stock-based compensation expense</t>
  </si>
  <si>
    <t>STOCK PLANS AND STOCK-BASED COMPENSATION - Summary of activity for outstanding SSARs And Stock Options (Details 1) - SSARs and Stock Options - $ / shares</t>
  </si>
  <si>
    <t>Exercise Price 37.67 - 59.30</t>
  </si>
  <si>
    <t>Share-based Compensation, Shares Authorized under Stock Option Plans, Exercise Price Range [Line Items]</t>
  </si>
  <si>
    <t>Exercise Price, Minimum</t>
  </si>
  <si>
    <t>Exercise Price, Maximum</t>
  </si>
  <si>
    <t>Number of Shares</t>
  </si>
  <si>
    <t>Outstanding, Beginning Balance</t>
  </si>
  <si>
    <t>Exercisable, Beginning Balance</t>
  </si>
  <si>
    <t>Exercised</t>
  </si>
  <si>
    <t>Outstanding, Ending Balance</t>
  </si>
  <si>
    <t>Exercisable, Ending Balance</t>
  </si>
  <si>
    <t>Weighted Average Exercise Price</t>
  </si>
  <si>
    <t>Weighted Average Grant Date Fair Value</t>
  </si>
  <si>
    <t>Exercise Price 45.77 - 49.36</t>
  </si>
  <si>
    <t>Exercise Price 49.36</t>
  </si>
  <si>
    <t>Expired</t>
  </si>
  <si>
    <t>Forfeited</t>
  </si>
  <si>
    <t>Exercise Price 47.59</t>
  </si>
  <si>
    <t>Exercise Price 37.67 - 49.36</t>
  </si>
  <si>
    <t>Exercise Price 48.83</t>
  </si>
  <si>
    <t>STOCK PLANS AND STOCK-BASED COMPENSATION - Summary of activity related to SSARs/non-qualified stock options and RSUs/restricted shares issued (Details 2) - $ / shares</t>
  </si>
  <si>
    <t>SSARs and Stock Options</t>
  </si>
  <si>
    <t>Unvested, June 30</t>
  </si>
  <si>
    <t>Granted</t>
  </si>
  <si>
    <t>Vested</t>
  </si>
  <si>
    <t>Unvested</t>
  </si>
  <si>
    <t>Restricted Stock And Restricted Stock Units</t>
  </si>
  <si>
    <t>STOCK PLANS AND STOCK-BASED COMPENSATION - Summary of information regarding the cash proceeds received, and the intrinsic value and total tax benefits realized resulting from stock option exercises (Details 3) - USD ($) $ in Thousands</t>
  </si>
  <si>
    <t>Cash proceeds received</t>
  </si>
  <si>
    <t>Intrinsic value realized</t>
  </si>
  <si>
    <t>Income tax benefit realized</t>
  </si>
  <si>
    <t>STOCK PLANS AND STOCK-BASED COMPENSATION - Summary of activity related to the MSPP (Details 4) - MSPP - RSUs</t>
  </si>
  <si>
    <t>Jun. 30, 2016$ / sharesshares</t>
  </si>
  <si>
    <t>Share-based Compensation Arrangement by Share-based Payment Award, Equity Instruments Other than Options, Nonvested, Number of Shares [Roll Forward]</t>
  </si>
  <si>
    <t>RSUs outstanding, June 30, 2015</t>
  </si>
  <si>
    <t>Issued</t>
  </si>
  <si>
    <t>RSUs outstanding, June 30, 2016</t>
  </si>
  <si>
    <t>Weighted average grant date fair value as adjusted for the applicable discount | $ / shares</t>
  </si>
  <si>
    <t>STOCK PLANS AND STOCK-BASED COMPENSATION (Detail Textuals) $ in Millions</t>
  </si>
  <si>
    <t>Jun. 30, 2016USD ($)shares</t>
  </si>
  <si>
    <t>Restricted Shares And Restricted Stock Units</t>
  </si>
  <si>
    <t>Share-based Compensation Arrangement by Share-based Payment Award [Line Items]</t>
  </si>
  <si>
    <t>Unrecognized compensation cost | $</t>
  </si>
  <si>
    <t>Weighted-average period to recognize unrecognized compensation cost (in years)</t>
  </si>
  <si>
    <t>2 years 4 months 24 days</t>
  </si>
  <si>
    <t>2006 Stock Incentive Plan | PRSUs</t>
  </si>
  <si>
    <t>Period to establish average share price for performance measurement</t>
  </si>
  <si>
    <t>90 days</t>
  </si>
  <si>
    <t>2006 Stock Incentive Plan | PRSUs | September 2013</t>
  </si>
  <si>
    <t>PRSUs granted</t>
  </si>
  <si>
    <t>2006 Stock Incentive Plan | PRSUs | September 2014</t>
  </si>
  <si>
    <t>2006 Stock Incentive Plan | PRSUs | September 2015</t>
  </si>
  <si>
    <t>2006 Stock Incentive Plan | RSUs | September 2016</t>
  </si>
  <si>
    <t>Vesting percentage of awards</t>
  </si>
  <si>
    <t>2006 Stock Incentive Plan | RSUs | September 2017</t>
  </si>
  <si>
    <t>2006 Stock Incentive Plan | RSUs | September 2018</t>
  </si>
  <si>
    <t>2006 Stock Incentive Plan | RSUs | September 2019</t>
  </si>
  <si>
    <t>2006 Stock Incentive Plan | RSUs | September 2013</t>
  </si>
  <si>
    <t>Number of additional awards to be issued pursuant to condition</t>
  </si>
  <si>
    <t>2006 Stock Incentive Plan | RSUs | September 2014</t>
  </si>
  <si>
    <t>Description of issuance of awards condition</t>
  </si>
  <si>
    <t>The specified EPS for the year ended June 30, 2015 was met and the average share price of the Company's stock for the 90 day period ending September 23, 2015 exceeded the average share price of the Company's stock for the 90 day period ended September 23, 2014 resulting in an additional 7,884 RSUs earned by participants.</t>
  </si>
  <si>
    <t>2006 Stock Incentive Plan | RSUs | September 2015</t>
  </si>
  <si>
    <t>If EPS for the year ending June 30, 2016 exceeds the specified EPS and the average share price of the Company's stock for the 90 day periods ending September 18, 2016, 2017 and 2018 exceeds the average share price of the Company's stock for the 90 day period ended September 18, 2015 by 100 percent or more, then an additional 208,160 RSUs could be earned by participants.</t>
  </si>
  <si>
    <t>Description of vesting of awards</t>
  </si>
  <si>
    <t>In addition to the performance and market conditions, there is a service vesting condition which stipulates that 50 percent of the earned award will vest on September 18, 2018 and 50 percent of the earned award will vest on September 18, 2019</t>
  </si>
  <si>
    <t>2006 Plan And Predecessor Plan</t>
  </si>
  <si>
    <t>Number of shares authorized for grants</t>
  </si>
  <si>
    <t>Cumulative grants of equity instruments</t>
  </si>
  <si>
    <t>Number of equity instruments forfeited</t>
  </si>
  <si>
    <t>STOCK PLANS AND STOCK-BASED COMPENSATION (Detail Textuals 1) - USD ($) $ / shares in Units, $ in Thousands</t>
  </si>
  <si>
    <t>Vesting period one</t>
  </si>
  <si>
    <t>Vesting period two</t>
  </si>
  <si>
    <t>4 years</t>
  </si>
  <si>
    <t>Vesting period three</t>
  </si>
  <si>
    <t>Term of equity instruments granted (in years)</t>
  </si>
  <si>
    <t>Vesting percentage based on death or permanent disability of grantees</t>
  </si>
  <si>
    <t>Vesting percentage based upon retirement</t>
  </si>
  <si>
    <t>Tax benefit realized from vesting of restricted stock units</t>
  </si>
  <si>
    <t>Vesting period (in years)</t>
  </si>
  <si>
    <t>Weighted-average fair value of equity instruments granted</t>
  </si>
  <si>
    <t>Total intrinsic value of RSUs that vested</t>
  </si>
  <si>
    <t>Grant date fair value of stock options vested</t>
  </si>
  <si>
    <t>Unrecognized compensation cost</t>
  </si>
  <si>
    <t>Share price</t>
  </si>
  <si>
    <t>Risk free rate of return</t>
  </si>
  <si>
    <t>0.97%</t>
  </si>
  <si>
    <t>Expected volatility</t>
  </si>
  <si>
    <t>19.17%</t>
  </si>
  <si>
    <t>2002 Employee Stock Purchase Plan (ESPP)</t>
  </si>
  <si>
    <t>Share purchase price over fair market value</t>
  </si>
  <si>
    <t>95.00%</t>
  </si>
  <si>
    <t>Maximum number of shares that an eligible employee can purchase</t>
  </si>
  <si>
    <t>The maximum number of shares that an eligible employee can purchase during any quarter is equal to two times an amount determined as follows: 20 percent of such employee's compensation over the quarter, divided by 95 percent of the fair market value of a share of common stock on the last day of the quarter.</t>
  </si>
  <si>
    <t>Percent of employee compensation over the quarter</t>
  </si>
  <si>
    <t>20.00%</t>
  </si>
  <si>
    <t>Percent of fair market value of shares</t>
  </si>
  <si>
    <t>2002 Employee Stock Purchase Plan (ESPP) | Participants</t>
  </si>
  <si>
    <t>Shares purchased under ESPP</t>
  </si>
  <si>
    <t>Weighted-average purchase price per share</t>
  </si>
  <si>
    <t>2002 Employee Stock Purchase Plan (ESPP) | Employees</t>
  </si>
  <si>
    <t>MSPP</t>
  </si>
  <si>
    <t>Percentage of annual bonus in lieu of which RSU received</t>
  </si>
  <si>
    <t>85.00%</t>
  </si>
  <si>
    <t>MSPP | Senior Executive</t>
  </si>
  <si>
    <t>DSPP</t>
  </si>
  <si>
    <t>DSPP | Director</t>
  </si>
  <si>
    <t>Percentage of annual retainer fees in lieu of which RSU received</t>
  </si>
  <si>
    <t>FAIR VALUE OF FINANCIAL INSTRUMENTS (Details) - Fair Value, Measurements, Recurring - Other long-term liabilities - USD ($) $ in Thousands</t>
  </si>
  <si>
    <t>Level 2 | Interest Rate Swap</t>
  </si>
  <si>
    <t>Level 3 | Contingent consideration</t>
  </si>
  <si>
    <t>FAIR VALUE OF FINANCIAL INSTRUMENTS (Detail Textuals) $ in Millions</t>
  </si>
  <si>
    <t>Change in fair value of contingent consideration</t>
  </si>
  <si>
    <t>EARNINGS PER SHARE - Computation Of Earnings Per Share And Weighted Average Number Of Basic And Diluted Shares (Details) - USD ($) $ / shares in Units, shares in Thousands, $ in Thousands</t>
  </si>
  <si>
    <t>Weighted-average number of basic shares outstanding during the period</t>
  </si>
  <si>
    <t>Dilutive effect of SSARs/stock options and RSUs/restricted shares after application of treasury stock method</t>
  </si>
  <si>
    <t>Dilutive effect of the Convertible Notes</t>
  </si>
  <si>
    <t>Weighted-average number of diluted shares outstanding during the period</t>
  </si>
  <si>
    <t>EARNINGS PER SHARE (Detail Textuals) - Convertible Notes Payable - $ / shares</t>
  </si>
  <si>
    <t>Antidilutive Securities Excluded from Computation of Earnings Per Share [Line Items]</t>
  </si>
  <si>
    <t>Settlement of convertible notes in shares</t>
  </si>
  <si>
    <t>Call Options</t>
  </si>
  <si>
    <t>Warrants</t>
  </si>
  <si>
    <t>QUARTERLY FINANCIAL DATA (UNAUDITED) (Details) - USD ($) $ / shares in Units, shares in Thousands, $ in Thousands</t>
  </si>
  <si>
    <t>Weighted-average shares outstanding:</t>
  </si>
  <si>
    <t>VALUATION AND QUALIFYING ACCOUNTS (Details) - Allowances for doubtful accounts - USD ($) $ in Thousands</t>
  </si>
  <si>
    <t>Movement in Valuation Allowances and Reserves [Roll Forward]</t>
  </si>
  <si>
    <t>Balance at Beginning of Period</t>
  </si>
  <si>
    <t>Additions at Cost</t>
  </si>
  <si>
    <t>Deductions</t>
  </si>
  <si>
    <t>Other Changes</t>
  </si>
  <si>
    <t>Balance at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05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4</v>
      </c>
    </row>
    <row spans="1:4" r="12">
      <c s="4" r="A12" t="s">
        <v>20</v>
      </c>
      <c s="6" r="C12" t="n">
        <v>24323446</v>
      </c>
    </row>
    <row spans="1:4" r="13">
      <c s="4" r="A13" t="s">
        <v>21</v>
      </c>
      <c s="7" r="D13" t="n">
        <v>2215785228</v>
      </c>
    </row>
    <row spans="1:4" r="14">
      <c s="4" r="A14" t="s">
        <v>22</v>
      </c>
      <c s="4" r="B14" t="s">
        <v>23</v>
      </c>
    </row>
    <row spans="1:4" r="15">
      <c s="4" r="A15" t="s">
        <v>24</v>
      </c>
      <c s="4" r="B15" t="s">
        <v>25</v>
      </c>
    </row>
    <row spans="1:4" r="16">
      <c s="4" r="A16" t="s">
        <v>26</v>
      </c>
      <c s="4" r="B16" t="s">
        <v>27</v>
      </c>
    </row>
    <row spans="1:4" r="17">
      <c s="4" r="A17" t="s">
        <v>28</v>
      </c>
      <c s="6" r="B17" t="n">
        <v>2016</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79"/>
    <col customWidth="1" max="2" min="2" width="80"/>
  </cols>
  <sheetData>
    <row spans="1:2" r="1">
      <c s="1" r="A1" t="s">
        <v>810</v>
      </c>
      <c s="2" r="B1" t="s">
        <v>1</v>
      </c>
    </row>
    <row spans="1:2" r="2">
      <c s="2" r="B2" t="s">
        <v>811</v>
      </c>
    </row>
    <row spans="1:2" r="3">
      <c s="4" r="A3" t="s">
        <v>812</v>
      </c>
    </row>
    <row spans="1:2" r="4">
      <c s="3" r="A4" t="s">
        <v>813</v>
      </c>
    </row>
    <row spans="1:2" r="5">
      <c s="4" r="A5" t="s">
        <v>814</v>
      </c>
      <c s="9" r="B5" t="n">
        <v>32.2</v>
      </c>
    </row>
    <row spans="1:2" r="6">
      <c s="4" r="A6" t="s">
        <v>815</v>
      </c>
      <c s="4" r="B6" t="s">
        <v>816</v>
      </c>
    </row>
    <row spans="1:2" r="7">
      <c s="4" r="A7" t="s">
        <v>817</v>
      </c>
    </row>
    <row spans="1:2" r="8">
      <c s="3" r="A8" t="s">
        <v>813</v>
      </c>
    </row>
    <row spans="1:2" r="9">
      <c s="4" r="A9" t="s">
        <v>818</v>
      </c>
      <c s="4" r="B9" t="s">
        <v>819</v>
      </c>
    </row>
    <row spans="1:2" r="10">
      <c s="4" r="A10" t="s">
        <v>820</v>
      </c>
    </row>
    <row spans="1:2" r="11">
      <c s="3" r="A11" t="s">
        <v>813</v>
      </c>
    </row>
    <row spans="1:2" r="12">
      <c s="4" r="A12" t="s">
        <v>821</v>
      </c>
      <c s="6" r="B12" t="n">
        <v>202170</v>
      </c>
    </row>
    <row spans="1:2" r="13">
      <c s="4" r="A13" t="s">
        <v>822</v>
      </c>
    </row>
    <row spans="1:2" r="14">
      <c s="3" r="A14" t="s">
        <v>813</v>
      </c>
    </row>
    <row spans="1:2" r="15">
      <c s="4" r="A15" t="s">
        <v>821</v>
      </c>
      <c s="6" r="B15" t="n">
        <v>180570</v>
      </c>
    </row>
    <row spans="1:2" r="16">
      <c s="4" r="A16" t="s">
        <v>823</v>
      </c>
    </row>
    <row spans="1:2" r="17">
      <c s="3" r="A17" t="s">
        <v>813</v>
      </c>
    </row>
    <row spans="1:2" r="18">
      <c s="4" r="A18" t="s">
        <v>821</v>
      </c>
      <c s="6" r="B18" t="n">
        <v>208160</v>
      </c>
    </row>
    <row spans="1:2" r="19">
      <c s="4" r="A19" t="s">
        <v>824</v>
      </c>
    </row>
    <row spans="1:2" r="20">
      <c s="3" r="A20" t="s">
        <v>813</v>
      </c>
    </row>
    <row spans="1:2" r="21">
      <c s="4" r="A21" t="s">
        <v>825</v>
      </c>
      <c s="4" r="B21" t="s">
        <v>385</v>
      </c>
    </row>
    <row spans="1:2" r="22">
      <c s="4" r="A22" t="s">
        <v>826</v>
      </c>
    </row>
    <row spans="1:2" r="23">
      <c s="3" r="A23" t="s">
        <v>813</v>
      </c>
    </row>
    <row spans="1:2" r="24">
      <c s="4" r="A24" t="s">
        <v>825</v>
      </c>
      <c s="4" r="B24" t="s">
        <v>385</v>
      </c>
    </row>
    <row spans="1:2" r="25">
      <c s="4" r="A25" t="s">
        <v>827</v>
      </c>
    </row>
    <row spans="1:2" r="26">
      <c s="3" r="A26" t="s">
        <v>813</v>
      </c>
    </row>
    <row spans="1:2" r="27">
      <c s="4" r="A27" t="s">
        <v>825</v>
      </c>
      <c s="4" r="B27" t="s">
        <v>385</v>
      </c>
    </row>
    <row spans="1:2" r="28">
      <c s="4" r="A28" t="s">
        <v>828</v>
      </c>
    </row>
    <row spans="1:2" r="29">
      <c s="3" r="A29" t="s">
        <v>813</v>
      </c>
    </row>
    <row spans="1:2" r="30">
      <c s="4" r="A30" t="s">
        <v>825</v>
      </c>
      <c s="4" r="B30" t="s">
        <v>385</v>
      </c>
    </row>
    <row spans="1:2" r="31">
      <c s="4" r="A31" t="s">
        <v>829</v>
      </c>
    </row>
    <row spans="1:2" r="32">
      <c s="3" r="A32" t="s">
        <v>813</v>
      </c>
    </row>
    <row spans="1:2" r="33">
      <c s="4" r="A33" t="s">
        <v>830</v>
      </c>
      <c s="6" r="B33" t="n">
        <v>202170</v>
      </c>
    </row>
    <row spans="1:2" r="34">
      <c s="4" r="A34" t="s">
        <v>831</v>
      </c>
    </row>
    <row spans="1:2" r="35">
      <c s="3" r="A35" t="s">
        <v>813</v>
      </c>
    </row>
    <row spans="1:2" r="36">
      <c s="4" r="A36" t="s">
        <v>832</v>
      </c>
      <c s="4" r="B36" t="s">
        <v>833</v>
      </c>
    </row>
    <row spans="1:2" r="37">
      <c s="4" r="A37" t="s">
        <v>830</v>
      </c>
      <c s="6" r="B37" t="n">
        <v>7884</v>
      </c>
    </row>
    <row spans="1:2" r="38">
      <c s="4" r="A38" t="s">
        <v>834</v>
      </c>
    </row>
    <row spans="1:2" r="39">
      <c s="3" r="A39" t="s">
        <v>813</v>
      </c>
    </row>
    <row spans="1:2" r="40">
      <c s="4" r="A40" t="s">
        <v>818</v>
      </c>
      <c s="4" r="B40" t="s">
        <v>819</v>
      </c>
    </row>
    <row spans="1:2" r="41">
      <c s="4" r="A41" t="s">
        <v>832</v>
      </c>
      <c s="4" r="B41" t="s">
        <v>835</v>
      </c>
    </row>
    <row spans="1:2" r="42">
      <c s="4" r="A42" t="s">
        <v>830</v>
      </c>
      <c s="6" r="B42" t="n">
        <v>208160</v>
      </c>
    </row>
    <row spans="1:2" r="43">
      <c s="4" r="A43" t="s">
        <v>836</v>
      </c>
      <c s="4" r="B43" t="s">
        <v>837</v>
      </c>
    </row>
    <row spans="1:2" r="44">
      <c s="4" r="A44" t="s">
        <v>838</v>
      </c>
    </row>
    <row spans="1:2" r="45">
      <c s="3" r="A45" t="s">
        <v>813</v>
      </c>
    </row>
    <row spans="1:2" r="46">
      <c s="4" r="A46" t="s">
        <v>839</v>
      </c>
      <c s="6" r="B46" t="n">
        <v>12450000</v>
      </c>
    </row>
    <row spans="1:2" r="47">
      <c s="4" r="A47" t="s">
        <v>840</v>
      </c>
      <c s="6" r="B47" t="n">
        <v>13763280</v>
      </c>
    </row>
    <row spans="1:2" r="48">
      <c s="4" r="A48" t="s">
        <v>841</v>
      </c>
      <c s="6" r="B48" t="n">
        <v>421331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42</v>
      </c>
      <c s="2" r="B1" t="s">
        <v>1</v>
      </c>
    </row>
    <row spans="1:4" r="2">
      <c s="2" r="B2" t="s">
        <v>2</v>
      </c>
      <c s="2" r="C2" t="s">
        <v>32</v>
      </c>
      <c s="2" r="D2" t="s">
        <v>33</v>
      </c>
    </row>
    <row spans="1:4" r="3">
      <c s="3" r="A3" t="s">
        <v>813</v>
      </c>
    </row>
    <row spans="1:4" r="4">
      <c s="4" r="A4" t="s">
        <v>402</v>
      </c>
      <c s="7" r="B4" t="n">
        <v>1200</v>
      </c>
      <c s="7" r="C4" t="n">
        <v>3500</v>
      </c>
      <c s="7" r="D4" t="n">
        <v>4700</v>
      </c>
    </row>
    <row spans="1:4" r="5">
      <c s="4" r="A5" t="s">
        <v>843</v>
      </c>
      <c s="4" r="B5" t="s">
        <v>748</v>
      </c>
    </row>
    <row spans="1:4" r="6">
      <c s="4" r="A6" t="s">
        <v>844</v>
      </c>
      <c s="4" r="B6" t="s">
        <v>845</v>
      </c>
    </row>
    <row spans="1:4" r="7">
      <c s="4" r="A7" t="s">
        <v>846</v>
      </c>
      <c s="4" r="B7" t="s">
        <v>592</v>
      </c>
    </row>
    <row spans="1:4" r="8">
      <c s="4" r="A8" t="s">
        <v>847</v>
      </c>
      <c s="4" r="B8" t="s">
        <v>618</v>
      </c>
    </row>
    <row spans="1:4" r="9">
      <c s="4" r="A9" t="s">
        <v>848</v>
      </c>
      <c s="4" r="B9" t="s">
        <v>431</v>
      </c>
    </row>
    <row spans="1:4" r="10">
      <c s="4" r="A10" t="s">
        <v>849</v>
      </c>
      <c s="4" r="B10" t="s">
        <v>431</v>
      </c>
    </row>
    <row spans="1:4" r="11">
      <c s="4" r="A11" t="s">
        <v>850</v>
      </c>
      <c s="7" r="B11" t="n">
        <v>6476</v>
      </c>
      <c s="6" r="C11" t="n">
        <v>5260</v>
      </c>
      <c s="6" r="D11" t="n">
        <v>4392</v>
      </c>
    </row>
    <row spans="1:4" r="12">
      <c s="4" r="A12" t="s">
        <v>115</v>
      </c>
      <c s="7" r="B12" t="n">
        <v>17919</v>
      </c>
      <c s="7" r="C12" t="n">
        <v>14072</v>
      </c>
      <c s="7" r="D12" t="n">
        <v>11557</v>
      </c>
    </row>
    <row spans="1:4" r="13">
      <c s="4" r="A13" t="s">
        <v>793</v>
      </c>
    </row>
    <row spans="1:4" r="14">
      <c s="3" r="A14" t="s">
        <v>813</v>
      </c>
    </row>
    <row spans="1:4" r="15">
      <c s="4" r="A15" t="s">
        <v>851</v>
      </c>
      <c s="4" r="B15" t="s">
        <v>592</v>
      </c>
    </row>
    <row spans="1:4" r="16">
      <c s="4" r="A16" t="s">
        <v>812</v>
      </c>
    </row>
    <row spans="1:4" r="17">
      <c s="3" r="A17" t="s">
        <v>813</v>
      </c>
    </row>
    <row spans="1:4" r="18">
      <c s="4" r="A18" t="s">
        <v>851</v>
      </c>
      <c s="4" r="B18" t="s">
        <v>748</v>
      </c>
    </row>
    <row spans="1:4" r="19">
      <c s="4" r="A19" t="s">
        <v>852</v>
      </c>
      <c s="8" r="B19" t="n">
        <v>80.72</v>
      </c>
      <c s="8" r="C19" t="n">
        <v>76.37</v>
      </c>
      <c s="8" r="D19" t="n">
        <v>72.17</v>
      </c>
    </row>
    <row spans="1:4" r="20">
      <c s="4" r="A20" t="s">
        <v>853</v>
      </c>
      <c s="7" r="B20" t="n">
        <v>18400</v>
      </c>
      <c s="7" r="C20" t="n">
        <v>18600</v>
      </c>
      <c s="7" r="D20" t="n">
        <v>23100</v>
      </c>
    </row>
    <row spans="1:4" r="21">
      <c s="4" r="A21" t="s">
        <v>850</v>
      </c>
      <c s="6" r="B21" t="n">
        <v>3300</v>
      </c>
      <c s="7" r="C21" t="n">
        <v>7000</v>
      </c>
      <c s="6" r="D21" t="n">
        <v>8800</v>
      </c>
    </row>
    <row spans="1:4" r="22">
      <c s="4" r="A22" t="s">
        <v>854</v>
      </c>
      <c s="7" r="D22" t="n">
        <v>500</v>
      </c>
    </row>
    <row spans="1:4" r="23">
      <c s="4" r="A23" t="s">
        <v>855</v>
      </c>
      <c s="7" r="B23" t="n">
        <v>32200</v>
      </c>
    </row>
    <row spans="1:4" r="24">
      <c s="4" r="A24" t="s">
        <v>815</v>
      </c>
      <c s="4" r="B24" t="s">
        <v>816</v>
      </c>
    </row>
    <row spans="1:4" r="25">
      <c s="4" r="A25" t="s">
        <v>856</v>
      </c>
      <c s="12" r="B25" t="n">
        <v>0.8071</v>
      </c>
    </row>
    <row spans="1:4" r="26">
      <c s="4" r="A26" t="s">
        <v>857</v>
      </c>
      <c s="4" r="B26" t="s">
        <v>858</v>
      </c>
    </row>
    <row spans="1:4" r="27">
      <c s="4" r="A27" t="s">
        <v>859</v>
      </c>
      <c s="4" r="B27" t="s">
        <v>860</v>
      </c>
    </row>
    <row spans="1:4" r="28">
      <c s="4" r="A28" t="s">
        <v>861</v>
      </c>
    </row>
    <row spans="1:4" r="29">
      <c s="3" r="A29" t="s">
        <v>813</v>
      </c>
    </row>
    <row spans="1:4" r="30">
      <c s="4" r="A30" t="s">
        <v>839</v>
      </c>
      <c s="6" r="B30" t="n">
        <v>1250000</v>
      </c>
    </row>
    <row spans="1:4" r="31">
      <c s="4" r="A31" t="s">
        <v>862</v>
      </c>
      <c s="4" r="B31" t="s">
        <v>863</v>
      </c>
    </row>
    <row spans="1:4" r="32">
      <c s="4" r="A32" t="s">
        <v>864</v>
      </c>
      <c s="4" r="B32" t="s">
        <v>865</v>
      </c>
    </row>
    <row spans="1:4" r="33">
      <c s="4" r="A33" t="s">
        <v>866</v>
      </c>
      <c s="4" r="B33" t="s">
        <v>867</v>
      </c>
    </row>
    <row spans="1:4" r="34">
      <c s="4" r="A34" t="s">
        <v>868</v>
      </c>
      <c s="4" r="B34" t="s">
        <v>863</v>
      </c>
    </row>
    <row spans="1:4" r="35">
      <c s="4" r="A35" t="s">
        <v>869</v>
      </c>
    </row>
    <row spans="1:4" r="36">
      <c s="3" r="A36" t="s">
        <v>813</v>
      </c>
    </row>
    <row spans="1:4" r="37">
      <c s="4" r="A37" t="s">
        <v>870</v>
      </c>
      <c s="6" r="B37" t="n">
        <v>1071706</v>
      </c>
    </row>
    <row spans="1:4" r="38">
      <c s="4" r="A38" t="s">
        <v>871</v>
      </c>
      <c s="8" r="B38" t="n">
        <v>49.75</v>
      </c>
    </row>
    <row spans="1:4" r="39">
      <c s="4" r="A39" t="s">
        <v>872</v>
      </c>
    </row>
    <row spans="1:4" r="40">
      <c s="3" r="A40" t="s">
        <v>813</v>
      </c>
    </row>
    <row spans="1:4" r="41">
      <c s="4" r="A41" t="s">
        <v>870</v>
      </c>
      <c s="6" r="B41" t="n">
        <v>36773</v>
      </c>
    </row>
    <row spans="1:4" r="42">
      <c s="4" r="A42" t="s">
        <v>871</v>
      </c>
      <c s="8" r="B42" t="n">
        <v>82.59999999999999</v>
      </c>
    </row>
    <row spans="1:4" r="43">
      <c s="4" r="A43" t="s">
        <v>873</v>
      </c>
    </row>
    <row spans="1:4" r="44">
      <c s="3" r="A44" t="s">
        <v>813</v>
      </c>
    </row>
    <row spans="1:4" r="45">
      <c s="4" r="A45" t="s">
        <v>851</v>
      </c>
      <c s="4" r="B45" t="s">
        <v>748</v>
      </c>
    </row>
    <row spans="1:4" r="46">
      <c s="4" r="A46" t="s">
        <v>839</v>
      </c>
      <c s="6" r="B46" t="n">
        <v>500000</v>
      </c>
    </row>
    <row spans="1:4" r="47">
      <c s="4" r="A47" t="s">
        <v>874</v>
      </c>
      <c s="4" r="B47" t="s">
        <v>875</v>
      </c>
    </row>
    <row spans="1:4" r="48">
      <c s="4" r="A48" t="s">
        <v>876</v>
      </c>
    </row>
    <row spans="1:4" r="49">
      <c s="3" r="A49" t="s">
        <v>813</v>
      </c>
    </row>
    <row spans="1:4" r="50">
      <c s="4" r="A50" t="s">
        <v>874</v>
      </c>
      <c s="4" r="B50" t="s">
        <v>431</v>
      </c>
    </row>
    <row spans="1:4" r="51">
      <c s="4" r="A51" t="s">
        <v>877</v>
      </c>
    </row>
    <row spans="1:4" r="52">
      <c s="3" r="A52" t="s">
        <v>813</v>
      </c>
    </row>
    <row spans="1:4" r="53">
      <c s="4" r="A53" t="s">
        <v>839</v>
      </c>
      <c s="6" r="B53" t="n">
        <v>75000</v>
      </c>
    </row>
    <row spans="1:4" r="54">
      <c s="4" r="A54" t="s">
        <v>878</v>
      </c>
    </row>
    <row spans="1:4" r="55">
      <c s="3" r="A55" t="s">
        <v>813</v>
      </c>
    </row>
    <row spans="1:4" r="56">
      <c s="4" r="A56" t="s">
        <v>879</v>
      </c>
      <c s="4" r="B56" t="s">
        <v>4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0</v>
      </c>
      <c s="2" r="B1" t="s">
        <v>2</v>
      </c>
      <c s="2" r="C1" t="s">
        <v>32</v>
      </c>
    </row>
    <row spans="1:3" r="2">
      <c s="4" r="A2" t="s">
        <v>881</v>
      </c>
    </row>
    <row spans="1:3" r="3">
      <c s="3" r="A3" t="s">
        <v>643</v>
      </c>
    </row>
    <row spans="1:3" r="4">
      <c s="4" r="A4" t="s">
        <v>637</v>
      </c>
      <c s="7" r="B4" t="n">
        <v>21609</v>
      </c>
      <c s="7" r="C4" t="n">
        <v>11728</v>
      </c>
    </row>
    <row spans="1:3" r="5">
      <c s="4" r="A5" t="s">
        <v>882</v>
      </c>
    </row>
    <row spans="1:3" r="6">
      <c s="3" r="A6" t="s">
        <v>643</v>
      </c>
    </row>
    <row spans="1:3" r="7">
      <c s="4" r="A7" t="s">
        <v>460</v>
      </c>
      <c s="7" r="B7" t="n">
        <v>15171</v>
      </c>
      <c s="4" r="C7" t="s">
        <v>8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883</v>
      </c>
      <c s="2" r="B1" t="s">
        <v>1</v>
      </c>
    </row>
    <row spans="1:2" r="2">
      <c s="2" r="B2" t="s">
        <v>464</v>
      </c>
    </row>
    <row spans="1:2" r="3">
      <c s="3" r="A3" t="s">
        <v>250</v>
      </c>
    </row>
    <row spans="1:2" r="4">
      <c s="4" r="A4" t="s">
        <v>884</v>
      </c>
      <c s="9" r="B4" t="n">
        <v>0.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885</v>
      </c>
      <c s="2" r="B1" t="s">
        <v>472</v>
      </c>
      <c s="2" r="N1" t="s">
        <v>1</v>
      </c>
    </row>
    <row spans="1:16" r="2">
      <c s="2" r="B2" t="s">
        <v>2</v>
      </c>
      <c s="2" r="D2" t="s">
        <v>422</v>
      </c>
      <c s="2" r="E2" t="s">
        <v>427</v>
      </c>
      <c s="2" r="F2" t="s">
        <v>4</v>
      </c>
      <c s="2" r="H2" t="s">
        <v>423</v>
      </c>
      <c s="2" r="J2" t="s">
        <v>32</v>
      </c>
      <c s="2" r="K2" t="s">
        <v>424</v>
      </c>
      <c s="2" r="L2" t="s">
        <v>425</v>
      </c>
      <c s="2" r="M2" t="s">
        <v>426</v>
      </c>
      <c s="2" r="N2" t="s">
        <v>2</v>
      </c>
      <c s="2" r="O2" t="s">
        <v>32</v>
      </c>
      <c s="2" r="P2" t="s">
        <v>33</v>
      </c>
    </row>
    <row spans="1:16" r="3">
      <c s="3" r="A3" t="s">
        <v>253</v>
      </c>
    </row>
    <row spans="1:16" r="4">
      <c s="4" r="A4" t="s">
        <v>47</v>
      </c>
      <c s="7" r="B4" t="n">
        <v>43599</v>
      </c>
      <c s="4" r="C4" t="s">
        <v>74</v>
      </c>
      <c s="7" r="D4" t="n">
        <v>34116</v>
      </c>
      <c s="4" r="E4" t="s">
        <v>74</v>
      </c>
      <c s="7" r="F4" t="n">
        <v>30452</v>
      </c>
      <c s="4" r="G4" t="s">
        <v>74</v>
      </c>
      <c s="7" r="H4" t="n">
        <v>34632</v>
      </c>
      <c s="4" r="I4" t="s">
        <v>74</v>
      </c>
      <c s="7" r="J4" t="n">
        <v>41384</v>
      </c>
      <c s="7" r="K4" t="n">
        <v>29039</v>
      </c>
      <c s="7" r="L4" t="n">
        <v>24642</v>
      </c>
      <c s="7" r="M4" t="n">
        <v>31130</v>
      </c>
      <c s="7" r="N4" t="n">
        <v>142799</v>
      </c>
      <c s="7" r="O4" t="n">
        <v>126195</v>
      </c>
      <c s="7" r="P4" t="n">
        <v>135316</v>
      </c>
    </row>
    <row spans="1:16" r="5">
      <c s="4" r="A5" t="s">
        <v>886</v>
      </c>
      <c s="6" r="B5" t="n">
        <v>24319</v>
      </c>
      <c s="6" r="D5" t="n">
        <v>24277</v>
      </c>
      <c s="6" r="F5" t="n">
        <v>24246</v>
      </c>
      <c s="6" r="H5" t="n">
        <v>24208</v>
      </c>
      <c s="6" r="J5" t="n">
        <v>24180</v>
      </c>
      <c s="6" r="K5" t="n">
        <v>24165</v>
      </c>
      <c s="6" r="L5" t="n">
        <v>23890</v>
      </c>
      <c s="6" r="M5" t="n">
        <v>23565</v>
      </c>
      <c s="6" r="N5" t="n">
        <v>24262</v>
      </c>
      <c s="6" r="O5" t="n">
        <v>23948</v>
      </c>
      <c s="6" r="P5" t="n">
        <v>23429</v>
      </c>
    </row>
    <row spans="1:16" r="6">
      <c s="4" r="A6" t="s">
        <v>887</v>
      </c>
      <c s="6" r="N6" t="n">
        <v>540</v>
      </c>
      <c s="6" r="O6" t="n">
        <v>384</v>
      </c>
      <c s="6" r="P6" t="n">
        <v>441</v>
      </c>
    </row>
    <row spans="1:16" r="7">
      <c s="4" r="A7" t="s">
        <v>888</v>
      </c>
      <c s="6" r="P7" t="n">
        <v>1046</v>
      </c>
    </row>
    <row spans="1:16" r="8">
      <c s="4" r="A8" t="s">
        <v>602</v>
      </c>
      <c s="6" r="O8" t="n">
        <v>56</v>
      </c>
      <c s="6" r="P8" t="n">
        <v>239</v>
      </c>
    </row>
    <row spans="1:16" r="9">
      <c s="4" r="A9" t="s">
        <v>889</v>
      </c>
      <c s="6" r="B9" t="n">
        <v>24900</v>
      </c>
      <c s="4" r="C9" t="s">
        <v>74</v>
      </c>
      <c s="6" r="D9" t="n">
        <v>24801</v>
      </c>
      <c s="4" r="E9" t="s">
        <v>74</v>
      </c>
      <c s="6" r="F9" t="n">
        <v>24786</v>
      </c>
      <c s="4" r="G9" t="s">
        <v>74</v>
      </c>
      <c s="6" r="H9" t="n">
        <v>24721</v>
      </c>
      <c s="4" r="I9" t="s">
        <v>74</v>
      </c>
      <c s="6" r="J9" t="n">
        <v>24613</v>
      </c>
      <c s="6" r="K9" t="n">
        <v>24527</v>
      </c>
      <c s="6" r="L9" t="n">
        <v>24314</v>
      </c>
      <c s="6" r="M9" t="n">
        <v>24104</v>
      </c>
      <c s="6" r="N9" t="n">
        <v>24802</v>
      </c>
      <c s="6" r="O9" t="n">
        <v>24388</v>
      </c>
      <c s="6" r="P9" t="n">
        <v>25155</v>
      </c>
    </row>
    <row spans="1:16" r="10">
      <c s="4" r="A10" t="s">
        <v>48</v>
      </c>
      <c s="8" r="B10" t="n">
        <v>1.79</v>
      </c>
      <c s="4" r="C10" t="s">
        <v>74</v>
      </c>
      <c s="8" r="D10" t="n">
        <v>1.41</v>
      </c>
      <c s="4" r="E10" t="s">
        <v>74</v>
      </c>
      <c s="8" r="F10" t="n">
        <v>1.26</v>
      </c>
      <c s="4" r="G10" t="s">
        <v>74</v>
      </c>
      <c s="8" r="H10" t="n">
        <v>1.43</v>
      </c>
      <c s="4" r="I10" t="s">
        <v>74</v>
      </c>
      <c s="8" r="J10" t="n">
        <v>1.71</v>
      </c>
      <c s="8" r="K10" t="n">
        <v>1.2</v>
      </c>
      <c s="8" r="L10" t="n">
        <v>1.03</v>
      </c>
      <c s="8" r="M10" t="n">
        <v>1.32</v>
      </c>
      <c s="8" r="N10" t="n">
        <v>5.89</v>
      </c>
      <c s="8" r="O10" t="n">
        <v>5.27</v>
      </c>
      <c s="8" r="P10" t="n">
        <v>5.78</v>
      </c>
    </row>
    <row spans="1:16" r="11">
      <c s="4" r="A11" t="s">
        <v>49</v>
      </c>
      <c s="8" r="B11" t="n">
        <v>1.75</v>
      </c>
      <c s="4" r="C11" t="s">
        <v>74</v>
      </c>
      <c s="8" r="D11" t="n">
        <v>1.38</v>
      </c>
      <c s="4" r="E11" t="s">
        <v>74</v>
      </c>
      <c s="8" r="F11" t="n">
        <v>1.23</v>
      </c>
      <c s="4" r="G11" t="s">
        <v>74</v>
      </c>
      <c s="8" r="H11" t="n">
        <v>1.4</v>
      </c>
      <c s="4" r="I11" t="s">
        <v>74</v>
      </c>
      <c s="8" r="J11" t="n">
        <v>1.68</v>
      </c>
      <c s="8" r="K11" t="n">
        <v>1.18</v>
      </c>
      <c s="8" r="L11" t="n">
        <v>1.01</v>
      </c>
      <c s="8" r="M11" t="n">
        <v>1.29</v>
      </c>
      <c s="8" r="N11" t="n">
        <v>5.76</v>
      </c>
      <c s="8" r="O11" t="n">
        <v>5.17</v>
      </c>
      <c s="8" r="P11" t="n">
        <v>5.38</v>
      </c>
    </row>
    <row spans="1:16" r="12">
      <c r="A12" t="n"/>
    </row>
    <row spans="1:16" r="13">
      <c s="4" r="A13" t="s">
        <v>74</v>
      </c>
      <c s="4" r="B13" t="s">
        <v>447</v>
      </c>
    </row>
    <row spans="1:16" r="14">
      <c s="4" r="A14" t="s">
        <v>427</v>
      </c>
      <c s="4" r="B14" t="s">
        <v>446</v>
      </c>
    </row>
  </sheetData>
  <mergeCells count="9">
    <mergeCell ref="A1:A2"/>
    <mergeCell ref="B1:M1"/>
    <mergeCell ref="N1:P1"/>
    <mergeCell ref="B2:C2"/>
    <mergeCell ref="F2:G2"/>
    <mergeCell ref="H2:I2"/>
    <mergeCell ref="A12:P12"/>
    <mergeCell ref="B13:P13"/>
    <mergeCell ref="B14:P1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s="1" r="A1" t="s">
        <v>890</v>
      </c>
      <c s="2" r="B1" t="s">
        <v>600</v>
      </c>
      <c s="2" r="C1" t="s">
        <v>2</v>
      </c>
      <c s="2" r="D1" t="s">
        <v>32</v>
      </c>
    </row>
    <row spans="1:4" r="2">
      <c s="3" r="A2" t="s">
        <v>891</v>
      </c>
    </row>
    <row spans="1:4" r="3">
      <c s="4" r="A3" t="s">
        <v>892</v>
      </c>
      <c s="6" r="B3" t="n">
        <v>1400000</v>
      </c>
    </row>
    <row spans="1:4" r="4">
      <c s="4" r="A4" t="s">
        <v>893</v>
      </c>
    </row>
    <row spans="1:4" r="5">
      <c s="3" r="A5" t="s">
        <v>891</v>
      </c>
    </row>
    <row spans="1:4" r="6">
      <c s="4" r="A6" t="s">
        <v>623</v>
      </c>
      <c s="6" r="B6" t="n">
        <v>1400000</v>
      </c>
    </row>
    <row spans="1:4" r="7">
      <c s="4" r="A7" t="s">
        <v>622</v>
      </c>
      <c s="8" r="C7" t="n">
        <v>54.65</v>
      </c>
    </row>
    <row spans="1:4" r="8">
      <c s="4" r="A8" t="s">
        <v>894</v>
      </c>
    </row>
    <row spans="1:4" r="9">
      <c s="3" r="A9" t="s">
        <v>891</v>
      </c>
    </row>
    <row spans="1:4" r="10">
      <c s="4" r="A10" t="s">
        <v>625</v>
      </c>
      <c s="8" r="C10" t="n">
        <v>68.31</v>
      </c>
    </row>
    <row spans="1:4" r="11">
      <c s="4" r="A11" t="s">
        <v>628</v>
      </c>
      <c s="6" r="D11" t="n">
        <v>49755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895</v>
      </c>
      <c s="2" r="B1" t="s">
        <v>472</v>
      </c>
      <c s="2" r="N1" t="s">
        <v>1</v>
      </c>
    </row>
    <row spans="1:16" r="2">
      <c s="2" r="B2" t="s">
        <v>2</v>
      </c>
      <c s="2" r="D2" t="s">
        <v>422</v>
      </c>
      <c s="2" r="E2" t="s">
        <v>74</v>
      </c>
      <c s="2" r="F2" t="s">
        <v>4</v>
      </c>
      <c s="2" r="H2" t="s">
        <v>423</v>
      </c>
      <c s="2" r="J2" t="s">
        <v>32</v>
      </c>
      <c s="2" r="K2" t="s">
        <v>424</v>
      </c>
      <c s="2" r="L2" t="s">
        <v>425</v>
      </c>
      <c s="2" r="M2" t="s">
        <v>426</v>
      </c>
      <c s="2" r="N2" t="s">
        <v>2</v>
      </c>
      <c s="2" r="O2" t="s">
        <v>32</v>
      </c>
      <c s="2" r="P2" t="s">
        <v>33</v>
      </c>
    </row>
    <row spans="1:16" r="3">
      <c s="3" r="A3" t="s">
        <v>256</v>
      </c>
    </row>
    <row spans="1:16" r="4">
      <c s="4" r="A4" t="s">
        <v>35</v>
      </c>
      <c s="7" r="B4" t="n">
        <v>1113900</v>
      </c>
      <c s="7" r="D4" t="n">
        <v>977274</v>
      </c>
      <c s="7" r="F4" t="n">
        <v>830437</v>
      </c>
      <c s="7" r="H4" t="n">
        <v>822442</v>
      </c>
      <c s="7" r="J4" t="n">
        <v>865506</v>
      </c>
      <c s="7" r="K4" t="n">
        <v>817797</v>
      </c>
      <c s="7" r="L4" t="n">
        <v>815423</v>
      </c>
      <c s="7" r="M4" t="n">
        <v>814726</v>
      </c>
      <c s="7" r="N4" t="n">
        <v>3744053</v>
      </c>
      <c s="7" r="O4" t="n">
        <v>3313452</v>
      </c>
      <c s="7" r="P4" t="n">
        <v>3564562</v>
      </c>
    </row>
    <row spans="1:16" r="5">
      <c s="4" r="A5" t="s">
        <v>41</v>
      </c>
      <c s="6" r="B5" t="n">
        <v>81084</v>
      </c>
      <c s="6" r="D5" t="n">
        <v>63676</v>
      </c>
      <c s="6" r="F5" t="n">
        <v>55482</v>
      </c>
      <c s="6" r="H5" t="n">
        <v>64508</v>
      </c>
      <c s="6" r="J5" t="n">
        <v>75079</v>
      </c>
      <c s="6" r="K5" t="n">
        <v>53715</v>
      </c>
      <c s="6" r="L5" t="n">
        <v>47528</v>
      </c>
      <c s="6" r="M5" t="n">
        <v>60059</v>
      </c>
      <c s="6" r="N5" t="n">
        <v>264750</v>
      </c>
      <c s="6" r="O5" t="n">
        <v>236381</v>
      </c>
      <c s="6" r="P5" t="n">
        <v>257403</v>
      </c>
    </row>
    <row spans="1:16" r="6">
      <c s="4" r="A6" t="s">
        <v>47</v>
      </c>
      <c s="7" r="B6" t="n">
        <v>43599</v>
      </c>
      <c s="4" r="C6" t="s">
        <v>427</v>
      </c>
      <c s="7" r="D6" t="n">
        <v>34116</v>
      </c>
      <c s="4" r="E6" t="s">
        <v>427</v>
      </c>
      <c s="7" r="F6" t="n">
        <v>30452</v>
      </c>
      <c s="4" r="G6" t="s">
        <v>427</v>
      </c>
      <c s="7" r="H6" t="n">
        <v>34632</v>
      </c>
      <c s="4" r="I6" t="s">
        <v>427</v>
      </c>
      <c s="7" r="J6" t="n">
        <v>41384</v>
      </c>
      <c s="7" r="K6" t="n">
        <v>29039</v>
      </c>
      <c s="7" r="L6" t="n">
        <v>24642</v>
      </c>
      <c s="7" r="M6" t="n">
        <v>31130</v>
      </c>
      <c s="7" r="N6" t="n">
        <v>142799</v>
      </c>
      <c s="7" r="O6" t="n">
        <v>126195</v>
      </c>
      <c s="7" r="P6" t="n">
        <v>135316</v>
      </c>
    </row>
    <row spans="1:16" r="7">
      <c s="4" r="A7" t="s">
        <v>48</v>
      </c>
      <c s="8" r="B7" t="n">
        <v>1.79</v>
      </c>
      <c s="4" r="C7" t="s">
        <v>427</v>
      </c>
      <c s="8" r="D7" t="n">
        <v>1.41</v>
      </c>
      <c s="4" r="E7" t="s">
        <v>427</v>
      </c>
      <c s="8" r="F7" t="n">
        <v>1.26</v>
      </c>
      <c s="4" r="G7" t="s">
        <v>427</v>
      </c>
      <c s="8" r="H7" t="n">
        <v>1.43</v>
      </c>
      <c s="4" r="I7" t="s">
        <v>427</v>
      </c>
      <c s="8" r="J7" t="n">
        <v>1.71</v>
      </c>
      <c s="8" r="K7" t="n">
        <v>1.2</v>
      </c>
      <c s="8" r="L7" t="n">
        <v>1.03</v>
      </c>
      <c s="8" r="M7" t="n">
        <v>1.32</v>
      </c>
      <c s="8" r="N7" t="n">
        <v>5.89</v>
      </c>
      <c s="8" r="O7" t="n">
        <v>5.27</v>
      </c>
      <c s="8" r="P7" t="n">
        <v>5.78</v>
      </c>
    </row>
    <row spans="1:16" r="8">
      <c s="4" r="A8" t="s">
        <v>49</v>
      </c>
      <c s="8" r="B8" t="n">
        <v>1.75</v>
      </c>
      <c s="4" r="C8" t="s">
        <v>427</v>
      </c>
      <c s="8" r="D8" t="n">
        <v>1.38</v>
      </c>
      <c s="4" r="E8" t="s">
        <v>427</v>
      </c>
      <c s="8" r="F8" t="n">
        <v>1.23</v>
      </c>
      <c s="4" r="G8" t="s">
        <v>427</v>
      </c>
      <c s="8" r="H8" t="n">
        <v>1.4</v>
      </c>
      <c s="4" r="I8" t="s">
        <v>427</v>
      </c>
      <c s="8" r="J8" t="n">
        <v>1.68</v>
      </c>
      <c s="8" r="K8" t="n">
        <v>1.18</v>
      </c>
      <c s="8" r="L8" t="n">
        <v>1.01</v>
      </c>
      <c s="8" r="M8" t="n">
        <v>1.29</v>
      </c>
      <c s="8" r="N8" t="n">
        <v>5.76</v>
      </c>
      <c s="8" r="O8" t="n">
        <v>5.17</v>
      </c>
      <c s="8" r="P8" t="n">
        <v>5.38</v>
      </c>
    </row>
    <row spans="1:16" r="9">
      <c s="3" r="A9" t="s">
        <v>896</v>
      </c>
    </row>
    <row spans="1:16" r="10">
      <c s="4" r="A10" t="s">
        <v>50</v>
      </c>
      <c s="6" r="B10" t="n">
        <v>24319</v>
      </c>
      <c s="6" r="D10" t="n">
        <v>24277</v>
      </c>
      <c s="6" r="F10" t="n">
        <v>24246</v>
      </c>
      <c s="6" r="H10" t="n">
        <v>24208</v>
      </c>
      <c s="6" r="J10" t="n">
        <v>24180</v>
      </c>
      <c s="6" r="K10" t="n">
        <v>24165</v>
      </c>
      <c s="6" r="L10" t="n">
        <v>23890</v>
      </c>
      <c s="6" r="M10" t="n">
        <v>23565</v>
      </c>
      <c s="6" r="N10" t="n">
        <v>24262</v>
      </c>
      <c s="6" r="O10" t="n">
        <v>23948</v>
      </c>
      <c s="6" r="P10" t="n">
        <v>23429</v>
      </c>
    </row>
    <row spans="1:16" r="11">
      <c s="4" r="A11" t="s">
        <v>51</v>
      </c>
      <c s="6" r="B11" t="n">
        <v>24900</v>
      </c>
      <c s="4" r="C11" t="s">
        <v>427</v>
      </c>
      <c s="6" r="D11" t="n">
        <v>24801</v>
      </c>
      <c s="4" r="E11" t="s">
        <v>427</v>
      </c>
      <c s="6" r="F11" t="n">
        <v>24786</v>
      </c>
      <c s="4" r="G11" t="s">
        <v>427</v>
      </c>
      <c s="6" r="H11" t="n">
        <v>24721</v>
      </c>
      <c s="4" r="I11" t="s">
        <v>427</v>
      </c>
      <c s="6" r="J11" t="n">
        <v>24613</v>
      </c>
      <c s="6" r="K11" t="n">
        <v>24527</v>
      </c>
      <c s="6" r="L11" t="n">
        <v>24314</v>
      </c>
      <c s="6" r="M11" t="n">
        <v>24104</v>
      </c>
      <c s="6" r="N11" t="n">
        <v>24802</v>
      </c>
      <c s="6" r="O11" t="n">
        <v>24388</v>
      </c>
      <c s="6" r="P11" t="n">
        <v>25155</v>
      </c>
    </row>
    <row spans="1:16" r="12">
      <c r="A12" t="n"/>
    </row>
    <row spans="1:16" r="13">
      <c s="4" r="A13" t="s">
        <v>74</v>
      </c>
      <c s="4" r="B13" t="s">
        <v>446</v>
      </c>
    </row>
    <row spans="1:16" r="14">
      <c s="4" r="A14" t="s">
        <v>427</v>
      </c>
      <c s="4" r="B14" t="s">
        <v>447</v>
      </c>
    </row>
  </sheetData>
  <mergeCells count="9">
    <mergeCell ref="A1:A2"/>
    <mergeCell ref="B1:M1"/>
    <mergeCell ref="N1:P1"/>
    <mergeCell ref="B2:C2"/>
    <mergeCell ref="F2:G2"/>
    <mergeCell ref="H2:I2"/>
    <mergeCell ref="A12:P12"/>
    <mergeCell ref="B13:P13"/>
    <mergeCell ref="B14:P14"/>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7</v>
      </c>
      <c s="2" r="B1" t="s">
        <v>1</v>
      </c>
    </row>
    <row spans="1:4" r="2">
      <c s="2" r="B2" t="s">
        <v>2</v>
      </c>
      <c s="2" r="C2" t="s">
        <v>32</v>
      </c>
      <c s="2" r="D2" t="s">
        <v>33</v>
      </c>
    </row>
    <row spans="1:4" r="3">
      <c s="3" r="A3" t="s">
        <v>898</v>
      </c>
    </row>
    <row spans="1:4" r="4">
      <c s="4" r="A4" t="s">
        <v>899</v>
      </c>
      <c s="7" r="B4" t="n">
        <v>3282</v>
      </c>
      <c s="7" r="C4" t="n">
        <v>3734</v>
      </c>
      <c s="7" r="D4" t="n">
        <v>3203</v>
      </c>
    </row>
    <row spans="1:4" r="5">
      <c s="4" r="A5" t="s">
        <v>900</v>
      </c>
      <c s="6" r="B5" t="n">
        <v>536</v>
      </c>
      <c s="6" r="C5" t="n">
        <v>800</v>
      </c>
      <c s="6" r="D5" t="n">
        <v>798</v>
      </c>
    </row>
    <row spans="1:4" r="6">
      <c s="4" r="A6" t="s">
        <v>901</v>
      </c>
      <c s="6" r="B6" t="n">
        <v>-497</v>
      </c>
      <c s="6" r="C6" t="n">
        <v>-1055</v>
      </c>
      <c s="6" r="D6" t="n">
        <v>-521</v>
      </c>
    </row>
    <row spans="1:4" r="7">
      <c s="4" r="A7" t="s">
        <v>902</v>
      </c>
      <c s="6" r="B7" t="n">
        <v>-324</v>
      </c>
      <c s="6" r="C7" t="n">
        <v>-197</v>
      </c>
      <c s="6" r="D7" t="n">
        <v>254</v>
      </c>
    </row>
    <row spans="1:4" r="8">
      <c s="4" r="A8" t="s">
        <v>903</v>
      </c>
      <c s="7" r="B8" t="n">
        <v>2997</v>
      </c>
      <c s="7" r="C8" t="n">
        <v>3282</v>
      </c>
      <c s="7" r="D8" t="n">
        <v>37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7" r="B4" t="n">
        <v>3744053</v>
      </c>
      <c s="7" r="C4" t="n">
        <v>3313452</v>
      </c>
      <c s="7" r="D4" t="n">
        <v>3564562</v>
      </c>
    </row>
    <row spans="1:4" r="5">
      <c s="3" r="A5" t="s">
        <v>36</v>
      </c>
    </row>
    <row spans="1:4" r="6">
      <c s="4" r="A6" t="s">
        <v>37</v>
      </c>
      <c s="6" r="B6" t="n">
        <v>2487633</v>
      </c>
      <c s="6" r="C6" t="n">
        <v>2193585</v>
      </c>
      <c s="6" r="D6" t="n">
        <v>2426520</v>
      </c>
    </row>
    <row spans="1:4" r="7">
      <c s="4" r="A7" t="s">
        <v>38</v>
      </c>
      <c s="6" r="B7" t="n">
        <v>926918</v>
      </c>
      <c s="6" r="C7" t="n">
        <v>817403</v>
      </c>
      <c s="6" r="D7" t="n">
        <v>815458</v>
      </c>
    </row>
    <row spans="1:4" r="8">
      <c s="4" r="A8" t="s">
        <v>39</v>
      </c>
      <c s="6" r="B8" t="n">
        <v>64752</v>
      </c>
      <c s="6" r="C8" t="n">
        <v>66083</v>
      </c>
      <c s="6" r="D8" t="n">
        <v>65181</v>
      </c>
    </row>
    <row spans="1:4" r="9">
      <c s="4" r="A9" t="s">
        <v>40</v>
      </c>
      <c s="6" r="B9" t="n">
        <v>3479303</v>
      </c>
      <c s="6" r="C9" t="n">
        <v>3077071</v>
      </c>
      <c s="6" r="D9" t="n">
        <v>3307159</v>
      </c>
    </row>
    <row spans="1:4" r="10">
      <c s="4" r="A10" t="s">
        <v>41</v>
      </c>
      <c s="6" r="B10" t="n">
        <v>264750</v>
      </c>
      <c s="6" r="C10" t="n">
        <v>236381</v>
      </c>
      <c s="6" r="D10" t="n">
        <v>257403</v>
      </c>
    </row>
    <row spans="1:4" r="11">
      <c s="4" r="A11" t="s">
        <v>42</v>
      </c>
      <c s="6" r="B11" t="n">
        <v>41138</v>
      </c>
      <c s="6" r="C11" t="n">
        <v>34758</v>
      </c>
      <c s="6" r="D11" t="n">
        <v>38158</v>
      </c>
    </row>
    <row spans="1:4" r="12">
      <c s="4" r="A12" t="s">
        <v>43</v>
      </c>
      <c s="6" r="B12" t="n">
        <v>223612</v>
      </c>
      <c s="6" r="C12" t="n">
        <v>201623</v>
      </c>
      <c s="6" r="D12" t="n">
        <v>219245</v>
      </c>
    </row>
    <row spans="1:4" r="13">
      <c s="4" r="A13" t="s">
        <v>44</v>
      </c>
      <c s="6" r="B13" t="n">
        <v>80813</v>
      </c>
      <c s="6" r="C13" t="n">
        <v>75327</v>
      </c>
      <c s="6" r="D13" t="n">
        <v>83326</v>
      </c>
    </row>
    <row spans="1:4" r="14">
      <c s="4" r="A14" t="s">
        <v>45</v>
      </c>
      <c s="6" r="B14" t="n">
        <v>142799</v>
      </c>
      <c s="6" r="C14" t="n">
        <v>126296</v>
      </c>
      <c s="6" r="D14" t="n">
        <v>135919</v>
      </c>
    </row>
    <row spans="1:4" r="15">
      <c s="4" r="A15" t="s">
        <v>46</v>
      </c>
      <c s="6" r="C15" t="n">
        <v>-101</v>
      </c>
      <c s="6" r="D15" t="n">
        <v>-603</v>
      </c>
    </row>
    <row spans="1:4" r="16">
      <c s="4" r="A16" t="s">
        <v>47</v>
      </c>
      <c s="7" r="B16" t="n">
        <v>142799</v>
      </c>
      <c s="7" r="C16" t="n">
        <v>126195</v>
      </c>
      <c s="7" r="D16" t="n">
        <v>135316</v>
      </c>
    </row>
    <row spans="1:4" r="17">
      <c s="4" r="A17" t="s">
        <v>48</v>
      </c>
      <c s="8" r="B17" t="n">
        <v>5.89</v>
      </c>
      <c s="8" r="C17" t="n">
        <v>5.27</v>
      </c>
      <c s="8" r="D17" t="n">
        <v>5.78</v>
      </c>
    </row>
    <row spans="1:4" r="18">
      <c s="4" r="A18" t="s">
        <v>49</v>
      </c>
      <c s="8" r="B18" t="n">
        <v>5.76</v>
      </c>
      <c s="8" r="C18" t="n">
        <v>5.17</v>
      </c>
      <c s="8" r="D18" t="n">
        <v>5.38</v>
      </c>
    </row>
    <row spans="1:4" r="19">
      <c s="4" r="A19" t="s">
        <v>50</v>
      </c>
      <c s="6" r="B19" t="n">
        <v>24262</v>
      </c>
      <c s="6" r="C19" t="n">
        <v>23948</v>
      </c>
      <c s="6" r="D19" t="n">
        <v>23429</v>
      </c>
    </row>
    <row spans="1:4" r="20">
      <c s="4" r="A20" t="s">
        <v>51</v>
      </c>
      <c s="6" r="B20" t="n">
        <v>24802</v>
      </c>
      <c s="6" r="C20" t="n">
        <v>24388</v>
      </c>
      <c s="6" r="D20" t="n">
        <v>251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52</v>
      </c>
      <c s="2" r="B1" t="s">
        <v>1</v>
      </c>
    </row>
    <row spans="1:4" r="2">
      <c s="2" r="B2" t="s">
        <v>2</v>
      </c>
      <c s="2" r="C2" t="s">
        <v>32</v>
      </c>
      <c s="2" r="D2" t="s">
        <v>33</v>
      </c>
    </row>
    <row spans="1:4" r="3">
      <c s="3" r="A3" t="s">
        <v>53</v>
      </c>
    </row>
    <row spans="1:4" r="4">
      <c s="4" r="A4" t="s">
        <v>45</v>
      </c>
      <c s="7" r="B4" t="n">
        <v>142799</v>
      </c>
      <c s="7" r="C4" t="n">
        <v>126296</v>
      </c>
      <c s="7" r="D4" t="n">
        <v>135919</v>
      </c>
    </row>
    <row spans="1:4" r="5">
      <c s="3" r="A5" t="s">
        <v>54</v>
      </c>
    </row>
    <row spans="1:4" r="6">
      <c s="4" r="A6" t="s">
        <v>55</v>
      </c>
      <c s="6" r="B6" t="n">
        <v>-19961</v>
      </c>
      <c s="6" r="C6" t="n">
        <v>-11943</v>
      </c>
      <c s="6" r="D6" t="n">
        <v>13333</v>
      </c>
    </row>
    <row spans="1:4" r="7">
      <c s="4" r="A7" t="s">
        <v>56</v>
      </c>
      <c s="6" r="B7" t="n">
        <v>-170</v>
      </c>
      <c s="6" r="C7" t="n">
        <v>-237</v>
      </c>
      <c s="6" r="D7" t="n">
        <v>-257</v>
      </c>
    </row>
    <row spans="1:4" r="8">
      <c s="4" r="A8" t="s">
        <v>57</v>
      </c>
      <c s="6" r="B8" t="n">
        <v>-5992</v>
      </c>
      <c s="6" r="C8" t="n">
        <v>-2398</v>
      </c>
      <c s="6" r="D8" t="n">
        <v>-3643</v>
      </c>
    </row>
    <row spans="1:4" r="9">
      <c s="4" r="A9" t="s">
        <v>58</v>
      </c>
      <c s="6" r="B9" t="n">
        <v>-26123</v>
      </c>
      <c s="6" r="C9" t="n">
        <v>-14578</v>
      </c>
      <c s="6" r="D9" t="n">
        <v>9433</v>
      </c>
    </row>
    <row spans="1:4" r="10">
      <c s="4" r="A10" t="s">
        <v>59</v>
      </c>
      <c s="6" r="B10" t="n">
        <v>116676</v>
      </c>
      <c s="6" r="C10" t="n">
        <v>111718</v>
      </c>
      <c s="6" r="D10" t="n">
        <v>145352</v>
      </c>
    </row>
    <row spans="1:4" r="11">
      <c s="4" r="A11" t="s">
        <v>46</v>
      </c>
      <c s="6" r="C11" t="n">
        <v>-101</v>
      </c>
      <c s="6" r="D11" t="n">
        <v>-603</v>
      </c>
    </row>
    <row spans="1:4" r="12">
      <c s="4" r="A12" t="s">
        <v>60</v>
      </c>
      <c s="7" r="B12" t="n">
        <v>116676</v>
      </c>
      <c s="7" r="C12" t="n">
        <v>111617</v>
      </c>
      <c s="7" r="D12" t="n">
        <v>1447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61</v>
      </c>
      <c s="2" r="B1" t="s">
        <v>1</v>
      </c>
    </row>
    <row spans="1:2" r="2">
      <c s="2" r="B2" t="s">
        <v>2</v>
      </c>
    </row>
    <row spans="1:2" r="3">
      <c s="3" r="A3" t="s">
        <v>190</v>
      </c>
    </row>
    <row spans="1:2" r="4">
      <c s="4" r="A4" t="s">
        <v>262</v>
      </c>
      <c s="4" r="B4" t="s">
        <v>263</v>
      </c>
    </row>
    <row spans="1:2" r="5">
      <c s="4" r="A5" t="s">
        <v>264</v>
      </c>
      <c s="4" r="B5" t="s">
        <v>265</v>
      </c>
    </row>
    <row spans="1:2" r="6">
      <c s="4" r="A6" t="s">
        <v>266</v>
      </c>
      <c s="4" r="B6" t="s">
        <v>267</v>
      </c>
    </row>
    <row spans="1:2" r="7">
      <c s="4" r="A7" t="s">
        <v>268</v>
      </c>
      <c s="4" r="B7" t="s">
        <v>269</v>
      </c>
    </row>
    <row spans="1:2" r="8">
      <c s="4" r="A8" t="s">
        <v>270</v>
      </c>
      <c s="4" r="B8" t="s">
        <v>271</v>
      </c>
    </row>
    <row spans="1:2" r="9">
      <c s="4" r="A9" t="s">
        <v>272</v>
      </c>
      <c s="4" r="B9" t="s">
        <v>273</v>
      </c>
    </row>
    <row spans="1:2" r="10">
      <c s="4" r="A10" t="s">
        <v>274</v>
      </c>
      <c s="4" r="B10" t="s">
        <v>275</v>
      </c>
    </row>
    <row spans="1:2" r="11">
      <c s="4" r="A11" t="s">
        <v>276</v>
      </c>
      <c s="4" r="B11" t="s">
        <v>277</v>
      </c>
    </row>
    <row spans="1:2" r="12">
      <c s="4" r="A12" t="s">
        <v>278</v>
      </c>
      <c s="4" r="B12" t="s">
        <v>279</v>
      </c>
    </row>
    <row spans="1:2" r="13">
      <c s="4" r="A13" t="s">
        <v>280</v>
      </c>
      <c s="4" r="B13" t="s">
        <v>281</v>
      </c>
    </row>
    <row spans="1:2" r="14">
      <c s="4" r="A14" t="s">
        <v>282</v>
      </c>
      <c s="4" r="B14" t="s">
        <v>283</v>
      </c>
    </row>
    <row spans="1:2" r="15">
      <c s="4" r="A15" t="s">
        <v>284</v>
      </c>
      <c s="4" r="B15" t="s">
        <v>285</v>
      </c>
    </row>
    <row spans="1:2" r="16">
      <c s="4" r="A16" t="s">
        <v>286</v>
      </c>
      <c s="4" r="B16" t="s">
        <v>287</v>
      </c>
    </row>
    <row spans="1:2" r="17">
      <c s="4" r="A17" t="s">
        <v>288</v>
      </c>
      <c s="4" r="B17" t="s">
        <v>289</v>
      </c>
    </row>
    <row spans="1:2" r="18">
      <c s="4" r="A18" t="s">
        <v>290</v>
      </c>
      <c s="4" r="B18" t="s">
        <v>291</v>
      </c>
    </row>
    <row spans="1:2" r="19">
      <c s="4" r="A19" t="s">
        <v>292</v>
      </c>
      <c s="4" r="B19" t="s">
        <v>293</v>
      </c>
    </row>
    <row spans="1:2" r="20">
      <c s="4" r="A20" t="s">
        <v>294</v>
      </c>
      <c s="4" r="B20"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296</v>
      </c>
      <c s="2" r="B1" t="s">
        <v>1</v>
      </c>
    </row>
    <row spans="1:2" r="2">
      <c s="2" r="B2" t="s">
        <v>2</v>
      </c>
    </row>
    <row spans="1:2" r="3">
      <c s="4" r="A3" t="s">
        <v>297</v>
      </c>
    </row>
    <row spans="1:2" r="4">
      <c s="3" r="A4" t="s">
        <v>298</v>
      </c>
    </row>
    <row spans="1:2" r="5">
      <c s="4" r="A5" t="s">
        <v>299</v>
      </c>
      <c s="4" r="B5" t="s">
        <v>300</v>
      </c>
    </row>
    <row spans="1:2" r="6">
      <c s="4" r="A6" t="s">
        <v>301</v>
      </c>
      <c s="4" r="B6" t="s">
        <v>302</v>
      </c>
    </row>
    <row spans="1:2" r="7">
      <c s="4" r="A7" t="s">
        <v>303</v>
      </c>
    </row>
    <row spans="1:2" r="8">
      <c s="3" r="A8" t="s">
        <v>298</v>
      </c>
    </row>
    <row spans="1:2" r="9">
      <c s="4" r="A9" t="s">
        <v>301</v>
      </c>
      <c s="4" r="B9"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05</v>
      </c>
      <c s="2" r="B1" t="s">
        <v>1</v>
      </c>
    </row>
    <row spans="1:2" r="2">
      <c s="2" r="B2" t="s">
        <v>2</v>
      </c>
    </row>
    <row spans="1:2" r="3">
      <c s="3" r="A3" t="s">
        <v>199</v>
      </c>
    </row>
    <row spans="1:2" r="4">
      <c s="4" r="A4" t="s">
        <v>306</v>
      </c>
      <c s="4" r="B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08</v>
      </c>
      <c s="2" r="B1" t="s">
        <v>1</v>
      </c>
    </row>
    <row spans="1:2" r="2">
      <c s="2" r="B2" t="s">
        <v>2</v>
      </c>
    </row>
    <row spans="1:2" r="3">
      <c s="3" r="A3" t="s">
        <v>202</v>
      </c>
    </row>
    <row spans="1:2" r="4">
      <c s="4" r="A4" t="s">
        <v>309</v>
      </c>
      <c s="4" r="B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11</v>
      </c>
      <c s="2" r="B1" t="s">
        <v>1</v>
      </c>
    </row>
    <row spans="1:2" r="2">
      <c s="2" r="B2" t="s">
        <v>2</v>
      </c>
    </row>
    <row spans="1:2" r="3">
      <c s="3" r="A3" t="s">
        <v>205</v>
      </c>
    </row>
    <row spans="1:2" r="4">
      <c s="4" r="A4" t="s">
        <v>312</v>
      </c>
      <c s="4" r="B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314</v>
      </c>
      <c s="2" r="B1" t="s">
        <v>1</v>
      </c>
    </row>
    <row spans="1:2" r="2">
      <c s="2" r="B2" t="s">
        <v>2</v>
      </c>
    </row>
    <row spans="1:2" r="3">
      <c s="3" r="A3" t="s">
        <v>208</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19</v>
      </c>
      <c s="2" r="B1" t="s">
        <v>1</v>
      </c>
    </row>
    <row spans="1:2" r="2">
      <c s="2" r="B2" t="s">
        <v>2</v>
      </c>
    </row>
    <row spans="1:2" r="3">
      <c s="3" r="A3" t="s">
        <v>211</v>
      </c>
    </row>
    <row spans="1:2" r="4">
      <c s="4" r="A4" t="s">
        <v>320</v>
      </c>
      <c s="4" r="B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61</v>
      </c>
      <c s="2" r="B1" t="s">
        <v>2</v>
      </c>
      <c s="2" r="C1" t="s">
        <v>32</v>
      </c>
    </row>
    <row spans="1:4" r="2">
      <c s="3" r="A2" t="s">
        <v>62</v>
      </c>
    </row>
    <row spans="1:4" r="3">
      <c s="4" r="A3" t="s">
        <v>63</v>
      </c>
      <c s="7" r="B3" t="n">
        <v>49082</v>
      </c>
      <c s="7" r="C3" t="n">
        <v>35364</v>
      </c>
    </row>
    <row spans="1:4" r="4">
      <c s="4" r="A4" t="s">
        <v>64</v>
      </c>
      <c s="6" r="B4" t="n">
        <v>803817</v>
      </c>
      <c s="6" r="C4" t="n">
        <v>596155</v>
      </c>
    </row>
    <row spans="1:4" r="5">
      <c s="4" r="A5" t="s">
        <v>65</v>
      </c>
      <c s="6" r="B5" t="n">
        <v>68939</v>
      </c>
      <c s="6" r="C5" t="n">
        <v>34591</v>
      </c>
    </row>
    <row spans="1:4" r="6">
      <c s="4" r="A6" t="s">
        <v>66</v>
      </c>
      <c s="6" r="B6" t="n">
        <v>921838</v>
      </c>
      <c s="6" r="C6" t="n">
        <v>666110</v>
      </c>
    </row>
    <row spans="1:4" r="7">
      <c s="4" r="A7" t="s">
        <v>67</v>
      </c>
      <c s="6" r="B7" t="n">
        <v>2585343</v>
      </c>
      <c s="6" r="C7" t="n">
        <v>2189816</v>
      </c>
    </row>
    <row spans="1:4" r="8">
      <c s="4" r="A8" t="s">
        <v>68</v>
      </c>
      <c s="6" r="B8" t="n">
        <v>275372</v>
      </c>
      <c s="6" r="C8" t="n">
        <v>195182</v>
      </c>
    </row>
    <row spans="1:4" r="9">
      <c s="4" r="A9" t="s">
        <v>69</v>
      </c>
      <c s="6" r="B9" t="n">
        <v>81362</v>
      </c>
      <c s="6" r="C9" t="n">
        <v>63689</v>
      </c>
    </row>
    <row spans="1:4" r="10">
      <c s="4" r="A10" t="s">
        <v>70</v>
      </c>
      <c s="6" r="B10" t="n">
        <v>89937</v>
      </c>
      <c s="6" r="C10" t="n">
        <v>89012</v>
      </c>
    </row>
    <row spans="1:4" r="11">
      <c s="4" r="A11" t="s">
        <v>71</v>
      </c>
      <c s="6" r="B11" t="n">
        <v>8330</v>
      </c>
      <c s="6" r="C11" t="n">
        <v>8188</v>
      </c>
    </row>
    <row spans="1:4" r="12">
      <c s="4" r="A12" t="s">
        <v>72</v>
      </c>
      <c s="6" r="B12" t="n">
        <v>25159</v>
      </c>
      <c s="6" r="C12" t="n">
        <v>30033</v>
      </c>
    </row>
    <row spans="1:4" r="13">
      <c s="4" r="A13" t="s">
        <v>73</v>
      </c>
      <c s="6" r="B13" t="n">
        <v>3987341</v>
      </c>
      <c s="6" r="C13" t="n">
        <v>3242030</v>
      </c>
      <c s="4" r="D13" t="s">
        <v>74</v>
      </c>
    </row>
    <row spans="1:4" r="14">
      <c s="3" r="A14" t="s">
        <v>75</v>
      </c>
    </row>
    <row spans="1:4" r="15">
      <c s="4" r="A15" t="s">
        <v>76</v>
      </c>
      <c s="6" r="B15" t="n">
        <v>53965</v>
      </c>
      <c s="6" r="C15" t="n">
        <v>38965</v>
      </c>
    </row>
    <row spans="1:4" r="16">
      <c s="4" r="A16" t="s">
        <v>77</v>
      </c>
      <c s="6" r="B16" t="n">
        <v>95270</v>
      </c>
      <c s="6" r="C16" t="n">
        <v>56840</v>
      </c>
    </row>
    <row spans="1:4" r="17">
      <c s="4" r="A17" t="s">
        <v>78</v>
      </c>
      <c s="6" r="B17" t="n">
        <v>228362</v>
      </c>
      <c s="6" r="C17" t="n">
        <v>185830</v>
      </c>
    </row>
    <row spans="1:4" r="18">
      <c s="4" r="A18" t="s">
        <v>79</v>
      </c>
      <c s="6" r="B18" t="n">
        <v>187579</v>
      </c>
      <c s="6" r="C18" t="n">
        <v>118046</v>
      </c>
    </row>
    <row spans="1:4" r="19">
      <c s="4" r="A19" t="s">
        <v>80</v>
      </c>
      <c s="6" r="B19" t="n">
        <v>565176</v>
      </c>
      <c s="6" r="C19" t="n">
        <v>399681</v>
      </c>
    </row>
    <row spans="1:4" r="20">
      <c s="4" r="A20" t="s">
        <v>81</v>
      </c>
      <c s="6" r="B20" t="n">
        <v>1402079</v>
      </c>
      <c s="6" r="C20" t="n">
        <v>1024599</v>
      </c>
    </row>
    <row spans="1:4" r="21">
      <c s="4" r="A21" t="s">
        <v>82</v>
      </c>
      <c s="6" r="B21" t="n">
        <v>76995</v>
      </c>
      <c s="6" r="C21" t="n">
        <v>76860</v>
      </c>
    </row>
    <row spans="1:4" r="22">
      <c s="4" r="A22" t="s">
        <v>83</v>
      </c>
      <c s="6" r="B22" t="n">
        <v>248458</v>
      </c>
      <c s="6" r="C22" t="n">
        <v>200237</v>
      </c>
    </row>
    <row spans="1:4" r="23">
      <c s="4" r="A23" t="s">
        <v>84</v>
      </c>
      <c s="6" r="B23" t="n">
        <v>87320</v>
      </c>
      <c s="6" r="C23" t="n">
        <v>60381</v>
      </c>
    </row>
    <row spans="1:4" r="24">
      <c s="4" r="A24" t="s">
        <v>85</v>
      </c>
      <c s="6" r="B24" t="n">
        <v>2380028</v>
      </c>
      <c s="6" r="C24" t="n">
        <v>1761758</v>
      </c>
    </row>
    <row spans="1:4" r="25">
      <c s="4" r="A25" t="s">
        <v>86</v>
      </c>
      <c s="4" r="B25" t="s">
        <v>87</v>
      </c>
      <c s="4" r="C25" t="s">
        <v>87</v>
      </c>
    </row>
    <row spans="1:4" r="26">
      <c s="3" r="A26" t="s">
        <v>88</v>
      </c>
    </row>
    <row spans="1:4" r="27">
      <c s="4" r="A27" t="s">
        <v>89</v>
      </c>
      <c s="4" r="B27" t="s">
        <v>87</v>
      </c>
      <c s="4" r="C27" t="s">
        <v>87</v>
      </c>
    </row>
    <row spans="1:4" r="28">
      <c s="4" r="A28" t="s">
        <v>90</v>
      </c>
      <c s="6" r="B28" t="n">
        <v>4176</v>
      </c>
      <c s="6" r="C28" t="n">
        <v>4162</v>
      </c>
    </row>
    <row spans="1:4" r="29">
      <c s="4" r="A29" t="s">
        <v>91</v>
      </c>
      <c s="6" r="B29" t="n">
        <v>558324</v>
      </c>
      <c s="6" r="C29" t="n">
        <v>547979</v>
      </c>
    </row>
    <row spans="1:4" r="30">
      <c s="4" r="A30" t="s">
        <v>92</v>
      </c>
      <c s="6" r="B30" t="n">
        <v>1661948</v>
      </c>
      <c s="6" r="C30" t="n">
        <v>1519149</v>
      </c>
    </row>
    <row spans="1:4" r="31">
      <c s="4" r="A31" t="s">
        <v>93</v>
      </c>
      <c s="6" r="B31" t="n">
        <v>-41083</v>
      </c>
      <c s="6" r="C31" t="n">
        <v>-14960</v>
      </c>
    </row>
    <row spans="1:4" r="32">
      <c s="4" r="A32" t="s">
        <v>94</v>
      </c>
      <c s="6" r="B32" t="n">
        <v>-576187</v>
      </c>
      <c s="6" r="C32" t="n">
        <v>-576193</v>
      </c>
    </row>
    <row spans="1:4" r="33">
      <c s="4" r="A33" t="s">
        <v>95</v>
      </c>
      <c s="6" r="B33" t="n">
        <v>1607178</v>
      </c>
      <c s="6" r="C33" t="n">
        <v>1480137</v>
      </c>
    </row>
    <row spans="1:4" r="34">
      <c s="4" r="A34" t="s">
        <v>46</v>
      </c>
      <c s="6" r="B34" t="n">
        <v>135</v>
      </c>
      <c s="6" r="C34" t="n">
        <v>135</v>
      </c>
    </row>
    <row spans="1:4" r="35">
      <c s="4" r="A35" t="s">
        <v>96</v>
      </c>
      <c s="6" r="B35" t="n">
        <v>1607313</v>
      </c>
      <c s="6" r="C35" t="n">
        <v>1480272</v>
      </c>
    </row>
    <row spans="1:4" r="36">
      <c s="4" r="A36" t="s">
        <v>97</v>
      </c>
      <c s="7" r="B36" t="n">
        <v>3987341</v>
      </c>
      <c s="7" r="C36" t="n">
        <v>3242030</v>
      </c>
    </row>
    <row spans="1:4" r="37">
      <c r="A37" t="n"/>
    </row>
    <row spans="1:4" r="38">
      <c s="4" r="A38" t="s">
        <v>74</v>
      </c>
      <c s="4" r="B38" t="s">
        <v>98</v>
      </c>
    </row>
  </sheetData>
  <mergeCells count="3">
    <mergeCell ref="C1:D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22</v>
      </c>
      <c s="2" r="B1" t="s">
        <v>1</v>
      </c>
    </row>
    <row spans="1:2" r="2">
      <c s="2" r="B2" t="s">
        <v>2</v>
      </c>
    </row>
    <row spans="1:2" r="3">
      <c s="3" r="A3" t="s">
        <v>214</v>
      </c>
    </row>
    <row spans="1:2" r="4">
      <c s="4" r="A4" t="s">
        <v>323</v>
      </c>
      <c s="4" r="B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25</v>
      </c>
      <c s="2" r="B1" t="s">
        <v>1</v>
      </c>
    </row>
    <row spans="1:2" r="2">
      <c s="2" r="B2" t="s">
        <v>2</v>
      </c>
    </row>
    <row spans="1:2" r="3">
      <c s="3" r="A3" t="s">
        <v>217</v>
      </c>
    </row>
    <row spans="1:2" r="4">
      <c s="4" r="A4" t="s">
        <v>326</v>
      </c>
      <c s="4" r="B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28</v>
      </c>
      <c s="2" r="B1" t="s">
        <v>1</v>
      </c>
    </row>
    <row spans="1:2" r="2">
      <c s="2" r="B2" t="s">
        <v>2</v>
      </c>
    </row>
    <row spans="1:2" r="3">
      <c s="3" r="A3" t="s">
        <v>220</v>
      </c>
    </row>
    <row spans="1:2" r="4">
      <c s="4" r="A4" t="s">
        <v>329</v>
      </c>
      <c s="4" r="B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23</v>
      </c>
    </row>
    <row spans="1:2" r="4">
      <c s="4" r="A4" t="s">
        <v>332</v>
      </c>
      <c s="4" r="B4" t="s">
        <v>333</v>
      </c>
    </row>
    <row spans="1:2" r="5">
      <c s="4" r="A5" t="s">
        <v>334</v>
      </c>
      <c s="4" r="B5" t="s">
        <v>335</v>
      </c>
    </row>
    <row spans="1:2" r="6">
      <c s="4" r="A6" t="s">
        <v>336</v>
      </c>
      <c s="4" r="B6" t="s">
        <v>337</v>
      </c>
    </row>
    <row spans="1:2" r="7">
      <c s="4" r="A7" t="s">
        <v>338</v>
      </c>
      <c s="4" r="B7"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40</v>
      </c>
      <c s="2" r="B1" t="s">
        <v>1</v>
      </c>
    </row>
    <row spans="1:2" r="2">
      <c s="2" r="B2" t="s">
        <v>2</v>
      </c>
    </row>
    <row spans="1:2" r="3">
      <c s="3" r="A3" t="s">
        <v>226</v>
      </c>
    </row>
    <row spans="1:2" r="4">
      <c s="4" r="A4" t="s">
        <v>341</v>
      </c>
      <c s="4" r="B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3</v>
      </c>
      <c s="2" r="B1" t="s">
        <v>1</v>
      </c>
    </row>
    <row spans="1:2" r="2">
      <c s="2" r="B2" t="s">
        <v>2</v>
      </c>
    </row>
    <row spans="1:2" r="3">
      <c s="3" r="A3" t="s">
        <v>229</v>
      </c>
    </row>
    <row spans="1:2" r="4">
      <c s="4" r="A4" t="s">
        <v>344</v>
      </c>
      <c s="4" r="B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46</v>
      </c>
      <c s="2" r="B1" t="s">
        <v>1</v>
      </c>
    </row>
    <row spans="1:2" r="2">
      <c s="2" r="B2" t="s">
        <v>2</v>
      </c>
    </row>
    <row spans="1:2" r="3">
      <c s="3" r="A3" t="s">
        <v>232</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351</v>
      </c>
      <c s="2" r="B1" t="s">
        <v>1</v>
      </c>
    </row>
    <row spans="1:2" r="2">
      <c s="2" r="B2" t="s">
        <v>2</v>
      </c>
    </row>
    <row spans="1:2" r="3">
      <c s="3" r="A3" t="s">
        <v>241</v>
      </c>
    </row>
    <row spans="1:2" r="4">
      <c s="4" r="A4" t="s">
        <v>352</v>
      </c>
      <c s="4" r="B4" t="s">
        <v>353</v>
      </c>
    </row>
    <row spans="1:2" r="5">
      <c s="4" r="A5" t="s">
        <v>354</v>
      </c>
      <c s="4" r="B5" t="s">
        <v>355</v>
      </c>
    </row>
    <row spans="1:2" r="6">
      <c s="4" r="A6" t="s">
        <v>356</v>
      </c>
      <c s="4" r="B6" t="s">
        <v>357</v>
      </c>
    </row>
    <row spans="1:2" r="7">
      <c s="4" r="A7" t="s">
        <v>358</v>
      </c>
      <c s="4" r="B7" t="s">
        <v>359</v>
      </c>
    </row>
    <row spans="1:2" r="8">
      <c s="4" r="A8" t="s">
        <v>360</v>
      </c>
      <c s="4" r="B8"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62</v>
      </c>
      <c s="2" r="B1" t="s">
        <v>1</v>
      </c>
    </row>
    <row spans="1:2" r="2">
      <c s="2" r="B2" t="s">
        <v>2</v>
      </c>
    </row>
    <row spans="1:2" r="3">
      <c s="3" r="A3" t="s">
        <v>363</v>
      </c>
    </row>
    <row spans="1:2" r="4">
      <c s="4" r="A4" t="s">
        <v>364</v>
      </c>
      <c s="4" r="B4" t="s">
        <v>365</v>
      </c>
    </row>
    <row spans="1:2" r="5">
      <c s="4" r="A5" t="s">
        <v>366</v>
      </c>
      <c s="4" r="B5" t="s">
        <v>367</v>
      </c>
    </row>
    <row spans="1:2" r="6">
      <c s="4" r="A6" t="s">
        <v>368</v>
      </c>
      <c s="4" r="B6" t="s">
        <v>369</v>
      </c>
    </row>
    <row spans="1:2" r="7">
      <c s="4" r="A7" t="s">
        <v>370</v>
      </c>
      <c s="4" r="B7" t="s">
        <v>371</v>
      </c>
    </row>
    <row spans="1:2" r="8">
      <c s="4" r="A8" t="s">
        <v>372</v>
      </c>
      <c s="4" r="B8"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v>
      </c>
    </row>
    <row spans="1:2" r="3">
      <c s="3" r="A3" t="s">
        <v>250</v>
      </c>
    </row>
    <row spans="1:2" r="4">
      <c s="4" r="A4" t="s">
        <v>375</v>
      </c>
      <c s="4" r="B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99</v>
      </c>
      <c s="2" r="B1" t="s">
        <v>2</v>
      </c>
      <c s="2" r="C1" t="s">
        <v>32</v>
      </c>
    </row>
    <row spans="1:3" r="2">
      <c s="3" r="A2" t="s">
        <v>100</v>
      </c>
    </row>
    <row spans="1:3" r="3">
      <c s="4" r="A3" t="s">
        <v>101</v>
      </c>
      <c s="8" r="B3" t="n">
        <v>0.1</v>
      </c>
      <c s="8" r="C3" t="n">
        <v>0.1</v>
      </c>
    </row>
    <row spans="1:3" r="4">
      <c s="4" r="A4" t="s">
        <v>102</v>
      </c>
      <c s="6" r="B4" t="n">
        <v>10000</v>
      </c>
      <c s="6" r="C4" t="n">
        <v>10000</v>
      </c>
    </row>
    <row spans="1:3" r="5">
      <c s="4" r="A5" t="s">
        <v>103</v>
      </c>
      <c s="6" r="B5" t="n">
        <v>0</v>
      </c>
      <c s="6" r="C5" t="n">
        <v>0</v>
      </c>
    </row>
    <row spans="1:3" r="6">
      <c s="4" r="A6" t="s">
        <v>104</v>
      </c>
      <c s="8" r="B6" t="n">
        <v>0.1</v>
      </c>
      <c s="8" r="C6" t="n">
        <v>0.1</v>
      </c>
    </row>
    <row spans="1:3" r="7">
      <c s="4" r="A7" t="s">
        <v>105</v>
      </c>
      <c s="6" r="B7" t="n">
        <v>80000</v>
      </c>
      <c s="6" r="C7" t="n">
        <v>80000</v>
      </c>
    </row>
    <row spans="1:3" r="8">
      <c s="4" r="A8" t="s">
        <v>106</v>
      </c>
      <c s="6" r="B8" t="n">
        <v>41758</v>
      </c>
      <c s="6" r="C8" t="n">
        <v>41622</v>
      </c>
    </row>
    <row spans="1:3" r="9">
      <c s="4" r="A9" t="s">
        <v>107</v>
      </c>
      <c s="6" r="B9" t="n">
        <v>24323</v>
      </c>
      <c s="6" r="C9" t="n">
        <v>24184</v>
      </c>
    </row>
    <row spans="1:3" r="10">
      <c s="4" r="A10" t="s">
        <v>108</v>
      </c>
      <c s="6" r="B10" t="n">
        <v>17435</v>
      </c>
      <c s="6" r="C10" t="n">
        <v>174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77</v>
      </c>
      <c s="2" r="B1" t="s">
        <v>1</v>
      </c>
    </row>
    <row spans="1:2" r="2">
      <c s="2" r="B2" t="s">
        <v>2</v>
      </c>
    </row>
    <row spans="1:2" r="3">
      <c s="3" r="A3" t="s">
        <v>253</v>
      </c>
    </row>
    <row spans="1:2" r="4">
      <c s="4" r="A4" t="s">
        <v>378</v>
      </c>
      <c s="4" r="B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80</v>
      </c>
      <c s="2" r="B1" t="s">
        <v>1</v>
      </c>
    </row>
    <row spans="1:2" r="2">
      <c s="2" r="B2" t="s">
        <v>2</v>
      </c>
    </row>
    <row spans="1:2" r="3">
      <c s="3" r="A3" t="s">
        <v>256</v>
      </c>
    </row>
    <row spans="1:2" r="4">
      <c s="4" r="A4" t="s">
        <v>381</v>
      </c>
      <c s="4" r="B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383</v>
      </c>
      <c s="2" r="B1" t="s">
        <v>1</v>
      </c>
    </row>
    <row spans="1:2" r="2">
      <c s="2" r="B2" t="s">
        <v>2</v>
      </c>
    </row>
    <row spans="1:2" r="3">
      <c s="3" r="A3" t="s">
        <v>187</v>
      </c>
    </row>
    <row spans="1:2" r="4">
      <c s="4" r="A4" t="s">
        <v>384</v>
      </c>
      <c s="4" r="B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386</v>
      </c>
      <c s="2" r="B1" t="s">
        <v>1</v>
      </c>
    </row>
    <row spans="1:3" r="2">
      <c s="2" r="B2" t="s">
        <v>2</v>
      </c>
      <c s="2" r="C2" t="s">
        <v>32</v>
      </c>
    </row>
    <row spans="1:3" r="3">
      <c s="3" r="A3" t="s">
        <v>387</v>
      </c>
    </row>
    <row spans="1:3" r="4">
      <c s="4" r="A4" t="s">
        <v>388</v>
      </c>
      <c s="4" r="B4" t="s">
        <v>389</v>
      </c>
      <c s="4" r="C4" t="s">
        <v>390</v>
      </c>
    </row>
    <row spans="1:3" r="5">
      <c s="4" r="A5" t="s">
        <v>391</v>
      </c>
      <c s="9" r="B5" t="n">
        <v>3.9</v>
      </c>
    </row>
    <row spans="1:3" r="6">
      <c s="4" r="A6" t="s">
        <v>392</v>
      </c>
      <c s="10" r="B6" t="n">
        <v>-26.7</v>
      </c>
      <c s="9" r="C6" t="n">
        <v>-6.7</v>
      </c>
    </row>
    <row spans="1:3" r="7">
      <c s="4" r="A7" t="s">
        <v>393</v>
      </c>
      <c s="10" r="B7" t="n">
        <v>-13.1</v>
      </c>
      <c s="10" r="C7" t="n">
        <v>-7.1</v>
      </c>
    </row>
    <row spans="1:3" r="8">
      <c s="4" r="A8" t="s">
        <v>394</v>
      </c>
      <c s="9" r="B8" t="n">
        <v>-1.3</v>
      </c>
      <c s="9" r="C8" t="n">
        <v>-1.2</v>
      </c>
    </row>
    <row spans="1:3" r="9">
      <c s="4" r="A9" t="s">
        <v>395</v>
      </c>
    </row>
    <row spans="1:3" r="10">
      <c s="3" r="A10" t="s">
        <v>387</v>
      </c>
    </row>
    <row spans="1:3" r="11">
      <c s="4" r="A11" t="s">
        <v>396</v>
      </c>
      <c s="4" r="B11" t="s">
        <v>397</v>
      </c>
    </row>
    <row spans="1:3" r="12">
      <c s="4" r="A12" t="s">
        <v>398</v>
      </c>
    </row>
    <row spans="1:3" r="13">
      <c s="3" r="A13" t="s">
        <v>387</v>
      </c>
    </row>
    <row spans="1:3" r="14">
      <c s="4" r="A14" t="s">
        <v>396</v>
      </c>
      <c s="4" r="B14" t="s">
        <v>3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0</v>
      </c>
      <c s="2" r="B1" t="s">
        <v>1</v>
      </c>
    </row>
    <row spans="1:4" r="2">
      <c s="2" r="B2" t="s">
        <v>2</v>
      </c>
      <c s="2" r="C2" t="s">
        <v>32</v>
      </c>
      <c s="2" r="D2" t="s">
        <v>33</v>
      </c>
    </row>
    <row spans="1:4" r="3">
      <c s="3" r="A3" t="s">
        <v>401</v>
      </c>
    </row>
    <row spans="1:4" r="4">
      <c s="4" r="A4" t="s">
        <v>402</v>
      </c>
      <c s="9" r="B4" t="n">
        <v>1.2</v>
      </c>
      <c s="9" r="C4" t="n">
        <v>3.5</v>
      </c>
      <c s="9" r="D4" t="n">
        <v>4.7</v>
      </c>
    </row>
    <row spans="1:4" r="5">
      <c s="4" r="A5" t="s">
        <v>403</v>
      </c>
    </row>
    <row spans="1:4" r="6">
      <c s="3" r="A6" t="s">
        <v>401</v>
      </c>
    </row>
    <row spans="1:4" r="7">
      <c s="4" r="A7" t="s">
        <v>404</v>
      </c>
      <c s="9" r="B7" t="n">
        <v>1.2</v>
      </c>
    </row>
    <row spans="1:4" r="8">
      <c s="4" r="A8" t="s">
        <v>405</v>
      </c>
      <c s="8" r="B8" t="n">
        <v>0.05</v>
      </c>
    </row>
    <row spans="1:4" r="9">
      <c s="4" r="A9" t="s">
        <v>406</v>
      </c>
      <c s="10" r="C9" t="n">
        <v>10.4</v>
      </c>
    </row>
    <row spans="1:4" r="10">
      <c s="4" r="A10" t="s">
        <v>407</v>
      </c>
      <c s="9" r="C10" t="n">
        <v>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08</v>
      </c>
      <c s="2" r="B1" t="s">
        <v>2</v>
      </c>
      <c s="2" r="C1" t="s">
        <v>409</v>
      </c>
      <c s="2" r="D1" t="s">
        <v>32</v>
      </c>
      <c s="2" r="E1" t="s">
        <v>33</v>
      </c>
    </row>
    <row spans="1:5" r="2">
      <c s="3" r="A2" t="s">
        <v>298</v>
      </c>
    </row>
    <row spans="1:5" r="3">
      <c s="4" r="A3" t="s">
        <v>67</v>
      </c>
      <c s="7" r="B3" t="n">
        <v>2585343</v>
      </c>
      <c s="7" r="D3" t="n">
        <v>2189816</v>
      </c>
      <c s="7" r="E3" t="n">
        <v>2188569</v>
      </c>
    </row>
    <row spans="1:5" r="4">
      <c s="4" r="A4" t="s">
        <v>297</v>
      </c>
    </row>
    <row spans="1:5" r="5">
      <c s="3" r="A5" t="s">
        <v>298</v>
      </c>
    </row>
    <row spans="1:5" r="6">
      <c s="4" r="A6" t="s">
        <v>410</v>
      </c>
      <c s="7" r="C6" t="n">
        <v>2596</v>
      </c>
    </row>
    <row spans="1:5" r="7">
      <c s="4" r="A7" t="s">
        <v>411</v>
      </c>
      <c s="6" r="C7" t="n">
        <v>209833</v>
      </c>
    </row>
    <row spans="1:5" r="8">
      <c s="4" r="A8" t="s">
        <v>65</v>
      </c>
      <c s="6" r="C8" t="n">
        <v>12075</v>
      </c>
    </row>
    <row spans="1:5" r="9">
      <c s="4" r="A9" t="s">
        <v>412</v>
      </c>
      <c s="6" r="C9" t="n">
        <v>21320</v>
      </c>
    </row>
    <row spans="1:5" r="10">
      <c s="4" r="A10" t="s">
        <v>413</v>
      </c>
      <c s="6" r="C10" t="n">
        <v>110500</v>
      </c>
    </row>
    <row spans="1:5" r="11">
      <c s="4" r="A11" t="s">
        <v>67</v>
      </c>
      <c s="6" r="C11" t="n">
        <v>367722</v>
      </c>
    </row>
    <row spans="1:5" r="12">
      <c s="4" r="A12" t="s">
        <v>414</v>
      </c>
      <c s="6" r="C12" t="n">
        <v>437</v>
      </c>
    </row>
    <row spans="1:5" r="13">
      <c s="4" r="A13" t="s">
        <v>77</v>
      </c>
      <c s="6" r="C13" t="n">
        <v>-57616</v>
      </c>
    </row>
    <row spans="1:5" r="14">
      <c s="4" r="A14" t="s">
        <v>78</v>
      </c>
      <c s="6" r="C14" t="n">
        <v>-38953</v>
      </c>
    </row>
    <row spans="1:5" r="15">
      <c s="4" r="A15" t="s">
        <v>415</v>
      </c>
      <c s="6" r="C15" t="n">
        <v>-37496</v>
      </c>
    </row>
    <row spans="1:5" r="16">
      <c s="4" r="A16" t="s">
        <v>83</v>
      </c>
      <c s="6" r="C16" t="n">
        <v>-37796</v>
      </c>
    </row>
    <row spans="1:5" r="17">
      <c s="4" r="A17" t="s">
        <v>84</v>
      </c>
      <c s="6" r="C17" t="n">
        <v>-5280</v>
      </c>
    </row>
    <row spans="1:5" r="18">
      <c s="4" r="A18" t="s">
        <v>416</v>
      </c>
      <c s="7" r="C18" t="n">
        <v>5473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7</v>
      </c>
      <c s="2" r="B1" t="s">
        <v>1</v>
      </c>
    </row>
    <row spans="1:4" r="2">
      <c s="2" r="B2" t="s">
        <v>2</v>
      </c>
      <c s="2" r="C2" t="s">
        <v>32</v>
      </c>
      <c s="2" r="D2" t="s">
        <v>33</v>
      </c>
    </row>
    <row spans="1:4" r="3">
      <c s="4" r="A3" t="s">
        <v>297</v>
      </c>
    </row>
    <row spans="1:4" r="4">
      <c s="3" r="A4" t="s">
        <v>298</v>
      </c>
    </row>
    <row spans="1:4" r="5">
      <c s="4" r="A5" t="s">
        <v>35</v>
      </c>
      <c s="7" r="B5" t="n">
        <v>4418997</v>
      </c>
      <c s="7" r="C5" t="n">
        <v>4401345</v>
      </c>
    </row>
    <row spans="1:4" r="6">
      <c s="4" r="A6" t="s">
        <v>418</v>
      </c>
      <c s="7" r="B6" t="n">
        <v>-300363</v>
      </c>
      <c s="7" r="C6" t="n">
        <v>-15480</v>
      </c>
    </row>
    <row spans="1:4" r="7">
      <c s="4" r="A7" t="s">
        <v>419</v>
      </c>
      <c s="8" r="B7" t="n">
        <v>-12.38</v>
      </c>
      <c s="8" r="C7" t="n">
        <v>-0.65</v>
      </c>
    </row>
    <row spans="1:4" r="8">
      <c s="4" r="A8" t="s">
        <v>420</v>
      </c>
      <c s="8" r="B8" t="n">
        <v>-12.38</v>
      </c>
      <c s="8" r="C8" t="n">
        <v>-0.65</v>
      </c>
    </row>
    <row spans="1:4" r="9">
      <c s="4" r="A9" t="s">
        <v>303</v>
      </c>
    </row>
    <row spans="1:4" r="10">
      <c s="3" r="A10" t="s">
        <v>298</v>
      </c>
    </row>
    <row spans="1:4" r="11">
      <c s="4" r="A11" t="s">
        <v>35</v>
      </c>
      <c s="7" r="D11" t="n">
        <v>3742394</v>
      </c>
    </row>
    <row spans="1:4" r="12">
      <c s="4" r="A12" t="s">
        <v>418</v>
      </c>
      <c s="7" r="D12" t="n">
        <v>150881</v>
      </c>
    </row>
    <row spans="1:4" r="13">
      <c s="4" r="A13" t="s">
        <v>419</v>
      </c>
      <c s="8" r="D13" t="n">
        <v>6.44</v>
      </c>
    </row>
    <row spans="1:4" r="14">
      <c s="4" r="A14" t="s">
        <v>420</v>
      </c>
      <c s="7" r="D14" t="n">
        <v>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R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421</v>
      </c>
      <c s="2" r="B1" t="s">
        <v>409</v>
      </c>
      <c s="2" r="C1" t="s">
        <v>2</v>
      </c>
      <c s="2" r="E1" t="s">
        <v>422</v>
      </c>
      <c s="2" r="F1" t="s">
        <v>74</v>
      </c>
      <c s="2" r="G1" t="s">
        <v>4</v>
      </c>
      <c s="2" r="I1" t="s">
        <v>423</v>
      </c>
      <c s="2" r="K1" t="s">
        <v>32</v>
      </c>
      <c s="2" r="L1" t="s">
        <v>424</v>
      </c>
      <c s="2" r="M1" t="s">
        <v>425</v>
      </c>
      <c s="2" r="N1" t="s">
        <v>426</v>
      </c>
      <c s="2" r="O1" t="s">
        <v>2</v>
      </c>
      <c s="2" r="P1" t="s">
        <v>2</v>
      </c>
      <c s="2" r="Q1" t="s">
        <v>32</v>
      </c>
      <c s="2" r="R1" t="s">
        <v>33</v>
      </c>
    </row>
    <row spans="1:18" r="2">
      <c s="3" r="A2" t="s">
        <v>298</v>
      </c>
    </row>
    <row spans="1:18" r="3">
      <c s="4" r="A3" t="s">
        <v>67</v>
      </c>
      <c s="7" r="C3" t="n">
        <v>2585343</v>
      </c>
      <c s="7" r="K3" t="n">
        <v>2189816</v>
      </c>
      <c s="7" r="O3" t="n">
        <v>2585343</v>
      </c>
      <c s="7" r="P3" t="n">
        <v>2585343</v>
      </c>
      <c s="7" r="Q3" t="n">
        <v>2189816</v>
      </c>
      <c s="7" r="R3" t="n">
        <v>2188569</v>
      </c>
    </row>
    <row spans="1:18" r="4">
      <c s="4" r="A4" t="s">
        <v>35</v>
      </c>
      <c s="6" r="C4" t="n">
        <v>1113900</v>
      </c>
      <c s="7" r="E4" t="n">
        <v>977274</v>
      </c>
      <c s="7" r="G4" t="n">
        <v>830437</v>
      </c>
      <c s="7" r="I4" t="n">
        <v>822442</v>
      </c>
      <c s="6" r="K4" t="n">
        <v>865506</v>
      </c>
      <c s="7" r="L4" t="n">
        <v>817797</v>
      </c>
      <c s="7" r="M4" t="n">
        <v>815423</v>
      </c>
      <c s="7" r="N4" t="n">
        <v>814726</v>
      </c>
      <c s="6" r="P4" t="n">
        <v>3744053</v>
      </c>
      <c s="6" r="Q4" t="n">
        <v>3313452</v>
      </c>
      <c s="6" r="R4" t="n">
        <v>3564562</v>
      </c>
    </row>
    <row spans="1:18" r="5">
      <c s="4" r="A5" t="s">
        <v>45</v>
      </c>
      <c s="6" r="C5" t="n">
        <v>43599</v>
      </c>
      <c s="4" r="D5" t="s">
        <v>427</v>
      </c>
      <c s="7" r="E5" t="n">
        <v>34116</v>
      </c>
      <c s="4" r="F5" t="s">
        <v>427</v>
      </c>
      <c s="7" r="G5" t="n">
        <v>30452</v>
      </c>
      <c s="4" r="H5" t="s">
        <v>427</v>
      </c>
      <c s="7" r="I5" t="n">
        <v>34632</v>
      </c>
      <c s="4" r="J5" t="s">
        <v>427</v>
      </c>
      <c s="7" r="K5" t="n">
        <v>41384</v>
      </c>
      <c s="7" r="L5" t="n">
        <v>29039</v>
      </c>
      <c s="7" r="M5" t="n">
        <v>24642</v>
      </c>
      <c s="7" r="N5" t="n">
        <v>31130</v>
      </c>
      <c s="6" r="P5" t="n">
        <v>142799</v>
      </c>
      <c s="6" r="Q5" t="n">
        <v>126195</v>
      </c>
      <c s="6" r="R5" t="n">
        <v>135316</v>
      </c>
    </row>
    <row spans="1:18" r="6">
      <c s="4" r="A6" t="s">
        <v>428</v>
      </c>
      <c s="6" r="P6" t="n">
        <v>1058500</v>
      </c>
      <c s="6" r="Q6" t="n">
        <v>438969</v>
      </c>
      <c s="6" r="R6" t="n">
        <v>1577000</v>
      </c>
    </row>
    <row spans="1:18" r="7">
      <c s="4" r="A7" t="s">
        <v>429</v>
      </c>
      <c s="6" r="P7" t="n">
        <v>38000</v>
      </c>
      <c s="6" r="Q7" t="n">
        <v>39500</v>
      </c>
      <c s="7" r="R7" t="n">
        <v>38600</v>
      </c>
    </row>
    <row spans="1:18" r="8">
      <c s="4" r="A8" t="s">
        <v>297</v>
      </c>
    </row>
    <row spans="1:18" r="9">
      <c s="3" r="A9" t="s">
        <v>298</v>
      </c>
    </row>
    <row spans="1:18" r="10">
      <c s="4" r="A10" t="s">
        <v>430</v>
      </c>
      <c s="4" r="B10" t="s">
        <v>431</v>
      </c>
    </row>
    <row spans="1:18" r="11">
      <c s="4" r="A11" t="s">
        <v>432</v>
      </c>
      <c s="7" r="B11" t="n">
        <v>550000</v>
      </c>
    </row>
    <row spans="1:18" r="12">
      <c s="4" r="A12" t="s">
        <v>433</v>
      </c>
      <c s="6" r="B12" t="n">
        <v>11200</v>
      </c>
    </row>
    <row spans="1:18" r="13">
      <c s="4" r="A13" t="s">
        <v>434</v>
      </c>
      <c s="6" r="B13" t="n">
        <v>13900</v>
      </c>
    </row>
    <row spans="1:18" r="14">
      <c s="4" r="A14" t="s">
        <v>435</v>
      </c>
      <c s="7" r="C14" t="n">
        <v>18000</v>
      </c>
    </row>
    <row spans="1:18" r="15">
      <c s="4" r="A15" t="s">
        <v>416</v>
      </c>
      <c s="6" r="B15" t="n">
        <v>547342</v>
      </c>
    </row>
    <row spans="1:18" r="16">
      <c s="4" r="A16" t="s">
        <v>67</v>
      </c>
      <c s="6" r="B16" t="n">
        <v>367722</v>
      </c>
    </row>
    <row spans="1:18" r="17">
      <c s="4" r="A17" t="s">
        <v>436</v>
      </c>
      <c s="6" r="B17" t="n">
        <v>47700</v>
      </c>
    </row>
    <row spans="1:18" r="18">
      <c s="4" r="A18" t="s">
        <v>35</v>
      </c>
      <c s="6" r="O18" t="n">
        <v>427200</v>
      </c>
    </row>
    <row spans="1:18" r="19">
      <c s="4" r="A19" t="s">
        <v>45</v>
      </c>
      <c s="6" r="O19" t="n">
        <v>18800</v>
      </c>
    </row>
    <row spans="1:18" r="20">
      <c s="4" r="A20" t="s">
        <v>437</v>
      </c>
      <c s="6" r="P20" t="n">
        <v>7300</v>
      </c>
    </row>
    <row spans="1:18" r="21">
      <c s="4" r="A21" t="s">
        <v>438</v>
      </c>
      <c s="6" r="P21" t="n">
        <v>3900</v>
      </c>
    </row>
    <row spans="1:18" r="22">
      <c s="4" r="A22" t="s">
        <v>439</v>
      </c>
      <c s="7" r="P22" t="n">
        <v>476200</v>
      </c>
      <c s="7" r="Q22" t="n">
        <v>158700</v>
      </c>
    </row>
    <row spans="1:18" r="23">
      <c s="4" r="A23" t="s">
        <v>440</v>
      </c>
    </row>
    <row spans="1:18" r="24">
      <c s="3" r="A24" t="s">
        <v>298</v>
      </c>
    </row>
    <row spans="1:18" r="25">
      <c s="4" r="A25" t="s">
        <v>428</v>
      </c>
      <c s="6" r="B25" t="n">
        <v>250000</v>
      </c>
    </row>
    <row spans="1:18" r="26">
      <c s="4" r="A26" t="s">
        <v>441</v>
      </c>
    </row>
    <row spans="1:18" r="27">
      <c s="3" r="A27" t="s">
        <v>298</v>
      </c>
    </row>
    <row spans="1:18" r="28">
      <c s="4" r="A28" t="s">
        <v>442</v>
      </c>
      <c s="7" r="B28" t="n">
        <v>300000</v>
      </c>
    </row>
    <row spans="1:18" r="29">
      <c s="4" r="A29" t="s">
        <v>443</v>
      </c>
    </row>
    <row spans="1:18" r="30">
      <c s="3" r="A30" t="s">
        <v>298</v>
      </c>
    </row>
    <row spans="1:18" r="31">
      <c s="4" r="A31" t="s">
        <v>444</v>
      </c>
      <c s="4" r="B31" t="s">
        <v>445</v>
      </c>
    </row>
    <row spans="1:18" r="32">
      <c s="4" r="A32" t="s">
        <v>429</v>
      </c>
      <c s="7" r="O32" t="n">
        <v>4200</v>
      </c>
    </row>
    <row spans="1:18" r="33">
      <c r="A33" t="n"/>
    </row>
    <row spans="1:18" r="34">
      <c s="4" r="A34" t="s">
        <v>74</v>
      </c>
      <c s="4" r="B34" t="s">
        <v>446</v>
      </c>
    </row>
    <row spans="1:18" r="35">
      <c s="4" r="A35" t="s">
        <v>427</v>
      </c>
      <c s="4" r="B35" t="s">
        <v>447</v>
      </c>
    </row>
  </sheetData>
  <mergeCells count="6">
    <mergeCell ref="C1:D1"/>
    <mergeCell ref="G1:H1"/>
    <mergeCell ref="I1:J1"/>
    <mergeCell ref="A33:R33"/>
    <mergeCell ref="B34:R34"/>
    <mergeCell ref="B35:R3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 customWidth="1" max="7" min="7" width="14"/>
  </cols>
  <sheetData>
    <row spans="1:7" r="1">
      <c s="1" r="A1" t="s">
        <v>448</v>
      </c>
      <c s="2" r="B1" t="s">
        <v>1</v>
      </c>
    </row>
    <row spans="1:7" r="2">
      <c s="2" r="B2" t="s">
        <v>2</v>
      </c>
      <c s="2" r="C2" t="s">
        <v>449</v>
      </c>
      <c s="2" r="D2" t="s">
        <v>450</v>
      </c>
      <c s="2" r="E2" t="s">
        <v>451</v>
      </c>
      <c s="2" r="F2" t="s">
        <v>32</v>
      </c>
      <c s="2" r="G2" t="s">
        <v>33</v>
      </c>
    </row>
    <row spans="1:7" r="3">
      <c s="3" r="A3" t="s">
        <v>298</v>
      </c>
    </row>
    <row spans="1:7" r="4">
      <c s="4" r="A4" t="s">
        <v>452</v>
      </c>
      <c s="7" r="B4" t="n">
        <v>2585343</v>
      </c>
      <c s="7" r="F4" t="n">
        <v>2189816</v>
      </c>
      <c s="7" r="G4" t="n">
        <v>2188569</v>
      </c>
    </row>
    <row spans="1:7" r="5">
      <c s="4" r="A5" t="s">
        <v>453</v>
      </c>
    </row>
    <row spans="1:7" r="6">
      <c s="3" r="A6" t="s">
        <v>298</v>
      </c>
    </row>
    <row spans="1:7" r="7">
      <c s="4" r="A7" t="s">
        <v>430</v>
      </c>
      <c s="4" r="E7" t="s">
        <v>431</v>
      </c>
    </row>
    <row spans="1:7" r="8">
      <c s="4" r="A8" t="s">
        <v>454</v>
      </c>
    </row>
    <row spans="1:7" r="9">
      <c s="3" r="A9" t="s">
        <v>298</v>
      </c>
    </row>
    <row spans="1:7" r="10">
      <c s="4" r="A10" t="s">
        <v>430</v>
      </c>
      <c s="4" r="D10" t="s">
        <v>431</v>
      </c>
    </row>
    <row spans="1:7" r="11">
      <c s="4" r="A11" t="s">
        <v>455</v>
      </c>
    </row>
    <row spans="1:7" r="12">
      <c s="3" r="A12" t="s">
        <v>298</v>
      </c>
    </row>
    <row spans="1:7" r="13">
      <c s="4" r="A13" t="s">
        <v>430</v>
      </c>
      <c s="4" r="C13" t="s">
        <v>431</v>
      </c>
    </row>
    <row spans="1:7" r="14">
      <c s="4" r="A14" t="s">
        <v>456</v>
      </c>
    </row>
    <row spans="1:7" r="15">
      <c s="3" r="A15" t="s">
        <v>298</v>
      </c>
    </row>
    <row spans="1:7" r="16">
      <c s="4" r="A16" t="s">
        <v>430</v>
      </c>
      <c s="4" r="C16" t="s">
        <v>431</v>
      </c>
    </row>
    <row spans="1:7" r="17">
      <c s="4" r="A17" t="s">
        <v>457</v>
      </c>
    </row>
    <row spans="1:7" r="18">
      <c s="3" r="A18" t="s">
        <v>298</v>
      </c>
    </row>
    <row spans="1:7" r="19">
      <c s="4" r="A19" t="s">
        <v>458</v>
      </c>
      <c s="6" r="B19" t="n">
        <v>55600</v>
      </c>
    </row>
    <row spans="1:7" r="20">
      <c s="4" r="A20" t="s">
        <v>432</v>
      </c>
      <c s="6" r="B20" t="n">
        <v>31800</v>
      </c>
    </row>
    <row spans="1:7" r="21">
      <c s="4" r="A21" t="s">
        <v>459</v>
      </c>
      <c s="6" r="B21" t="n">
        <v>8400</v>
      </c>
    </row>
    <row spans="1:7" r="22">
      <c s="4" r="A22" t="s">
        <v>460</v>
      </c>
      <c s="6" r="B22" t="n">
        <v>15400</v>
      </c>
    </row>
    <row spans="1:7" r="23">
      <c s="4" r="A23" t="s">
        <v>452</v>
      </c>
      <c s="6" r="B23" t="n">
        <v>40600</v>
      </c>
    </row>
    <row spans="1:7" r="24">
      <c s="4" r="A24" t="s">
        <v>461</v>
      </c>
      <c s="7" r="B24" t="n">
        <v>8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30"/>
    <col customWidth="1" max="3" min="3" width="21"/>
    <col customWidth="1" max="4" min="4" width="21"/>
  </cols>
  <sheetData>
    <row spans="1:4" r="1">
      <c s="1" r="A1" t="s">
        <v>462</v>
      </c>
      <c s="2" r="B1" t="s">
        <v>1</v>
      </c>
    </row>
    <row spans="1:4" r="2">
      <c s="2" r="B2" t="s">
        <v>463</v>
      </c>
      <c s="2" r="C2" t="s">
        <v>464</v>
      </c>
      <c s="2" r="D2" t="s">
        <v>465</v>
      </c>
    </row>
    <row spans="1:4" r="3">
      <c s="3" r="A3" t="s">
        <v>298</v>
      </c>
    </row>
    <row spans="1:4" r="4">
      <c s="4" r="A4" t="s">
        <v>67</v>
      </c>
      <c s="7" r="B4" t="n">
        <v>2189816</v>
      </c>
      <c s="7" r="C4" t="n">
        <v>2585343</v>
      </c>
      <c s="7" r="D4" t="n">
        <v>2188569</v>
      </c>
    </row>
    <row spans="1:4" r="5">
      <c s="4" r="A5" t="s">
        <v>466</v>
      </c>
    </row>
    <row spans="1:4" r="6">
      <c s="3" r="A6" t="s">
        <v>298</v>
      </c>
    </row>
    <row spans="1:4" r="7">
      <c s="4" r="A7" t="s">
        <v>430</v>
      </c>
      <c s="4" r="B7" t="s">
        <v>431</v>
      </c>
    </row>
    <row spans="1:4" r="8">
      <c s="4" r="A8" t="s">
        <v>467</v>
      </c>
      <c s="7" r="B8" t="n">
        <v>16000</v>
      </c>
    </row>
    <row spans="1:4" r="9">
      <c s="4" r="A9" t="s">
        <v>468</v>
      </c>
      <c s="6" r="B9" t="n">
        <v>50</v>
      </c>
    </row>
    <row spans="1:4" r="10">
      <c s="4" r="A10" t="s">
        <v>67</v>
      </c>
      <c s="7" r="B10" t="n">
        <v>8900</v>
      </c>
    </row>
    <row spans="1:4" r="11">
      <c s="4" r="A11" t="s">
        <v>469</v>
      </c>
      <c s="7" r="B11" t="n">
        <v>4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v>
      </c>
      <c s="2" r="B1" t="s">
        <v>1</v>
      </c>
    </row>
    <row spans="1:4" r="2">
      <c s="2" r="B2" t="s">
        <v>2</v>
      </c>
      <c s="2" r="C2" t="s">
        <v>32</v>
      </c>
      <c s="2" r="D2" t="s">
        <v>33</v>
      </c>
    </row>
    <row spans="1:4" r="3">
      <c s="3" r="A3" t="s">
        <v>110</v>
      </c>
    </row>
    <row spans="1:4" r="4">
      <c s="4" r="A4" t="s">
        <v>45</v>
      </c>
      <c s="7" r="B4" t="n">
        <v>142799</v>
      </c>
      <c s="7" r="C4" t="n">
        <v>126296</v>
      </c>
      <c s="7" r="D4" t="n">
        <v>135919</v>
      </c>
    </row>
    <row spans="1:4" r="5">
      <c s="3" r="A5" t="s">
        <v>111</v>
      </c>
    </row>
    <row spans="1:4" r="6">
      <c s="4" r="A6" t="s">
        <v>39</v>
      </c>
      <c s="6" r="B6" t="n">
        <v>64752</v>
      </c>
      <c s="6" r="C6" t="n">
        <v>66083</v>
      </c>
      <c s="6" r="D6" t="n">
        <v>65181</v>
      </c>
    </row>
    <row spans="1:4" r="7">
      <c s="4" r="A7" t="s">
        <v>112</v>
      </c>
      <c s="6" r="D7" t="n">
        <v>11421</v>
      </c>
    </row>
    <row spans="1:4" r="8">
      <c s="4" r="A8" t="s">
        <v>113</v>
      </c>
      <c s="6" r="B8" t="n">
        <v>3234</v>
      </c>
      <c s="6" r="C8" t="n">
        <v>2639</v>
      </c>
      <c s="6" r="D8" t="n">
        <v>2940</v>
      </c>
    </row>
    <row spans="1:4" r="9">
      <c s="4" r="A9" t="s">
        <v>114</v>
      </c>
      <c s="6" r="C9" t="n">
        <v>272</v>
      </c>
      <c s="6" r="D9" t="n">
        <v>4116</v>
      </c>
    </row>
    <row spans="1:4" r="10">
      <c s="4" r="A10" t="s">
        <v>115</v>
      </c>
      <c s="6" r="B10" t="n">
        <v>17919</v>
      </c>
      <c s="6" r="C10" t="n">
        <v>14072</v>
      </c>
      <c s="6" r="D10" t="n">
        <v>11557</v>
      </c>
    </row>
    <row spans="1:4" r="11">
      <c s="4" r="A11" t="s">
        <v>116</v>
      </c>
      <c s="6" r="B11" t="n">
        <v>13568</v>
      </c>
      <c s="6" r="C11" t="n">
        <v>27022</v>
      </c>
      <c s="6" r="D11" t="n">
        <v>15559</v>
      </c>
    </row>
    <row spans="1:4" r="12">
      <c s="4" r="A12" t="s">
        <v>117</v>
      </c>
      <c s="6" r="B12" t="n">
        <v>-204</v>
      </c>
      <c s="6" r="C12" t="n">
        <v>-874</v>
      </c>
      <c s="6" r="D12" t="n">
        <v>-1656</v>
      </c>
    </row>
    <row spans="1:4" r="13">
      <c s="3" r="A13" t="s">
        <v>118</v>
      </c>
    </row>
    <row spans="1:4" r="14">
      <c s="4" r="A14" t="s">
        <v>64</v>
      </c>
      <c s="6" r="B14" t="n">
        <v>-105</v>
      </c>
      <c s="6" r="C14" t="n">
        <v>18889</v>
      </c>
      <c s="6" r="D14" t="n">
        <v>91010</v>
      </c>
    </row>
    <row spans="1:4" r="15">
      <c s="4" r="A15" t="s">
        <v>119</v>
      </c>
      <c s="6" r="B15" t="n">
        <v>-8408</v>
      </c>
      <c s="6" r="C15" t="n">
        <v>-2057</v>
      </c>
      <c s="6" r="D15" t="n">
        <v>-4666</v>
      </c>
    </row>
    <row spans="1:4" r="16">
      <c s="4" r="A16" t="s">
        <v>120</v>
      </c>
      <c s="6" r="B16" t="n">
        <v>2427</v>
      </c>
      <c s="6" r="C16" t="n">
        <v>-21484</v>
      </c>
      <c s="6" r="D16" t="n">
        <v>-119997</v>
      </c>
    </row>
    <row spans="1:4" r="17">
      <c s="4" r="A17" t="s">
        <v>78</v>
      </c>
      <c s="6" r="B17" t="n">
        <v>4320</v>
      </c>
      <c s="6" r="C17" t="n">
        <v>2776</v>
      </c>
      <c s="6" r="D17" t="n">
        <v>-20416</v>
      </c>
    </row>
    <row spans="1:4" r="18">
      <c s="4" r="A18" t="s">
        <v>121</v>
      </c>
      <c s="6" r="B18" t="n">
        <v>14868</v>
      </c>
      <c s="6" r="C18" t="n">
        <v>17</v>
      </c>
      <c s="6" r="D18" t="n">
        <v>11537</v>
      </c>
    </row>
    <row spans="1:4" r="19">
      <c s="4" r="A19" t="s">
        <v>122</v>
      </c>
      <c s="6" r="B19" t="n">
        <v>-9631</v>
      </c>
      <c s="6" r="C19" t="n">
        <v>-4323</v>
      </c>
      <c s="6" r="D19" t="n">
        <v>-1151</v>
      </c>
    </row>
    <row spans="1:4" r="20">
      <c s="4" r="A20" t="s">
        <v>123</v>
      </c>
      <c s="6" r="B20" t="n">
        <v>-2962</v>
      </c>
      <c s="6" r="C20" t="n">
        <v>-2466</v>
      </c>
      <c s="6" r="D20" t="n">
        <v>2116</v>
      </c>
    </row>
    <row spans="1:4" r="21">
      <c s="4" r="A21" t="s">
        <v>124</v>
      </c>
      <c s="6" r="B21" t="n">
        <v>242577</v>
      </c>
      <c s="6" r="C21" t="n">
        <v>226862</v>
      </c>
      <c s="6" r="D21" t="n">
        <v>203470</v>
      </c>
    </row>
    <row spans="1:4" r="22">
      <c s="3" r="A22" t="s">
        <v>125</v>
      </c>
    </row>
    <row spans="1:4" r="23">
      <c s="4" r="A23" t="s">
        <v>126</v>
      </c>
      <c s="6" r="B23" t="n">
        <v>-20835</v>
      </c>
      <c s="6" r="C23" t="n">
        <v>-17444</v>
      </c>
      <c s="6" r="D23" t="n">
        <v>-15279</v>
      </c>
    </row>
    <row spans="1:4" r="24">
      <c s="4" r="A24" t="s">
        <v>127</v>
      </c>
      <c s="6" r="B24" t="n">
        <v>-587821</v>
      </c>
      <c s="6" r="C24" t="n">
        <v>-14972</v>
      </c>
      <c s="6" r="D24" t="n">
        <v>-839050</v>
      </c>
    </row>
    <row spans="1:4" r="25">
      <c s="4" r="A25" t="s">
        <v>128</v>
      </c>
      <c s="6" r="C25" t="n">
        <v>391</v>
      </c>
      <c s="6" r="D25" t="n">
        <v>3550</v>
      </c>
    </row>
    <row spans="1:4" r="26">
      <c s="4" r="A26" t="s">
        <v>129</v>
      </c>
      <c s="6" r="B26" t="n">
        <v>1069</v>
      </c>
      <c s="6" r="C26" t="n">
        <v>629</v>
      </c>
      <c s="6" r="D26" t="n">
        <v>-876</v>
      </c>
    </row>
    <row spans="1:4" r="27">
      <c s="4" r="A27" t="s">
        <v>130</v>
      </c>
      <c s="6" r="B27" t="n">
        <v>-607587</v>
      </c>
      <c s="6" r="C27" t="n">
        <v>-31396</v>
      </c>
      <c s="6" r="D27" t="n">
        <v>-851655</v>
      </c>
    </row>
    <row spans="1:4" r="28">
      <c s="3" r="A28" t="s">
        <v>131</v>
      </c>
    </row>
    <row spans="1:4" r="29">
      <c s="4" r="A29" t="s">
        <v>132</v>
      </c>
      <c s="6" r="B29" t="n">
        <v>1058500</v>
      </c>
      <c s="6" r="C29" t="n">
        <v>438969</v>
      </c>
      <c s="6" r="D29" t="n">
        <v>1577000</v>
      </c>
    </row>
    <row spans="1:4" r="30">
      <c s="4" r="A30" t="s">
        <v>133</v>
      </c>
      <c s="6" r="B30" t="n">
        <v>-659965</v>
      </c>
      <c s="6" r="C30" t="n">
        <v>-650141</v>
      </c>
      <c s="6" r="D30" t="n">
        <v>-902781</v>
      </c>
    </row>
    <row spans="1:4" r="31">
      <c s="4" r="A31" t="s">
        <v>134</v>
      </c>
      <c s="6" r="B31" t="n">
        <v>-9290</v>
      </c>
      <c s="6" r="C31" t="n">
        <v>-2279</v>
      </c>
      <c s="6" r="D31" t="n">
        <v>-13369</v>
      </c>
    </row>
    <row spans="1:4" r="32">
      <c s="4" r="A32" t="s">
        <v>135</v>
      </c>
      <c s="6" r="D32" t="n">
        <v>-3294</v>
      </c>
    </row>
    <row spans="1:4" r="33">
      <c s="4" r="A33" t="s">
        <v>136</v>
      </c>
      <c s="6" r="B33" t="n">
        <v>3086</v>
      </c>
      <c s="6" r="C33" t="n">
        <v>3287</v>
      </c>
      <c s="6" r="D33" t="n">
        <v>3527</v>
      </c>
    </row>
    <row spans="1:4" r="34">
      <c s="4" r="A34" t="s">
        <v>137</v>
      </c>
      <c s="6" r="C34" t="n">
        <v>691</v>
      </c>
    </row>
    <row spans="1:4" r="35">
      <c s="4" r="A35" t="s">
        <v>138</v>
      </c>
      <c s="6" r="B35" t="n">
        <v>-3230</v>
      </c>
      <c s="6" r="C35" t="n">
        <v>-3400</v>
      </c>
      <c s="6" r="D35" t="n">
        <v>-3653</v>
      </c>
    </row>
    <row spans="1:4" r="36">
      <c s="4" r="A36" t="s">
        <v>139</v>
      </c>
      <c s="6" r="B36" t="n">
        <v>-8045</v>
      </c>
      <c s="6" r="C36" t="n">
        <v>-7378</v>
      </c>
      <c s="6" r="D36" t="n">
        <v>-9764</v>
      </c>
    </row>
    <row spans="1:4" r="37">
      <c s="4" r="A37" t="s">
        <v>129</v>
      </c>
      <c s="6" r="B37" t="n">
        <v>451</v>
      </c>
      <c s="6" r="C37" t="n">
        <v>-2257</v>
      </c>
      <c s="6" r="D37" t="n">
        <v>-991</v>
      </c>
    </row>
    <row spans="1:4" r="38">
      <c s="4" r="A38" t="s">
        <v>140</v>
      </c>
      <c s="6" r="B38" t="n">
        <v>381507</v>
      </c>
      <c s="6" r="C38" t="n">
        <v>-222508</v>
      </c>
      <c s="6" r="D38" t="n">
        <v>646675</v>
      </c>
    </row>
    <row spans="1:4" r="39">
      <c s="4" r="A39" t="s">
        <v>141</v>
      </c>
      <c s="6" r="B39" t="n">
        <v>-2779</v>
      </c>
      <c s="6" r="C39" t="n">
        <v>-2055</v>
      </c>
      <c s="6" r="D39" t="n">
        <v>1634</v>
      </c>
    </row>
    <row spans="1:4" r="40">
      <c s="4" r="A40" t="s">
        <v>142</v>
      </c>
      <c s="6" r="B40" t="n">
        <v>13718</v>
      </c>
      <c s="6" r="C40" t="n">
        <v>-29097</v>
      </c>
      <c s="6" r="D40" t="n">
        <v>124</v>
      </c>
    </row>
    <row spans="1:4" r="41">
      <c s="4" r="A41" t="s">
        <v>143</v>
      </c>
      <c s="6" r="B41" t="n">
        <v>35364</v>
      </c>
      <c s="6" r="C41" t="n">
        <v>64461</v>
      </c>
      <c s="6" r="D41" t="n">
        <v>64337</v>
      </c>
    </row>
    <row spans="1:4" r="42">
      <c s="4" r="A42" t="s">
        <v>144</v>
      </c>
      <c s="6" r="B42" t="n">
        <v>49082</v>
      </c>
      <c s="6" r="C42" t="n">
        <v>35364</v>
      </c>
      <c s="6" r="D42" t="n">
        <v>64461</v>
      </c>
    </row>
    <row spans="1:4" r="43">
      <c s="3" r="A43" t="s">
        <v>145</v>
      </c>
    </row>
    <row spans="1:4" r="44">
      <c s="4" r="A44" t="s">
        <v>146</v>
      </c>
      <c s="6" r="B44" t="n">
        <v>54970</v>
      </c>
      <c s="6" r="C44" t="n">
        <v>45068</v>
      </c>
      <c s="6" r="D44" t="n">
        <v>52268</v>
      </c>
    </row>
    <row spans="1:4" r="45">
      <c s="4" r="A45" t="s">
        <v>147</v>
      </c>
      <c s="6" r="B45" t="n">
        <v>37429</v>
      </c>
      <c s="6" r="C45" t="n">
        <v>33491</v>
      </c>
      <c s="6" r="D45" t="n">
        <v>23877</v>
      </c>
    </row>
    <row spans="1:4" r="46">
      <c s="3" r="A46" t="s">
        <v>148</v>
      </c>
    </row>
    <row spans="1:4" r="47">
      <c s="4" r="A47" t="s">
        <v>149</v>
      </c>
      <c s="7" r="B47" t="n">
        <v>2170</v>
      </c>
      <c s="7" r="C47" t="n">
        <v>1349</v>
      </c>
    </row>
    <row spans="1:4" r="48">
      <c s="4" r="A48" t="s">
        <v>150</v>
      </c>
      <c s="7" r="D48" t="n">
        <v>21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R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spans="1:18" r="1">
      <c s="1" r="A1" t="s">
        <v>470</v>
      </c>
      <c s="2" r="B1" t="s">
        <v>471</v>
      </c>
      <c s="2" r="C1" t="s">
        <v>472</v>
      </c>
      <c s="2" r="P1" t="s">
        <v>1</v>
      </c>
    </row>
    <row spans="1:18" r="2">
      <c s="2" r="B2" t="s">
        <v>473</v>
      </c>
      <c s="2" r="C2" t="s">
        <v>2</v>
      </c>
      <c s="2" r="E2" t="s">
        <v>422</v>
      </c>
      <c s="2" r="F2" t="s">
        <v>427</v>
      </c>
      <c s="2" r="G2" t="s">
        <v>4</v>
      </c>
      <c s="2" r="I2" t="s">
        <v>423</v>
      </c>
      <c s="2" r="K2" t="s">
        <v>32</v>
      </c>
      <c s="2" r="L2" t="s">
        <v>424</v>
      </c>
      <c s="2" r="M2" t="s">
        <v>425</v>
      </c>
      <c s="2" r="N2" t="s">
        <v>426</v>
      </c>
      <c s="2" r="O2" t="s">
        <v>474</v>
      </c>
      <c s="2" r="P2" t="s">
        <v>2</v>
      </c>
      <c s="2" r="Q2" t="s">
        <v>32</v>
      </c>
      <c s="2" r="R2" t="s">
        <v>33</v>
      </c>
    </row>
    <row spans="1:18" r="3">
      <c s="3" r="A3" t="s">
        <v>298</v>
      </c>
    </row>
    <row spans="1:18" r="4">
      <c s="4" r="A4" t="s">
        <v>428</v>
      </c>
      <c s="7" r="P4" t="n">
        <v>1058500</v>
      </c>
      <c s="7" r="Q4" t="n">
        <v>438969</v>
      </c>
      <c s="7" r="R4" t="n">
        <v>1577000</v>
      </c>
    </row>
    <row spans="1:18" r="5">
      <c s="4" r="A5" t="s">
        <v>45</v>
      </c>
      <c s="7" r="C5" t="n">
        <v>43599</v>
      </c>
      <c s="4" r="D5" t="s">
        <v>74</v>
      </c>
      <c s="7" r="E5" t="n">
        <v>34116</v>
      </c>
      <c s="4" r="F5" t="s">
        <v>74</v>
      </c>
      <c s="7" r="G5" t="n">
        <v>30452</v>
      </c>
      <c s="4" r="H5" t="s">
        <v>74</v>
      </c>
      <c s="7" r="I5" t="n">
        <v>34632</v>
      </c>
      <c s="4" r="J5" t="s">
        <v>74</v>
      </c>
      <c s="7" r="K5" t="n">
        <v>41384</v>
      </c>
      <c s="7" r="L5" t="n">
        <v>29039</v>
      </c>
      <c s="7" r="M5" t="n">
        <v>24642</v>
      </c>
      <c s="7" r="N5" t="n">
        <v>31130</v>
      </c>
      <c s="6" r="P5" t="n">
        <v>142799</v>
      </c>
      <c s="6" r="Q5" t="n">
        <v>126195</v>
      </c>
      <c s="6" r="R5" t="n">
        <v>135316</v>
      </c>
    </row>
    <row spans="1:18" r="6">
      <c s="4" r="A6" t="s">
        <v>67</v>
      </c>
      <c s="6" r="C6" t="n">
        <v>2585343</v>
      </c>
      <c s="6" r="K6" t="n">
        <v>2189816</v>
      </c>
      <c s="6" r="P6" t="n">
        <v>2585343</v>
      </c>
      <c s="6" r="Q6" t="n">
        <v>2189816</v>
      </c>
      <c s="6" r="R6" t="n">
        <v>2188569</v>
      </c>
    </row>
    <row spans="1:18" r="7">
      <c s="4" r="A7" t="s">
        <v>35</v>
      </c>
      <c s="7" r="C7" t="n">
        <v>1113900</v>
      </c>
      <c s="7" r="E7" t="n">
        <v>977274</v>
      </c>
      <c s="7" r="G7" t="n">
        <v>830437</v>
      </c>
      <c s="7" r="I7" t="n">
        <v>822442</v>
      </c>
      <c s="7" r="K7" t="n">
        <v>865506</v>
      </c>
      <c s="7" r="L7" t="n">
        <v>817797</v>
      </c>
      <c s="7" r="M7" t="n">
        <v>815423</v>
      </c>
      <c s="7" r="N7" t="n">
        <v>814726</v>
      </c>
      <c s="6" r="P7" t="n">
        <v>3744053</v>
      </c>
      <c s="6" r="Q7" t="n">
        <v>3313452</v>
      </c>
      <c s="6" r="R7" t="n">
        <v>3564562</v>
      </c>
    </row>
    <row spans="1:18" r="8">
      <c s="4" r="A8" t="s">
        <v>475</v>
      </c>
      <c s="6" r="P8" t="n">
        <v>38000</v>
      </c>
      <c s="6" r="Q8" t="n">
        <v>39500</v>
      </c>
      <c s="6" r="R8" t="n">
        <v>38600</v>
      </c>
    </row>
    <row spans="1:18" r="9">
      <c s="4" r="A9" t="s">
        <v>476</v>
      </c>
      <c s="7" r="Q9" t="n">
        <v>-272</v>
      </c>
      <c s="6" r="R9" t="n">
        <v>-4116</v>
      </c>
    </row>
    <row spans="1:18" r="10">
      <c s="4" r="A10" t="s">
        <v>477</v>
      </c>
    </row>
    <row spans="1:18" r="11">
      <c s="3" r="A11" t="s">
        <v>298</v>
      </c>
    </row>
    <row spans="1:18" r="12">
      <c s="4" r="A12" t="s">
        <v>442</v>
      </c>
      <c s="6" r="P12" t="n">
        <v>300000</v>
      </c>
    </row>
    <row spans="1:18" r="13">
      <c s="4" r="A13" t="s">
        <v>478</v>
      </c>
    </row>
    <row spans="1:18" r="14">
      <c s="3" r="A14" t="s">
        <v>298</v>
      </c>
    </row>
    <row spans="1:18" r="15">
      <c s="4" r="A15" t="s">
        <v>428</v>
      </c>
      <c s="7" r="P15" t="n">
        <v>250000</v>
      </c>
    </row>
    <row spans="1:18" r="16">
      <c s="4" r="A16" t="s">
        <v>303</v>
      </c>
    </row>
    <row spans="1:18" r="17">
      <c s="3" r="A17" t="s">
        <v>298</v>
      </c>
    </row>
    <row spans="1:18" r="18">
      <c s="4" r="A18" t="s">
        <v>430</v>
      </c>
      <c s="4" r="B18" t="s">
        <v>431</v>
      </c>
    </row>
    <row spans="1:18" r="19">
      <c s="4" r="A19" t="s">
        <v>45</v>
      </c>
      <c s="6" r="R19" t="n">
        <v>8900</v>
      </c>
    </row>
    <row spans="1:18" r="20">
      <c s="4" r="A20" t="s">
        <v>479</v>
      </c>
      <c s="7" r="B20" t="n">
        <v>820000</v>
      </c>
    </row>
    <row spans="1:18" r="21">
      <c s="4" r="A21" t="s">
        <v>480</v>
      </c>
      <c s="6" r="B21" t="n">
        <v>25800</v>
      </c>
    </row>
    <row spans="1:18" r="22">
      <c s="4" r="A22" t="s">
        <v>481</v>
      </c>
      <c s="6" r="B22" t="n">
        <v>5000</v>
      </c>
    </row>
    <row spans="1:18" r="23">
      <c s="4" r="A23" t="s">
        <v>482</v>
      </c>
      <c s="6" r="B23" t="n">
        <v>35000</v>
      </c>
    </row>
    <row spans="1:18" r="24">
      <c s="4" r="A24" t="s">
        <v>483</v>
      </c>
      <c s="7" r="O24" t="n">
        <v>5000</v>
      </c>
    </row>
    <row spans="1:18" r="25">
      <c s="4" r="A25" t="s">
        <v>35</v>
      </c>
      <c s="6" r="R25" t="n">
        <v>268400</v>
      </c>
    </row>
    <row spans="1:18" r="26">
      <c s="4" r="A26" t="s">
        <v>437</v>
      </c>
      <c s="6" r="R26" t="n">
        <v>11700</v>
      </c>
    </row>
    <row spans="1:18" r="27">
      <c s="4" r="A27" t="s">
        <v>476</v>
      </c>
      <c s="6" r="R27" t="n">
        <v>4100</v>
      </c>
    </row>
    <row spans="1:18" r="28">
      <c s="4" r="A28" t="s">
        <v>484</v>
      </c>
    </row>
    <row spans="1:18" r="29">
      <c s="3" r="A29" t="s">
        <v>298</v>
      </c>
    </row>
    <row spans="1:18" r="30">
      <c s="4" r="A30" t="s">
        <v>442</v>
      </c>
      <c s="6" r="B30" t="n">
        <v>700000</v>
      </c>
    </row>
    <row spans="1:18" r="31">
      <c s="4" r="A31" t="s">
        <v>485</v>
      </c>
    </row>
    <row spans="1:18" r="32">
      <c s="3" r="A32" t="s">
        <v>298</v>
      </c>
    </row>
    <row spans="1:18" r="33">
      <c s="4" r="A33" t="s">
        <v>428</v>
      </c>
      <c s="7" r="B33" t="n">
        <v>100000</v>
      </c>
    </row>
    <row spans="1:18" r="34">
      <c s="4" r="A34" t="s">
        <v>486</v>
      </c>
    </row>
    <row spans="1:18" r="35">
      <c s="3" r="A35" t="s">
        <v>298</v>
      </c>
    </row>
    <row spans="1:18" r="36">
      <c s="4" r="A36" t="s">
        <v>487</v>
      </c>
      <c s="6" r="R36" t="n">
        <v>4200</v>
      </c>
    </row>
    <row spans="1:18" r="37">
      <c s="4" r="A37" t="s">
        <v>488</v>
      </c>
    </row>
    <row spans="1:18" r="38">
      <c s="3" r="A38" t="s">
        <v>298</v>
      </c>
    </row>
    <row spans="1:18" r="39">
      <c s="4" r="A39" t="s">
        <v>475</v>
      </c>
      <c s="7" r="R39" t="n">
        <v>12900</v>
      </c>
    </row>
    <row spans="1:18" r="40">
      <c r="A40" t="n"/>
    </row>
    <row spans="1:18" r="41">
      <c s="4" r="A41" t="s">
        <v>74</v>
      </c>
      <c s="4" r="B41" t="s">
        <v>447</v>
      </c>
    </row>
    <row spans="1:18" r="42">
      <c s="4" r="A42" t="s">
        <v>427</v>
      </c>
      <c s="4" r="B42" t="s">
        <v>446</v>
      </c>
    </row>
  </sheetData>
  <mergeCells count="9">
    <mergeCell ref="A1:A2"/>
    <mergeCell ref="C1:O1"/>
    <mergeCell ref="P1:R1"/>
    <mergeCell ref="C2:D2"/>
    <mergeCell ref="G2:H2"/>
    <mergeCell ref="I2:J2"/>
    <mergeCell ref="A40:R40"/>
    <mergeCell ref="B41:R41"/>
    <mergeCell ref="B42:R4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9</v>
      </c>
      <c s="2" r="B1" t="s">
        <v>2</v>
      </c>
      <c s="2" r="C1" t="s">
        <v>32</v>
      </c>
      <c s="2" r="D1" t="s">
        <v>33</v>
      </c>
      <c s="2" r="E1" t="s">
        <v>490</v>
      </c>
    </row>
    <row spans="1:5" r="2">
      <c s="3" r="A2" t="s">
        <v>199</v>
      </c>
    </row>
    <row spans="1:5" r="3">
      <c s="4" r="A3" t="s">
        <v>410</v>
      </c>
      <c s="7" r="B3" t="n">
        <v>45117</v>
      </c>
      <c s="7" r="C3" t="n">
        <v>31768</v>
      </c>
    </row>
    <row spans="1:5" r="4">
      <c s="4" r="A4" t="s">
        <v>491</v>
      </c>
      <c s="6" r="B4" t="n">
        <v>3965</v>
      </c>
      <c s="6" r="C4" t="n">
        <v>3596</v>
      </c>
    </row>
    <row spans="1:5" r="5">
      <c s="4" r="A5" t="s">
        <v>492</v>
      </c>
      <c s="7" r="B5" t="n">
        <v>49082</v>
      </c>
      <c s="7" r="C5" t="n">
        <v>35364</v>
      </c>
      <c s="7" r="D5" t="n">
        <v>64461</v>
      </c>
      <c s="7" r="E5" t="n">
        <v>643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3</v>
      </c>
      <c s="2" r="B1" t="s">
        <v>2</v>
      </c>
      <c s="2" r="C1" t="s">
        <v>32</v>
      </c>
    </row>
    <row spans="1:3" r="2">
      <c s="3" r="A2" t="s">
        <v>202</v>
      </c>
    </row>
    <row spans="1:3" r="3">
      <c s="4" r="A3" t="s">
        <v>494</v>
      </c>
      <c s="7" r="B3" t="n">
        <v>599206</v>
      </c>
      <c s="7" r="C3" t="n">
        <v>444869</v>
      </c>
    </row>
    <row spans="1:3" r="4">
      <c s="4" r="A4" t="s">
        <v>495</v>
      </c>
      <c s="6" r="B4" t="n">
        <v>172585</v>
      </c>
      <c s="6" r="C4" t="n">
        <v>102796</v>
      </c>
    </row>
    <row spans="1:3" r="5">
      <c s="4" r="A5" t="s">
        <v>496</v>
      </c>
      <c s="6" r="B5" t="n">
        <v>32026</v>
      </c>
      <c s="6" r="C5" t="n">
        <v>48490</v>
      </c>
    </row>
    <row spans="1:3" r="6">
      <c s="4" r="A6" t="s">
        <v>497</v>
      </c>
      <c s="6" r="B6" t="n">
        <v>803817</v>
      </c>
      <c s="6" r="C6" t="n">
        <v>596155</v>
      </c>
    </row>
    <row spans="1:3" r="7">
      <c s="4" r="A7" t="s">
        <v>498</v>
      </c>
      <c s="6" r="B7" t="n">
        <v>8330</v>
      </c>
      <c s="6" r="C7" t="n">
        <v>8188</v>
      </c>
    </row>
    <row spans="1:3" r="8">
      <c s="4" r="A8" t="s">
        <v>499</v>
      </c>
      <c s="7" r="B8" t="n">
        <v>812147</v>
      </c>
      <c s="7" r="C8" t="n">
        <v>6043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500</v>
      </c>
      <c s="2" r="B1" t="s">
        <v>2</v>
      </c>
      <c s="2" r="C1" t="s">
        <v>32</v>
      </c>
    </row>
    <row spans="1:3" r="2">
      <c s="3" r="A2" t="s">
        <v>202</v>
      </c>
    </row>
    <row spans="1:3" r="3">
      <c s="4" r="A3" t="s">
        <v>501</v>
      </c>
      <c s="7" r="B3" t="n">
        <v>3</v>
      </c>
      <c s="9" r="C3" t="n">
        <v>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502</v>
      </c>
      <c s="2" r="B1" t="s">
        <v>1</v>
      </c>
    </row>
    <row spans="1:3" r="2">
      <c s="2" r="B2" t="s">
        <v>2</v>
      </c>
      <c s="2" r="C2" t="s">
        <v>32</v>
      </c>
    </row>
    <row spans="1:3" r="3">
      <c s="3" r="A3" t="s">
        <v>503</v>
      </c>
    </row>
    <row spans="1:3" r="4">
      <c s="4" r="A4" t="s">
        <v>504</v>
      </c>
      <c s="7" r="B4" t="n">
        <v>2189816</v>
      </c>
      <c s="7" r="C4" t="n">
        <v>2188569</v>
      </c>
    </row>
    <row spans="1:3" r="5">
      <c s="4" r="A5" t="s">
        <v>505</v>
      </c>
      <c s="6" r="B5" t="n">
        <v>408319</v>
      </c>
      <c s="6" r="C5" t="n">
        <v>8946</v>
      </c>
    </row>
    <row spans="1:3" r="6">
      <c s="4" r="A6" t="s">
        <v>506</v>
      </c>
      <c s="6" r="B6" t="n">
        <v>-12792</v>
      </c>
      <c s="6" r="C6" t="n">
        <v>-7699</v>
      </c>
    </row>
    <row spans="1:3" r="7">
      <c s="4" r="A7" t="s">
        <v>504</v>
      </c>
      <c s="6" r="B7" t="n">
        <v>2585343</v>
      </c>
      <c s="6" r="C7" t="n">
        <v>2189816</v>
      </c>
    </row>
    <row spans="1:3" r="8">
      <c s="4" r="A8" t="s">
        <v>507</v>
      </c>
    </row>
    <row spans="1:3" r="9">
      <c s="3" r="A9" t="s">
        <v>503</v>
      </c>
    </row>
    <row spans="1:3" r="10">
      <c s="4" r="A10" t="s">
        <v>504</v>
      </c>
      <c s="6" r="B10" t="n">
        <v>2108767</v>
      </c>
      <c s="6" r="C10" t="n">
        <v>2099821</v>
      </c>
    </row>
    <row spans="1:3" r="11">
      <c s="4" r="A11" t="s">
        <v>505</v>
      </c>
      <c s="6" r="B11" t="n">
        <v>378380</v>
      </c>
      <c s="6" r="C11" t="n">
        <v>8946</v>
      </c>
    </row>
    <row spans="1:3" r="12">
      <c s="4" r="A12" t="s">
        <v>506</v>
      </c>
      <c s="4" r="B12" t="s">
        <v>87</v>
      </c>
      <c s="4" r="C12" t="s">
        <v>87</v>
      </c>
    </row>
    <row spans="1:3" r="13">
      <c s="4" r="A13" t="s">
        <v>504</v>
      </c>
      <c s="6" r="B13" t="n">
        <v>2487148</v>
      </c>
      <c s="6" r="C13" t="n">
        <v>2108767</v>
      </c>
    </row>
    <row spans="1:3" r="14">
      <c s="4" r="A14" t="s">
        <v>508</v>
      </c>
    </row>
    <row spans="1:3" r="15">
      <c s="3" r="A15" t="s">
        <v>503</v>
      </c>
    </row>
    <row spans="1:3" r="16">
      <c s="4" r="A16" t="s">
        <v>504</v>
      </c>
      <c s="6" r="B16" t="n">
        <v>81049</v>
      </c>
      <c s="6" r="C16" t="n">
        <v>88748</v>
      </c>
    </row>
    <row spans="1:3" r="17">
      <c s="4" r="A17" t="s">
        <v>505</v>
      </c>
      <c s="6" r="B17" t="n">
        <v>29939</v>
      </c>
      <c s="4" r="C17" t="s">
        <v>87</v>
      </c>
    </row>
    <row spans="1:3" r="18">
      <c s="4" r="A18" t="s">
        <v>506</v>
      </c>
      <c s="6" r="B18" t="n">
        <v>-12792</v>
      </c>
      <c s="6" r="C18" t="n">
        <v>-7699</v>
      </c>
    </row>
    <row spans="1:3" r="19">
      <c s="4" r="A19" t="s">
        <v>504</v>
      </c>
      <c s="7" r="B19" t="n">
        <v>98195</v>
      </c>
      <c s="7" r="C19" t="n">
        <v>810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9</v>
      </c>
      <c s="2" r="B1" t="s">
        <v>2</v>
      </c>
      <c s="2" r="C1" t="s">
        <v>32</v>
      </c>
    </row>
    <row spans="1:3" r="2">
      <c s="3" r="A2" t="s">
        <v>469</v>
      </c>
    </row>
    <row spans="1:3" r="3">
      <c s="4" r="A3" t="s">
        <v>469</v>
      </c>
      <c s="7" r="B3" t="n">
        <v>668772</v>
      </c>
      <c s="7" r="C3" t="n">
        <v>552388</v>
      </c>
    </row>
    <row spans="1:3" r="4">
      <c s="3" r="A4" t="s">
        <v>510</v>
      </c>
    </row>
    <row spans="1:3" r="5">
      <c s="4" r="A5" t="s">
        <v>511</v>
      </c>
      <c s="6" r="B5" t="n">
        <v>-393400</v>
      </c>
      <c s="6" r="C5" t="n">
        <v>-357206</v>
      </c>
    </row>
    <row spans="1:3" r="6">
      <c s="4" r="A6" t="s">
        <v>512</v>
      </c>
      <c s="6" r="B6" t="n">
        <v>275372</v>
      </c>
      <c s="6" r="C6" t="n">
        <v>195182</v>
      </c>
    </row>
    <row spans="1:3" r="7">
      <c s="4" r="A7" t="s">
        <v>513</v>
      </c>
    </row>
    <row spans="1:3" r="8">
      <c s="3" r="A8" t="s">
        <v>469</v>
      </c>
    </row>
    <row spans="1:3" r="9">
      <c s="4" r="A9" t="s">
        <v>469</v>
      </c>
      <c s="6" r="B9" t="n">
        <v>635826</v>
      </c>
      <c s="6" r="C9" t="n">
        <v>520213</v>
      </c>
    </row>
    <row spans="1:3" r="10">
      <c s="3" r="A10" t="s">
        <v>510</v>
      </c>
    </row>
    <row spans="1:3" r="11">
      <c s="4" r="A11" t="s">
        <v>511</v>
      </c>
      <c s="6" r="B11" t="n">
        <v>-363412</v>
      </c>
      <c s="6" r="C11" t="n">
        <v>-328217</v>
      </c>
    </row>
    <row spans="1:3" r="12">
      <c s="4" r="A12" t="s">
        <v>514</v>
      </c>
    </row>
    <row spans="1:3" r="13">
      <c s="3" r="A13" t="s">
        <v>469</v>
      </c>
    </row>
    <row spans="1:3" r="14">
      <c s="4" r="A14" t="s">
        <v>469</v>
      </c>
      <c s="6" r="B14" t="n">
        <v>28074</v>
      </c>
      <c s="6" r="C14" t="n">
        <v>27177</v>
      </c>
    </row>
    <row spans="1:3" r="15">
      <c s="3" r="A15" t="s">
        <v>510</v>
      </c>
    </row>
    <row spans="1:3" r="16">
      <c s="4" r="A16" t="s">
        <v>511</v>
      </c>
      <c s="6" r="B16" t="n">
        <v>-25693</v>
      </c>
      <c s="6" r="C16" t="n">
        <v>-24728</v>
      </c>
    </row>
    <row spans="1:3" r="17">
      <c s="4" r="A17" t="s">
        <v>515</v>
      </c>
    </row>
    <row spans="1:3" r="18">
      <c s="3" r="A18" t="s">
        <v>469</v>
      </c>
    </row>
    <row spans="1:3" r="19">
      <c s="4" r="A19" t="s">
        <v>469</v>
      </c>
      <c s="6" r="B19" t="n">
        <v>3321</v>
      </c>
      <c s="6" r="C19" t="n">
        <v>3417</v>
      </c>
    </row>
    <row spans="1:3" r="20">
      <c s="3" r="A20" t="s">
        <v>510</v>
      </c>
    </row>
    <row spans="1:3" r="21">
      <c s="4" r="A21" t="s">
        <v>511</v>
      </c>
      <c s="6" r="B21" t="n">
        <v>-3245</v>
      </c>
      <c s="6" r="C21" t="n">
        <v>-3241</v>
      </c>
    </row>
    <row spans="1:3" r="22">
      <c s="4" r="A22" t="s">
        <v>129</v>
      </c>
    </row>
    <row spans="1:3" r="23">
      <c s="3" r="A23" t="s">
        <v>469</v>
      </c>
    </row>
    <row spans="1:3" r="24">
      <c s="4" r="A24" t="s">
        <v>469</v>
      </c>
      <c s="6" r="B24" t="n">
        <v>1551</v>
      </c>
      <c s="6" r="C24" t="n">
        <v>1581</v>
      </c>
    </row>
    <row spans="1:3" r="25">
      <c s="3" r="A25" t="s">
        <v>510</v>
      </c>
    </row>
    <row spans="1:3" r="26">
      <c s="4" r="A26" t="s">
        <v>511</v>
      </c>
      <c s="7" r="B26" t="n">
        <v>-1050</v>
      </c>
      <c s="7" r="C26" t="n">
        <v>-10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6</v>
      </c>
      <c s="2" r="B1" t="s">
        <v>2</v>
      </c>
      <c s="2" r="C1" t="s">
        <v>32</v>
      </c>
    </row>
    <row spans="1:3" r="2">
      <c s="3" r="A2" t="s">
        <v>208</v>
      </c>
    </row>
    <row spans="1:3" r="3">
      <c s="4" r="A3" t="s">
        <v>517</v>
      </c>
      <c s="7" r="B3" t="n">
        <v>40631</v>
      </c>
    </row>
    <row spans="1:3" r="4">
      <c s="4" r="A4" t="s">
        <v>518</v>
      </c>
      <c s="6" r="B4" t="n">
        <v>36134</v>
      </c>
    </row>
    <row spans="1:3" r="5">
      <c s="4" r="A5" t="s">
        <v>519</v>
      </c>
      <c s="6" r="B5" t="n">
        <v>31507</v>
      </c>
    </row>
    <row spans="1:3" r="6">
      <c s="4" r="A6" t="s">
        <v>520</v>
      </c>
      <c s="6" r="B6" t="n">
        <v>27045</v>
      </c>
    </row>
    <row spans="1:3" r="7">
      <c s="4" r="A7" t="s">
        <v>521</v>
      </c>
      <c s="6" r="B7" t="n">
        <v>23843</v>
      </c>
    </row>
    <row spans="1:3" r="8">
      <c s="4" r="A8" t="s">
        <v>522</v>
      </c>
      <c s="6" r="B8" t="n">
        <v>116212</v>
      </c>
    </row>
    <row spans="1:3" r="9">
      <c s="4" r="A9" t="s">
        <v>512</v>
      </c>
      <c s="7" r="B9" t="n">
        <v>275372</v>
      </c>
      <c s="7" r="C9" t="n">
        <v>1951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27"/>
    <col customWidth="1" max="3" min="3" width="14"/>
    <col customWidth="1" max="4" min="4" width="14"/>
  </cols>
  <sheetData>
    <row spans="1:4" r="1">
      <c s="1" r="A1" t="s">
        <v>523</v>
      </c>
      <c s="2" r="B1" t="s">
        <v>1</v>
      </c>
    </row>
    <row spans="1:4" r="2">
      <c s="2" r="B2" t="s">
        <v>2</v>
      </c>
      <c s="2" r="C2" t="s">
        <v>32</v>
      </c>
      <c s="2" r="D2" t="s">
        <v>33</v>
      </c>
    </row>
    <row spans="1:4" r="3">
      <c s="3" r="A3" t="s">
        <v>524</v>
      </c>
    </row>
    <row spans="1:4" r="4">
      <c s="4" r="A4" t="s">
        <v>429</v>
      </c>
      <c s="7" r="B4" t="n">
        <v>38</v>
      </c>
      <c s="9" r="C4" t="n">
        <v>39.5</v>
      </c>
      <c s="9" r="D4" t="n">
        <v>38.6</v>
      </c>
    </row>
    <row spans="1:4" r="5">
      <c s="4" r="A5" t="s">
        <v>525</v>
      </c>
    </row>
    <row spans="1:4" r="6">
      <c s="3" r="A6" t="s">
        <v>524</v>
      </c>
    </row>
    <row spans="1:4" r="7">
      <c s="4" r="A7" t="s">
        <v>526</v>
      </c>
      <c s="4" r="B7" t="s">
        <v>527</v>
      </c>
    </row>
    <row spans="1:4" r="8">
      <c s="4" r="A8" t="s">
        <v>528</v>
      </c>
    </row>
    <row spans="1:4" r="9">
      <c s="3" r="A9" t="s">
        <v>524</v>
      </c>
    </row>
    <row spans="1:4" r="10">
      <c s="4" r="A10" t="s">
        <v>526</v>
      </c>
      <c s="4" r="B10" t="s">
        <v>445</v>
      </c>
    </row>
    <row spans="1:4" r="11">
      <c s="4" r="A11" t="s">
        <v>513</v>
      </c>
    </row>
    <row spans="1:4" r="12">
      <c s="3" r="A12" t="s">
        <v>524</v>
      </c>
    </row>
    <row spans="1:4" r="13">
      <c s="4" r="A13" t="s">
        <v>529</v>
      </c>
      <c s="4" r="B13" t="s">
        <v>530</v>
      </c>
    </row>
    <row spans="1:4" r="14">
      <c s="4" r="A14" t="s">
        <v>531</v>
      </c>
      <c s="4" r="B14" t="s">
        <v>532</v>
      </c>
    </row>
    <row spans="1:4" r="15">
      <c s="4" r="A15" t="s">
        <v>514</v>
      </c>
    </row>
    <row spans="1:4" r="16">
      <c s="3" r="A16" t="s">
        <v>524</v>
      </c>
    </row>
    <row spans="1:4" r="17">
      <c s="4" r="A17" t="s">
        <v>529</v>
      </c>
      <c s="4" r="B17" t="s">
        <v>533</v>
      </c>
    </row>
    <row spans="1:4" r="18">
      <c s="4" r="A18" t="s">
        <v>531</v>
      </c>
      <c s="4" r="B18" t="s">
        <v>5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5</v>
      </c>
      <c s="2" r="B1" t="s">
        <v>2</v>
      </c>
      <c s="2" r="C1" t="s">
        <v>32</v>
      </c>
    </row>
    <row spans="1:3" r="2">
      <c s="3" r="A2" t="s">
        <v>211</v>
      </c>
    </row>
    <row spans="1:3" r="3">
      <c s="4" r="A3" t="s">
        <v>395</v>
      </c>
      <c s="7" r="B3" t="n">
        <v>126437</v>
      </c>
      <c s="7" r="C3" t="n">
        <v>107098</v>
      </c>
    </row>
    <row spans="1:3" r="4">
      <c s="4" r="A4" t="s">
        <v>398</v>
      </c>
      <c s="6" r="B4" t="n">
        <v>92103</v>
      </c>
      <c s="6" r="C4" t="n">
        <v>79508</v>
      </c>
    </row>
    <row spans="1:3" r="5">
      <c s="4" r="A5" t="s">
        <v>536</v>
      </c>
      <c s="6" r="B5" t="n">
        <v>218540</v>
      </c>
      <c s="6" r="C5" t="n">
        <v>186606</v>
      </c>
    </row>
    <row spans="1:3" r="6">
      <c s="4" r="A6" t="s">
        <v>537</v>
      </c>
      <c s="6" r="B6" t="n">
        <v>-137178</v>
      </c>
      <c s="6" r="C6" t="n">
        <v>-122917</v>
      </c>
    </row>
    <row spans="1:3" r="7">
      <c s="4" r="A7" t="s">
        <v>538</v>
      </c>
      <c s="7" r="B7" t="n">
        <v>81362</v>
      </c>
      <c s="7" r="C7" t="n">
        <v>6368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539</v>
      </c>
      <c s="2" r="B1" t="s">
        <v>1</v>
      </c>
    </row>
    <row spans="1:4" r="2">
      <c s="2" r="B2" t="s">
        <v>2</v>
      </c>
      <c s="2" r="C2" t="s">
        <v>32</v>
      </c>
      <c s="2" r="D2" t="s">
        <v>33</v>
      </c>
    </row>
    <row spans="1:4" r="3">
      <c s="3" r="A3" t="s">
        <v>211</v>
      </c>
    </row>
    <row spans="1:4" r="4">
      <c s="4" r="A4" t="s">
        <v>540</v>
      </c>
      <c s="9" r="B4" t="n">
        <v>23.6</v>
      </c>
      <c s="9" r="C4" t="n">
        <v>22.7</v>
      </c>
      <c s="9" r="D4" t="n">
        <v>2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8"/>
    <col customWidth="1" max="6" min="6" width="46"/>
    <col customWidth="1" max="7" min="7" width="15"/>
    <col customWidth="1" max="8" min="8" width="32"/>
    <col customWidth="1" max="9" min="9" width="24"/>
    <col customWidth="1" max="10" min="10" width="12"/>
  </cols>
  <sheetData>
    <row spans="1:10" r="1">
      <c s="1" r="A1" t="s">
        <v>151</v>
      </c>
      <c s="2" r="B1" t="s">
        <v>152</v>
      </c>
      <c s="2" r="C1" t="s">
        <v>153</v>
      </c>
      <c s="2" r="D1" t="s">
        <v>154</v>
      </c>
      <c s="2" r="E1" t="s">
        <v>155</v>
      </c>
      <c s="2" r="F1" t="s">
        <v>156</v>
      </c>
      <c s="2" r="G1" t="s">
        <v>157</v>
      </c>
      <c s="2" r="H1" t="s">
        <v>158</v>
      </c>
      <c s="2" r="I1" t="s">
        <v>159</v>
      </c>
      <c s="2" r="J1" t="s">
        <v>160</v>
      </c>
    </row>
    <row spans="1:10" r="2">
      <c s="4" r="A2" t="s">
        <v>161</v>
      </c>
      <c s="4" r="B2" t="s">
        <v>87</v>
      </c>
      <c s="7" r="C2" t="n">
        <v>4117</v>
      </c>
      <c s="7" r="D2" t="n">
        <v>530154</v>
      </c>
      <c s="7" r="E2" t="n">
        <v>1257638</v>
      </c>
      <c s="7" r="F2" t="n">
        <v>-9815</v>
      </c>
      <c s="7" r="G2" t="n">
        <v>-577191</v>
      </c>
      <c s="7" r="H2" t="n">
        <v>1204903</v>
      </c>
      <c s="7" r="I2" t="n">
        <v>2669</v>
      </c>
      <c s="7" r="J2" t="n">
        <v>1207572</v>
      </c>
    </row>
    <row spans="1:10" r="3">
      <c s="4" r="A3" t="s">
        <v>162</v>
      </c>
      <c s="4" r="B3" t="s">
        <v>87</v>
      </c>
      <c s="6" r="C3" t="n">
        <v>41172</v>
      </c>
      <c s="6" r="G3" t="n">
        <v>17950</v>
      </c>
    </row>
    <row spans="1:10" r="4">
      <c s="3" r="A4" t="s">
        <v>163</v>
      </c>
    </row>
    <row spans="1:10" r="5">
      <c s="4" r="A5" t="s">
        <v>47</v>
      </c>
      <c s="4" r="B5" t="s">
        <v>87</v>
      </c>
      <c s="6" r="E5" t="n">
        <v>135316</v>
      </c>
      <c s="6" r="H5" t="n">
        <v>135316</v>
      </c>
      <c s="6" r="J5" t="n">
        <v>135316</v>
      </c>
    </row>
    <row spans="1:10" r="6">
      <c s="4" r="A6" t="s">
        <v>46</v>
      </c>
      <c s="4" r="B6" t="s">
        <v>87</v>
      </c>
      <c s="6" r="I6" t="n">
        <v>603</v>
      </c>
      <c s="6" r="J6" t="n">
        <v>603</v>
      </c>
    </row>
    <row spans="1:10" r="7">
      <c s="4" r="A7" t="s">
        <v>115</v>
      </c>
      <c s="4" r="B7" t="s">
        <v>87</v>
      </c>
      <c s="6" r="D7" t="n">
        <v>11557</v>
      </c>
      <c s="6" r="H7" t="n">
        <v>11557</v>
      </c>
      <c s="6" r="J7" t="n">
        <v>11557</v>
      </c>
    </row>
    <row spans="1:10" r="8">
      <c s="4" r="A8" t="s">
        <v>164</v>
      </c>
      <c s="4" r="B8" t="s">
        <v>87</v>
      </c>
      <c s="7" r="C8" t="n">
        <v>27</v>
      </c>
      <c s="6" r="D8" t="n">
        <v>-4414</v>
      </c>
      <c s="6" r="H8" t="n">
        <v>-4387</v>
      </c>
      <c s="6" r="J8" t="n">
        <v>-4387</v>
      </c>
    </row>
    <row spans="1:10" r="9">
      <c s="4" r="A9" t="s">
        <v>165</v>
      </c>
      <c s="4" r="B9" t="s">
        <v>87</v>
      </c>
      <c s="6" r="C9" t="n">
        <v>269</v>
      </c>
    </row>
    <row spans="1:10" r="10">
      <c s="4" r="A10" t="s">
        <v>166</v>
      </c>
      <c s="4" r="B10" t="s">
        <v>87</v>
      </c>
      <c s="6" r="F10" t="n">
        <v>-3643</v>
      </c>
      <c s="6" r="H10" t="n">
        <v>-3643</v>
      </c>
      <c s="6" r="J10" t="n">
        <v>-3643</v>
      </c>
    </row>
    <row spans="1:10" r="11">
      <c s="4" r="A11" t="s">
        <v>167</v>
      </c>
      <c s="4" r="B11" t="s">
        <v>87</v>
      </c>
      <c s="6" r="F11" t="n">
        <v>13333</v>
      </c>
      <c s="6" r="H11" t="n">
        <v>13333</v>
      </c>
      <c s="6" r="J11" t="n">
        <v>13333</v>
      </c>
    </row>
    <row spans="1:10" r="12">
      <c s="4" r="A12" t="s">
        <v>138</v>
      </c>
      <c s="4" r="B12" t="s">
        <v>87</v>
      </c>
      <c s="7" r="G12" t="n">
        <v>-3495</v>
      </c>
      <c s="6" r="H12" t="n">
        <v>-3495</v>
      </c>
      <c s="6" r="J12" t="n">
        <v>-3495</v>
      </c>
    </row>
    <row spans="1:10" r="13">
      <c s="4" r="A13" t="s">
        <v>168</v>
      </c>
      <c s="4" r="B13" t="s">
        <v>87</v>
      </c>
      <c s="6" r="G13" t="n">
        <v>53</v>
      </c>
    </row>
    <row spans="1:10" r="14">
      <c s="4" r="A14" t="s">
        <v>169</v>
      </c>
      <c s="4" r="B14" t="s">
        <v>87</v>
      </c>
      <c s="6" r="D14" t="n">
        <v>106799</v>
      </c>
      <c s="7" r="G14" t="n">
        <v>-106799</v>
      </c>
    </row>
    <row spans="1:10" r="15">
      <c s="4" r="A15" t="s">
        <v>170</v>
      </c>
      <c s="4" r="B15" t="s">
        <v>87</v>
      </c>
      <c s="6" r="G15" t="n">
        <v>1431</v>
      </c>
    </row>
    <row spans="1:10" r="16">
      <c s="4" r="A16" t="s">
        <v>171</v>
      </c>
      <c s="4" r="B16" t="s">
        <v>87</v>
      </c>
      <c s="6" r="D16" t="n">
        <v>-106799</v>
      </c>
      <c s="7" r="G16" t="n">
        <v>106799</v>
      </c>
    </row>
    <row spans="1:10" r="17">
      <c s="4" r="A17" t="s">
        <v>172</v>
      </c>
      <c s="4" r="B17" t="s">
        <v>87</v>
      </c>
      <c s="6" r="G17" t="n">
        <v>-1431</v>
      </c>
    </row>
    <row spans="1:10" r="18">
      <c s="4" r="A18" t="s">
        <v>173</v>
      </c>
      <c s="4" r="B18" t="s">
        <v>87</v>
      </c>
      <c s="6" r="D18" t="n">
        <v>37</v>
      </c>
      <c s="7" r="G18" t="n">
        <v>3519</v>
      </c>
      <c s="6" r="H18" t="n">
        <v>3556</v>
      </c>
      <c s="6" r="J18" t="n">
        <v>3556</v>
      </c>
    </row>
    <row spans="1:10" r="19">
      <c s="4" r="A19" t="s">
        <v>174</v>
      </c>
      <c s="4" r="B19" t="s">
        <v>87</v>
      </c>
      <c s="6" r="G19" t="n">
        <v>-62</v>
      </c>
    </row>
    <row spans="1:10" r="20">
      <c s="4" r="A20" t="s">
        <v>175</v>
      </c>
      <c s="4" r="B20" t="s">
        <v>87</v>
      </c>
      <c s="6" r="F20" t="n">
        <v>-257</v>
      </c>
      <c s="6" r="H20" t="n">
        <v>-257</v>
      </c>
      <c s="6" r="J20" t="n">
        <v>-257</v>
      </c>
    </row>
    <row spans="1:10" r="21">
      <c s="4" r="A21" t="s">
        <v>176</v>
      </c>
      <c s="4" r="B21" t="s">
        <v>87</v>
      </c>
      <c s="6" r="I21" t="n">
        <v>-989</v>
      </c>
      <c s="6" r="J21" t="n">
        <v>-989</v>
      </c>
    </row>
    <row spans="1:10" r="22">
      <c s="4" r="A22" t="s">
        <v>177</v>
      </c>
      <c s="4" r="B22" t="s">
        <v>87</v>
      </c>
      <c s="7" r="C22" t="n">
        <v>4144</v>
      </c>
      <c s="6" r="D22" t="n">
        <v>537334</v>
      </c>
      <c s="6" r="E22" t="n">
        <v>1392954</v>
      </c>
      <c s="6" r="F22" t="n">
        <v>-382</v>
      </c>
      <c s="7" r="G22" t="n">
        <v>-577167</v>
      </c>
      <c s="6" r="H22" t="n">
        <v>1356883</v>
      </c>
      <c s="6" r="I22" t="n">
        <v>2283</v>
      </c>
      <c s="6" r="J22" t="n">
        <v>1359166</v>
      </c>
    </row>
    <row spans="1:10" r="23">
      <c s="4" r="A23" t="s">
        <v>178</v>
      </c>
      <c s="4" r="B23" t="s">
        <v>87</v>
      </c>
      <c s="6" r="C23" t="n">
        <v>41441</v>
      </c>
      <c s="6" r="G23" t="n">
        <v>17941</v>
      </c>
    </row>
    <row spans="1:10" r="24">
      <c s="3" r="A24" t="s">
        <v>163</v>
      </c>
    </row>
    <row spans="1:10" r="25">
      <c s="4" r="A25" t="s">
        <v>47</v>
      </c>
      <c s="4" r="B25" t="s">
        <v>87</v>
      </c>
      <c s="6" r="E25" t="n">
        <v>126195</v>
      </c>
      <c s="6" r="H25" t="n">
        <v>126195</v>
      </c>
      <c s="6" r="J25" t="n">
        <v>126195</v>
      </c>
    </row>
    <row spans="1:10" r="26">
      <c s="4" r="A26" t="s">
        <v>46</v>
      </c>
      <c s="4" r="B26" t="s">
        <v>87</v>
      </c>
      <c s="6" r="I26" t="n">
        <v>101</v>
      </c>
      <c s="6" r="J26" t="n">
        <v>101</v>
      </c>
    </row>
    <row spans="1:10" r="27">
      <c s="4" r="A27" t="s">
        <v>115</v>
      </c>
      <c s="4" r="B27" t="s">
        <v>87</v>
      </c>
      <c s="6" r="D27" t="n">
        <v>14072</v>
      </c>
      <c s="6" r="H27" t="n">
        <v>14072</v>
      </c>
      <c s="6" r="J27" t="n">
        <v>14072</v>
      </c>
    </row>
    <row spans="1:10" r="28">
      <c s="4" r="A28" t="s">
        <v>164</v>
      </c>
      <c s="4" r="B28" t="s">
        <v>87</v>
      </c>
      <c s="7" r="C28" t="n">
        <v>18</v>
      </c>
      <c s="6" r="D28" t="n">
        <v>-2862</v>
      </c>
      <c s="6" r="H28" t="n">
        <v>-2844</v>
      </c>
      <c s="6" r="J28" t="n">
        <v>-2844</v>
      </c>
    </row>
    <row spans="1:10" r="29">
      <c s="4" r="A29" t="s">
        <v>165</v>
      </c>
      <c s="4" r="B29" t="s">
        <v>87</v>
      </c>
      <c s="6" r="C29" t="n">
        <v>181</v>
      </c>
    </row>
    <row spans="1:10" r="30">
      <c s="4" r="A30" t="s">
        <v>179</v>
      </c>
      <c s="4" r="B30" t="s">
        <v>87</v>
      </c>
      <c s="6" r="D30" t="n">
        <v>438</v>
      </c>
      <c s="6" r="H30" t="n">
        <v>438</v>
      </c>
      <c s="6" r="J30" t="n">
        <v>438</v>
      </c>
    </row>
    <row spans="1:10" r="31">
      <c s="4" r="A31" t="s">
        <v>166</v>
      </c>
      <c s="4" r="B31" t="s">
        <v>87</v>
      </c>
      <c s="6" r="F31" t="n">
        <v>-2398</v>
      </c>
      <c s="6" r="H31" t="n">
        <v>-2398</v>
      </c>
      <c s="6" r="J31" t="n">
        <v>-2398</v>
      </c>
    </row>
    <row spans="1:10" r="32">
      <c s="4" r="A32" t="s">
        <v>167</v>
      </c>
      <c s="4" r="B32" t="s">
        <v>87</v>
      </c>
      <c s="6" r="F32" t="n">
        <v>-11943</v>
      </c>
      <c s="6" r="H32" t="n">
        <v>-11943</v>
      </c>
      <c s="6" r="J32" t="n">
        <v>-11943</v>
      </c>
    </row>
    <row spans="1:10" r="33">
      <c s="4" r="A33" t="s">
        <v>138</v>
      </c>
      <c s="4" r="B33" t="s">
        <v>87</v>
      </c>
      <c s="6" r="D33" t="n">
        <v>-158</v>
      </c>
      <c s="7" r="G33" t="n">
        <v>-3242</v>
      </c>
      <c s="6" r="H33" t="n">
        <v>-3400</v>
      </c>
      <c s="6" r="J33" t="n">
        <v>-3400</v>
      </c>
    </row>
    <row spans="1:10" r="34">
      <c s="4" r="A34" t="s">
        <v>168</v>
      </c>
      <c s="4" r="B34" t="s">
        <v>87</v>
      </c>
      <c s="6" r="G34" t="n">
        <v>44</v>
      </c>
    </row>
    <row spans="1:10" r="35">
      <c s="4" r="A35" t="s">
        <v>180</v>
      </c>
      <c s="4" r="B35" t="s">
        <v>87</v>
      </c>
      <c s="6" r="D35" t="n">
        <v>-973</v>
      </c>
      <c s="7" r="G35" t="n">
        <v>964</v>
      </c>
      <c s="6" r="H35" t="n">
        <v>-9</v>
      </c>
      <c s="6" r="J35" t="n">
        <v>-9</v>
      </c>
    </row>
    <row spans="1:10" r="36">
      <c s="4" r="A36" t="s">
        <v>181</v>
      </c>
      <c s="4" r="B36" t="s">
        <v>87</v>
      </c>
      <c s="6" r="G36" t="n">
        <v>-498</v>
      </c>
    </row>
    <row spans="1:10" r="37">
      <c s="4" r="A37" t="s">
        <v>173</v>
      </c>
      <c s="4" r="B37" t="s">
        <v>87</v>
      </c>
      <c s="6" r="D37" t="n">
        <v>128</v>
      </c>
      <c s="7" r="G37" t="n">
        <v>3252</v>
      </c>
      <c s="6" r="H37" t="n">
        <v>3380</v>
      </c>
      <c s="6" r="J37" t="n">
        <v>3380</v>
      </c>
    </row>
    <row spans="1:10" r="38">
      <c s="4" r="A38" t="s">
        <v>174</v>
      </c>
      <c s="4" r="B38" t="s">
        <v>87</v>
      </c>
      <c s="6" r="G38" t="n">
        <v>-49</v>
      </c>
    </row>
    <row spans="1:10" r="39">
      <c s="4" r="A39" t="s">
        <v>175</v>
      </c>
      <c s="4" r="B39" t="s">
        <v>87</v>
      </c>
      <c s="6" r="F39" t="n">
        <v>-237</v>
      </c>
      <c s="6" r="H39" t="n">
        <v>-237</v>
      </c>
      <c s="6" r="J39" t="n">
        <v>-237</v>
      </c>
    </row>
    <row spans="1:10" r="40">
      <c s="4" r="A40" t="s">
        <v>176</v>
      </c>
      <c s="4" r="B40" t="s">
        <v>87</v>
      </c>
      <c s="6" r="I40" t="n">
        <v>-2249</v>
      </c>
      <c s="6" r="J40" t="n">
        <v>-2249</v>
      </c>
    </row>
    <row spans="1:10" r="41">
      <c s="4" r="A41" t="s">
        <v>182</v>
      </c>
      <c s="4" r="B41" t="s">
        <v>87</v>
      </c>
      <c s="7" r="C41" t="n">
        <v>4162</v>
      </c>
      <c s="6" r="D41" t="n">
        <v>547979</v>
      </c>
      <c s="6" r="E41" t="n">
        <v>1519149</v>
      </c>
      <c s="6" r="F41" t="n">
        <v>-14960</v>
      </c>
      <c s="7" r="G41" t="n">
        <v>-576193</v>
      </c>
      <c s="6" r="H41" t="n">
        <v>1480137</v>
      </c>
      <c s="6" r="I41" t="n">
        <v>135</v>
      </c>
      <c s="6" r="J41" t="n">
        <v>1480272</v>
      </c>
    </row>
    <row spans="1:10" r="42">
      <c s="4" r="A42" t="s">
        <v>183</v>
      </c>
      <c s="4" r="B42" t="s">
        <v>87</v>
      </c>
      <c s="6" r="C42" t="n">
        <v>41622</v>
      </c>
      <c s="6" r="G42" t="n">
        <v>17438</v>
      </c>
    </row>
    <row spans="1:10" r="43">
      <c s="3" r="A43" t="s">
        <v>163</v>
      </c>
    </row>
    <row spans="1:10" r="44">
      <c s="4" r="A44" t="s">
        <v>47</v>
      </c>
      <c s="4" r="B44" t="s">
        <v>87</v>
      </c>
      <c s="6" r="E44" t="n">
        <v>142799</v>
      </c>
      <c s="6" r="H44" t="n">
        <v>142799</v>
      </c>
      <c s="6" r="J44" t="n">
        <v>142799</v>
      </c>
    </row>
    <row spans="1:10" r="45">
      <c s="4" r="A45" t="s">
        <v>46</v>
      </c>
      <c s="4" r="B45" t="s">
        <v>87</v>
      </c>
    </row>
    <row spans="1:10" r="46">
      <c s="4" r="A46" t="s">
        <v>115</v>
      </c>
      <c s="4" r="B46" t="s">
        <v>87</v>
      </c>
      <c s="6" r="D46" t="n">
        <v>17919</v>
      </c>
      <c s="6" r="H46" t="n">
        <v>17919</v>
      </c>
      <c s="6" r="J46" t="n">
        <v>17919</v>
      </c>
    </row>
    <row spans="1:10" r="47">
      <c s="4" r="A47" t="s">
        <v>164</v>
      </c>
      <c s="4" r="B47" t="s">
        <v>87</v>
      </c>
      <c s="7" r="C47" t="n">
        <v>14</v>
      </c>
      <c s="6" r="D47" t="n">
        <v>-7465</v>
      </c>
      <c s="6" r="H47" t="n">
        <v>-7451</v>
      </c>
      <c s="6" r="J47" t="n">
        <v>-7451</v>
      </c>
    </row>
    <row spans="1:10" r="48">
      <c s="4" r="A48" t="s">
        <v>165</v>
      </c>
      <c s="4" r="B48" t="s">
        <v>87</v>
      </c>
      <c s="6" r="C48" t="n">
        <v>136</v>
      </c>
    </row>
    <row spans="1:10" r="49">
      <c s="4" r="A49" t="s">
        <v>166</v>
      </c>
      <c s="4" r="B49" t="s">
        <v>87</v>
      </c>
      <c s="6" r="F49" t="n">
        <v>-5992</v>
      </c>
      <c s="6" r="H49" t="n">
        <v>-5992</v>
      </c>
      <c s="6" r="J49" t="n">
        <v>-5992</v>
      </c>
    </row>
    <row spans="1:10" r="50">
      <c s="4" r="A50" t="s">
        <v>167</v>
      </c>
      <c s="4" r="B50" t="s">
        <v>87</v>
      </c>
      <c s="6" r="F50" t="n">
        <v>-19961</v>
      </c>
      <c s="6" r="H50" t="n">
        <v>-19961</v>
      </c>
      <c s="6" r="J50" t="n">
        <v>-19961</v>
      </c>
    </row>
    <row spans="1:10" r="51">
      <c s="4" r="A51" t="s">
        <v>138</v>
      </c>
      <c s="4" r="B51" t="s">
        <v>87</v>
      </c>
      <c s="6" r="D51" t="n">
        <v>-192</v>
      </c>
      <c s="7" r="G51" t="n">
        <v>-3038</v>
      </c>
      <c s="6" r="H51" t="n">
        <v>-3230</v>
      </c>
      <c s="6" r="J51" t="n">
        <v>-3230</v>
      </c>
    </row>
    <row spans="1:10" r="52">
      <c s="4" r="A52" t="s">
        <v>168</v>
      </c>
      <c s="4" r="B52" t="s">
        <v>87</v>
      </c>
      <c s="6" r="G52" t="n">
        <v>37</v>
      </c>
    </row>
    <row spans="1:10" r="53">
      <c s="4" r="A53" t="s">
        <v>173</v>
      </c>
      <c s="4" r="B53" t="s">
        <v>87</v>
      </c>
      <c s="6" r="D53" t="n">
        <v>83</v>
      </c>
      <c s="7" r="G53" t="n">
        <v>3044</v>
      </c>
      <c s="6" r="H53" t="n">
        <v>3127</v>
      </c>
      <c s="6" r="J53" t="n">
        <v>3127</v>
      </c>
    </row>
    <row spans="1:10" r="54">
      <c s="4" r="A54" t="s">
        <v>174</v>
      </c>
      <c s="4" r="B54" t="s">
        <v>87</v>
      </c>
      <c s="6" r="G54" t="n">
        <v>-40</v>
      </c>
    </row>
    <row spans="1:10" r="55">
      <c s="4" r="A55" t="s">
        <v>175</v>
      </c>
      <c s="4" r="B55" t="s">
        <v>87</v>
      </c>
      <c s="6" r="F55" t="n">
        <v>-170</v>
      </c>
      <c s="6" r="H55" t="n">
        <v>-170</v>
      </c>
      <c s="6" r="J55" t="n">
        <v>-170</v>
      </c>
    </row>
    <row spans="1:10" r="56">
      <c s="4" r="A56" t="s">
        <v>176</v>
      </c>
      <c s="4" r="B56" t="s">
        <v>87</v>
      </c>
    </row>
    <row spans="1:10" r="57">
      <c s="4" r="A57" t="s">
        <v>184</v>
      </c>
      <c s="4" r="B57" t="s">
        <v>87</v>
      </c>
      <c s="7" r="C57" t="n">
        <v>4176</v>
      </c>
      <c s="7" r="D57" t="n">
        <v>558324</v>
      </c>
      <c s="7" r="E57" t="n">
        <v>1661948</v>
      </c>
      <c s="7" r="F57" t="n">
        <v>-41083</v>
      </c>
      <c s="7" r="G57" t="n">
        <v>-576187</v>
      </c>
      <c s="7" r="H57" t="n">
        <v>1607178</v>
      </c>
      <c s="7" r="I57" t="n">
        <v>135</v>
      </c>
      <c s="7" r="J57" t="n">
        <v>1607313</v>
      </c>
    </row>
    <row spans="1:10" r="58">
      <c s="4" r="A58" t="s">
        <v>185</v>
      </c>
      <c s="4" r="B58" t="s">
        <v>87</v>
      </c>
      <c s="6" r="C58" t="n">
        <v>41758</v>
      </c>
      <c s="6" r="G58" t="n">
        <v>1743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1</v>
      </c>
      <c s="2" r="B1" t="s">
        <v>1</v>
      </c>
    </row>
    <row spans="1:4" r="2">
      <c s="2" r="B2" t="s">
        <v>2</v>
      </c>
      <c s="2" r="C2" t="s">
        <v>32</v>
      </c>
      <c s="2" r="D2" t="s">
        <v>33</v>
      </c>
    </row>
    <row spans="1:4" r="3">
      <c s="3" r="A3" t="s">
        <v>542</v>
      </c>
    </row>
    <row spans="1:4" r="4">
      <c s="4" r="A4" t="s">
        <v>543</v>
      </c>
      <c s="7" r="B4" t="n">
        <v>15255</v>
      </c>
      <c s="7" r="C4" t="n">
        <v>16594</v>
      </c>
      <c s="7" r="D4" t="n">
        <v>12742</v>
      </c>
    </row>
    <row spans="1:4" r="5">
      <c s="4" r="A5" t="s">
        <v>544</v>
      </c>
      <c s="6" r="B5" t="n">
        <v>3407</v>
      </c>
      <c s="6" r="C5" t="n">
        <v>2572</v>
      </c>
      <c s="6" r="D5" t="n">
        <v>7742</v>
      </c>
    </row>
    <row spans="1:4" r="6">
      <c s="4" r="A6" t="s">
        <v>545</v>
      </c>
      <c s="6" r="B6" t="n">
        <v>-3230</v>
      </c>
      <c s="6" r="C6" t="n">
        <v>-3911</v>
      </c>
      <c s="6" r="D6" t="n">
        <v>-3890</v>
      </c>
    </row>
    <row spans="1:4" r="7">
      <c s="4" r="A7" t="s">
        <v>546</v>
      </c>
      <c s="7" r="B7" t="n">
        <v>15432</v>
      </c>
      <c s="7" r="C7" t="n">
        <v>15255</v>
      </c>
      <c s="7" r="D7" t="n">
        <v>165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47</v>
      </c>
      <c s="2" r="B1" t="s">
        <v>2</v>
      </c>
      <c s="2" r="C1" t="s">
        <v>32</v>
      </c>
    </row>
    <row spans="1:3" r="2">
      <c s="3" r="A2" t="s">
        <v>217</v>
      </c>
    </row>
    <row spans="1:3" r="3">
      <c s="4" r="A3" t="s">
        <v>548</v>
      </c>
      <c s="7" r="B3" t="n">
        <v>114990</v>
      </c>
      <c s="7" r="C3" t="n">
        <v>97513</v>
      </c>
    </row>
    <row spans="1:3" r="4">
      <c s="4" r="A4" t="s">
        <v>549</v>
      </c>
      <c s="6" r="B4" t="n">
        <v>85717</v>
      </c>
      <c s="6" r="C4" t="n">
        <v>66162</v>
      </c>
    </row>
    <row spans="1:3" r="5">
      <c s="4" r="A5" t="s">
        <v>550</v>
      </c>
      <c s="6" r="B5" t="n">
        <v>27655</v>
      </c>
      <c s="6" r="C5" t="n">
        <v>22155</v>
      </c>
    </row>
    <row spans="1:3" r="6">
      <c s="4" r="A6" t="s">
        <v>551</v>
      </c>
      <c s="7" r="B6" t="n">
        <v>228362</v>
      </c>
      <c s="7" r="C6" t="n">
        <v>1858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2</v>
      </c>
      <c s="2" r="B1" t="s">
        <v>2</v>
      </c>
      <c s="2" r="C1" t="s">
        <v>32</v>
      </c>
    </row>
    <row spans="1:3" r="2">
      <c s="3" r="A2" t="s">
        <v>220</v>
      </c>
    </row>
    <row spans="1:3" r="3">
      <c s="4" r="A3" t="s">
        <v>553</v>
      </c>
      <c s="7" r="B3" t="n">
        <v>109671</v>
      </c>
      <c s="7" r="C3" t="n">
        <v>76729</v>
      </c>
    </row>
    <row spans="1:3" r="4">
      <c s="4" r="A4" t="s">
        <v>554</v>
      </c>
      <c s="6" r="B4" t="n">
        <v>41407</v>
      </c>
      <c s="6" r="C4" t="n">
        <v>25898</v>
      </c>
    </row>
    <row spans="1:3" r="5">
      <c s="4" r="A5" t="s">
        <v>129</v>
      </c>
      <c s="6" r="B5" t="n">
        <v>36501</v>
      </c>
      <c s="6" r="C5" t="n">
        <v>15419</v>
      </c>
    </row>
    <row spans="1:3" r="6">
      <c s="4" r="A6" t="s">
        <v>555</v>
      </c>
      <c s="7" r="B6" t="n">
        <v>187579</v>
      </c>
      <c s="7" r="C6" t="n">
        <v>11804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s="1" r="A1" t="s">
        <v>556</v>
      </c>
      <c s="2" r="C1" t="s">
        <v>2</v>
      </c>
      <c s="2" r="D1" t="s">
        <v>32</v>
      </c>
    </row>
    <row spans="1:4" r="2">
      <c s="3" r="A2" t="s">
        <v>557</v>
      </c>
    </row>
    <row spans="1:4" r="3">
      <c s="4" r="A3" t="s">
        <v>558</v>
      </c>
      <c s="7" r="C3" t="n">
        <v>1472833</v>
      </c>
      <c s="7" r="D3" t="n">
        <v>1074297</v>
      </c>
    </row>
    <row spans="1:4" r="4">
      <c s="4" r="A4" t="s">
        <v>559</v>
      </c>
      <c s="4" r="B4" t="s">
        <v>74</v>
      </c>
      <c s="6" r="C4" t="n">
        <v>-16789</v>
      </c>
      <c s="6" r="D4" t="n">
        <v>-10733</v>
      </c>
    </row>
    <row spans="1:4" r="5">
      <c s="4" r="A5" t="s">
        <v>560</v>
      </c>
      <c s="6" r="C5" t="n">
        <v>1456044</v>
      </c>
      <c s="6" r="D5" t="n">
        <v>1063564</v>
      </c>
    </row>
    <row spans="1:4" r="6">
      <c s="4" r="A6" t="s">
        <v>561</v>
      </c>
      <c s="6" r="C6" t="n">
        <v>-53965</v>
      </c>
      <c s="6" r="D6" t="n">
        <v>-38965</v>
      </c>
    </row>
    <row spans="1:4" r="7">
      <c s="4" r="A7" t="s">
        <v>81</v>
      </c>
      <c s="6" r="C7" t="n">
        <v>1402079</v>
      </c>
      <c s="6" r="D7" t="n">
        <v>1024599</v>
      </c>
    </row>
    <row spans="1:4" r="8">
      <c s="4" r="A8" t="s">
        <v>562</v>
      </c>
    </row>
    <row spans="1:4" r="9">
      <c s="3" r="A9" t="s">
        <v>557</v>
      </c>
    </row>
    <row spans="1:4" r="10">
      <c s="4" r="A10" t="s">
        <v>558</v>
      </c>
      <c s="6" r="C10" t="n">
        <v>1032833</v>
      </c>
      <c s="6" r="D10" t="n">
        <v>779297</v>
      </c>
    </row>
    <row spans="1:4" r="11">
      <c s="4" r="A11" t="s">
        <v>563</v>
      </c>
    </row>
    <row spans="1:4" r="12">
      <c s="3" r="A12" t="s">
        <v>557</v>
      </c>
    </row>
    <row spans="1:4" r="13">
      <c s="4" r="A13" t="s">
        <v>558</v>
      </c>
      <c s="7" r="C13" t="n">
        <v>440000</v>
      </c>
      <c s="7" r="D13" t="n">
        <v>295000</v>
      </c>
    </row>
    <row spans="1:4" r="14">
      <c r="A14" t="n"/>
    </row>
    <row spans="1:4" r="15">
      <c s="4" r="A15" t="s">
        <v>74</v>
      </c>
      <c s="4" r="B15" t="s">
        <v>564</v>
      </c>
    </row>
  </sheetData>
  <mergeCells count="3">
    <mergeCell ref="A1:B1"/>
    <mergeCell ref="A14:C14"/>
    <mergeCell ref="B15:C1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5</v>
      </c>
      <c s="2" r="B1" t="s">
        <v>1</v>
      </c>
    </row>
    <row spans="1:4" r="2">
      <c s="2" r="B2" t="s">
        <v>2</v>
      </c>
      <c s="2" r="C2" t="s">
        <v>32</v>
      </c>
      <c s="2" r="D2" t="s">
        <v>33</v>
      </c>
    </row>
    <row spans="1:4" r="3">
      <c s="3" r="A3" t="s">
        <v>557</v>
      </c>
    </row>
    <row spans="1:4" r="4">
      <c s="4" r="A4" t="s">
        <v>566</v>
      </c>
      <c s="4" r="B4" t="s">
        <v>87</v>
      </c>
      <c s="4" r="C4" t="s">
        <v>87</v>
      </c>
      <c s="7" r="D4" t="n">
        <v>5313</v>
      </c>
    </row>
    <row spans="1:4" r="5">
      <c s="4" r="A5" t="s">
        <v>567</v>
      </c>
      <c s="4" r="B5" t="s">
        <v>87</v>
      </c>
      <c s="4" r="C5" t="s">
        <v>87</v>
      </c>
      <c s="6" r="D5" t="n">
        <v>11421</v>
      </c>
    </row>
    <row spans="1:4" r="6">
      <c s="4" r="A6" t="s">
        <v>568</v>
      </c>
      <c s="4" r="B6" t="s">
        <v>87</v>
      </c>
      <c s="4" r="C6" t="s">
        <v>87</v>
      </c>
      <c s="6" r="D6" t="n">
        <v>683</v>
      </c>
    </row>
    <row spans="1:4" r="7">
      <c s="4" r="A7" t="s">
        <v>160</v>
      </c>
      <c s="4" r="B7" t="s">
        <v>87</v>
      </c>
      <c s="4" r="C7" t="s">
        <v>87</v>
      </c>
      <c s="7" r="D7" t="n">
        <v>174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9</v>
      </c>
      <c s="2" r="B1" t="s">
        <v>1</v>
      </c>
    </row>
    <row spans="1:4" r="2">
      <c s="2" r="B2" t="s">
        <v>2</v>
      </c>
      <c s="2" r="C2" t="s">
        <v>32</v>
      </c>
      <c s="2" r="D2" t="s">
        <v>33</v>
      </c>
    </row>
    <row spans="1:4" r="3">
      <c s="3" r="A3" t="s">
        <v>223</v>
      </c>
    </row>
    <row spans="1:4" r="4">
      <c s="4" r="A4" t="s">
        <v>570</v>
      </c>
      <c s="7" r="B4" t="n">
        <v>-14859</v>
      </c>
      <c s="7" r="C4" t="n">
        <v>-9422</v>
      </c>
      <c s="7" r="D4" t="n">
        <v>-4999</v>
      </c>
    </row>
    <row spans="1:4" r="5">
      <c s="4" r="A5" t="s">
        <v>571</v>
      </c>
      <c s="6" r="B5" t="n">
        <v>8867</v>
      </c>
      <c s="6" r="C5" t="n">
        <v>7024</v>
      </c>
      <c s="6" r="D5" t="n">
        <v>1356</v>
      </c>
    </row>
    <row spans="1:4" r="6">
      <c s="4" r="A6" t="s">
        <v>572</v>
      </c>
      <c s="7" r="B6" t="n">
        <v>-5992</v>
      </c>
      <c s="7" r="C6" t="n">
        <v>-2398</v>
      </c>
      <c s="7" r="D6" t="n">
        <v>-36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73</v>
      </c>
      <c s="2" r="C1" t="s">
        <v>2</v>
      </c>
      <c s="2" r="D1" t="s">
        <v>32</v>
      </c>
    </row>
    <row spans="1:4" r="2">
      <c s="3" r="A2" t="s">
        <v>223</v>
      </c>
    </row>
    <row spans="1:4" r="3">
      <c s="6" r="A3" t="n">
        <v>2017</v>
      </c>
      <c s="7" r="C3" t="n">
        <v>53965</v>
      </c>
    </row>
    <row spans="1:4" r="4">
      <c s="6" r="A4" t="n">
        <v>2018</v>
      </c>
      <c s="6" r="C4" t="n">
        <v>53965</v>
      </c>
    </row>
    <row spans="1:4" r="5">
      <c s="6" r="A5" t="n">
        <v>2019</v>
      </c>
      <c s="6" r="C5" t="n">
        <v>107930</v>
      </c>
    </row>
    <row spans="1:4" r="6">
      <c s="6" r="A6" t="n">
        <v>2020</v>
      </c>
      <c s="6" r="C6" t="n">
        <v>1256973</v>
      </c>
    </row>
    <row spans="1:4" r="7">
      <c s="4" r="A7" t="s">
        <v>558</v>
      </c>
      <c s="6" r="C7" t="n">
        <v>1472833</v>
      </c>
      <c s="7" r="D7" t="n">
        <v>1074297</v>
      </c>
    </row>
    <row spans="1:4" r="8">
      <c s="4" r="A8" t="s">
        <v>559</v>
      </c>
      <c s="4" r="B8" t="s">
        <v>74</v>
      </c>
      <c s="6" r="C8" t="n">
        <v>-16789</v>
      </c>
      <c s="6" r="D8" t="n">
        <v>-10733</v>
      </c>
    </row>
    <row spans="1:4" r="9">
      <c s="4" r="A9" t="s">
        <v>560</v>
      </c>
      <c s="7" r="C9" t="n">
        <v>1456044</v>
      </c>
      <c s="7" r="D9" t="n">
        <v>1063564</v>
      </c>
    </row>
    <row spans="1:4" r="10">
      <c r="A10" t="n"/>
    </row>
    <row spans="1:4" r="11">
      <c s="4" r="A11" t="s">
        <v>74</v>
      </c>
      <c s="4" r="B11" t="s">
        <v>564</v>
      </c>
    </row>
  </sheetData>
  <mergeCells count="3">
    <mergeCell ref="A1:B1"/>
    <mergeCell ref="A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80"/>
    <col customWidth="1" max="5" min="5" width="14"/>
    <col customWidth="1" max="6" min="6" width="14"/>
  </cols>
  <sheetData>
    <row spans="1:6" r="1">
      <c s="1" r="A1" t="s">
        <v>574</v>
      </c>
      <c s="2" r="C1" t="s">
        <v>471</v>
      </c>
      <c s="2" r="D1" t="s">
        <v>1</v>
      </c>
    </row>
    <row spans="1:6" r="2">
      <c s="2" r="C2" t="s">
        <v>473</v>
      </c>
      <c s="2" r="D2" t="s">
        <v>2</v>
      </c>
      <c s="2" r="E2" t="s">
        <v>32</v>
      </c>
      <c s="2" r="F2" t="s">
        <v>33</v>
      </c>
    </row>
    <row spans="1:6" r="3">
      <c s="3" r="A3" t="s">
        <v>557</v>
      </c>
    </row>
    <row spans="1:6" r="4">
      <c s="4" r="A4" t="s">
        <v>476</v>
      </c>
      <c s="7" r="E4" t="n">
        <v>272</v>
      </c>
      <c s="7" r="F4" t="n">
        <v>4116</v>
      </c>
    </row>
    <row spans="1:6" r="5">
      <c s="4" r="A5" t="s">
        <v>575</v>
      </c>
      <c s="7" r="D5" t="n">
        <v>1472833</v>
      </c>
      <c s="6" r="E5" t="n">
        <v>1074297</v>
      </c>
    </row>
    <row spans="1:6" r="6">
      <c s="4" r="A6" t="s">
        <v>576</v>
      </c>
      <c s="4" r="B6" t="s">
        <v>74</v>
      </c>
      <c s="6" r="D6" t="n">
        <v>16789</v>
      </c>
      <c s="6" r="E6" t="n">
        <v>10733</v>
      </c>
    </row>
    <row spans="1:6" r="7">
      <c s="4" r="A7" t="s">
        <v>428</v>
      </c>
      <c s="6" r="D7" t="n">
        <v>1058500</v>
      </c>
      <c s="6" r="E7" t="n">
        <v>438969</v>
      </c>
      <c s="6" r="F7" t="n">
        <v>1577000</v>
      </c>
    </row>
    <row spans="1:6" r="8">
      <c s="4" r="A8" t="s">
        <v>303</v>
      </c>
    </row>
    <row spans="1:6" r="9">
      <c s="3" r="A9" t="s">
        <v>557</v>
      </c>
    </row>
    <row spans="1:6" r="10">
      <c s="4" r="A10" t="s">
        <v>476</v>
      </c>
      <c s="7" r="F10" t="n">
        <v>-4100</v>
      </c>
    </row>
    <row spans="1:6" r="11">
      <c s="4" r="A11" t="s">
        <v>577</v>
      </c>
    </row>
    <row spans="1:6" r="12">
      <c s="3" r="A12" t="s">
        <v>557</v>
      </c>
    </row>
    <row spans="1:6" r="13">
      <c s="4" r="A13" t="s">
        <v>578</v>
      </c>
      <c s="7" r="D13" t="n">
        <v>1981300</v>
      </c>
    </row>
    <row spans="1:6" r="14">
      <c s="4" r="A14" t="s">
        <v>579</v>
      </c>
      <c s="4" r="D14" t="s">
        <v>580</v>
      </c>
    </row>
    <row spans="1:6" r="15">
      <c s="4" r="A15" t="s">
        <v>581</v>
      </c>
      <c s="4" r="D15" t="s">
        <v>582</v>
      </c>
    </row>
    <row spans="1:6" r="16">
      <c s="4" r="A16" t="s">
        <v>583</v>
      </c>
      <c s="4" r="D16" t="s">
        <v>584</v>
      </c>
    </row>
    <row spans="1:6" r="17">
      <c s="4" r="A17" t="s">
        <v>585</v>
      </c>
      <c s="7" r="D17" t="n">
        <v>18700</v>
      </c>
    </row>
    <row spans="1:6" r="18">
      <c s="4" r="A18" t="s">
        <v>586</v>
      </c>
    </row>
    <row spans="1:6" r="19">
      <c s="3" r="A19" t="s">
        <v>557</v>
      </c>
    </row>
    <row spans="1:6" r="20">
      <c s="4" r="A20" t="s">
        <v>576</v>
      </c>
      <c s="6" r="D20" t="n">
        <v>16800</v>
      </c>
    </row>
    <row spans="1:6" r="21">
      <c s="4" r="A21" t="s">
        <v>478</v>
      </c>
    </row>
    <row spans="1:6" r="22">
      <c s="3" r="A22" t="s">
        <v>557</v>
      </c>
    </row>
    <row spans="1:6" r="23">
      <c s="4" r="A23" t="s">
        <v>578</v>
      </c>
      <c s="6" r="D23" t="n">
        <v>850000</v>
      </c>
    </row>
    <row spans="1:6" r="24">
      <c s="4" r="A24" t="s">
        <v>575</v>
      </c>
      <c s="6" r="D24" t="n">
        <v>440000</v>
      </c>
      <c s="6" r="E24" t="n">
        <v>295000</v>
      </c>
    </row>
    <row spans="1:6" r="25">
      <c s="4" r="A25" t="s">
        <v>428</v>
      </c>
      <c s="6" r="D25" t="n">
        <v>250000</v>
      </c>
    </row>
    <row spans="1:6" r="26">
      <c s="4" r="A26" t="s">
        <v>587</v>
      </c>
    </row>
    <row spans="1:6" r="27">
      <c s="3" r="A27" t="s">
        <v>557</v>
      </c>
    </row>
    <row spans="1:6" r="28">
      <c s="4" r="A28" t="s">
        <v>428</v>
      </c>
      <c s="7" r="C28" t="n">
        <v>100000</v>
      </c>
    </row>
    <row spans="1:6" r="29">
      <c s="4" r="A29" t="s">
        <v>588</v>
      </c>
    </row>
    <row spans="1:6" r="30">
      <c s="3" r="A30" t="s">
        <v>557</v>
      </c>
    </row>
    <row spans="1:6" r="31">
      <c s="4" r="A31" t="s">
        <v>578</v>
      </c>
      <c s="6" r="D31" t="n">
        <v>100000</v>
      </c>
    </row>
    <row spans="1:6" r="32">
      <c s="4" r="A32" t="s">
        <v>589</v>
      </c>
    </row>
    <row spans="1:6" r="33">
      <c s="3" r="A33" t="s">
        <v>557</v>
      </c>
    </row>
    <row spans="1:6" r="34">
      <c s="4" r="A34" t="s">
        <v>578</v>
      </c>
      <c s="6" r="D34" t="n">
        <v>25000</v>
      </c>
    </row>
    <row spans="1:6" r="35">
      <c s="4" r="A35" t="s">
        <v>590</v>
      </c>
      <c s="6" r="D35" t="n">
        <v>400</v>
      </c>
    </row>
    <row spans="1:6" r="36">
      <c s="4" r="A36" t="s">
        <v>477</v>
      </c>
    </row>
    <row spans="1:6" r="37">
      <c s="3" r="A37" t="s">
        <v>557</v>
      </c>
    </row>
    <row spans="1:6" r="38">
      <c s="4" r="A38" t="s">
        <v>578</v>
      </c>
      <c s="7" r="D38" t="n">
        <v>1131300</v>
      </c>
    </row>
    <row spans="1:6" r="39">
      <c s="4" r="A39" t="s">
        <v>591</v>
      </c>
      <c s="4" r="D39" t="s">
        <v>592</v>
      </c>
    </row>
    <row spans="1:6" r="40">
      <c s="4" r="A40" t="s">
        <v>593</v>
      </c>
      <c s="4" r="D40" t="s">
        <v>594</v>
      </c>
    </row>
    <row spans="1:6" r="41">
      <c s="4" r="A41" t="s">
        <v>575</v>
      </c>
      <c s="7" r="D41" t="n">
        <v>1032833</v>
      </c>
      <c s="7" r="E41" t="n">
        <v>779297</v>
      </c>
    </row>
    <row spans="1:6" r="42">
      <c s="4" r="A42" t="s">
        <v>442</v>
      </c>
      <c s="6" r="D42" t="n">
        <v>300000</v>
      </c>
    </row>
    <row spans="1:6" r="43">
      <c s="4" r="A43" t="s">
        <v>595</v>
      </c>
    </row>
    <row spans="1:6" r="44">
      <c s="3" r="A44" t="s">
        <v>557</v>
      </c>
    </row>
    <row spans="1:6" r="45">
      <c s="4" r="A45" t="s">
        <v>442</v>
      </c>
      <c s="7" r="C45" t="n">
        <v>700000</v>
      </c>
    </row>
    <row spans="1:6" r="46">
      <c s="4" r="A46" t="s">
        <v>596</v>
      </c>
    </row>
    <row spans="1:6" r="47">
      <c s="3" r="A47" t="s">
        <v>557</v>
      </c>
    </row>
    <row spans="1:6" r="48">
      <c s="4" r="A48" t="s">
        <v>597</v>
      </c>
      <c s="6" r="D48" t="n">
        <v>13500</v>
      </c>
    </row>
    <row spans="1:6" r="49">
      <c s="4" r="A49" t="s">
        <v>598</v>
      </c>
    </row>
    <row spans="1:6" r="50">
      <c s="3" r="A50" t="s">
        <v>557</v>
      </c>
    </row>
    <row spans="1:6" r="51">
      <c s="4" r="A51" t="s">
        <v>597</v>
      </c>
      <c s="7" r="D51" t="n">
        <v>27000</v>
      </c>
    </row>
    <row spans="1:6" r="52">
      <c r="A52" t="n"/>
    </row>
    <row spans="1:6" r="53">
      <c s="4" r="A53" t="s">
        <v>74</v>
      </c>
      <c s="4" r="B53" t="s">
        <v>564</v>
      </c>
    </row>
  </sheetData>
  <mergeCells count="4">
    <mergeCell ref="A1:B2"/>
    <mergeCell ref="D1:F1"/>
    <mergeCell ref="A52:E52"/>
    <mergeCell ref="B53:E5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4"/>
    <col customWidth="1" max="5" min="5" width="14"/>
    <col customWidth="1" max="6" min="6" width="14"/>
  </cols>
  <sheetData>
    <row spans="1:6" r="1">
      <c s="1" r="A1" t="s">
        <v>599</v>
      </c>
      <c s="2" r="B1" t="s">
        <v>600</v>
      </c>
      <c s="2" r="C1" t="s">
        <v>601</v>
      </c>
      <c s="2" r="D1" t="s">
        <v>2</v>
      </c>
      <c s="2" r="E1" t="s">
        <v>32</v>
      </c>
      <c s="2" r="F1" t="s">
        <v>33</v>
      </c>
    </row>
    <row spans="1:6" r="2">
      <c s="3" r="A2" t="s">
        <v>557</v>
      </c>
    </row>
    <row spans="1:6" r="3">
      <c s="4" r="A3" t="s">
        <v>602</v>
      </c>
      <c s="6" r="E3" t="n">
        <v>56000</v>
      </c>
      <c s="6" r="F3" t="n">
        <v>239000</v>
      </c>
    </row>
    <row spans="1:6" r="4">
      <c s="4" r="A4" t="s">
        <v>603</v>
      </c>
    </row>
    <row spans="1:6" r="5">
      <c s="3" r="A5" t="s">
        <v>557</v>
      </c>
    </row>
    <row spans="1:6" r="6">
      <c s="4" r="A6" t="s">
        <v>604</v>
      </c>
      <c s="7" r="D6" t="n">
        <v>900</v>
      </c>
    </row>
    <row spans="1:6" r="7">
      <c s="4" r="A7" t="s">
        <v>605</v>
      </c>
    </row>
    <row spans="1:6" r="8">
      <c s="3" r="A8" t="s">
        <v>557</v>
      </c>
    </row>
    <row spans="1:6" r="9">
      <c s="4" r="A9" t="s">
        <v>606</v>
      </c>
      <c s="4" r="C9" t="s">
        <v>607</v>
      </c>
    </row>
    <row spans="1:6" r="10">
      <c s="4" r="A10" t="s">
        <v>608</v>
      </c>
      <c s="7" r="C10" t="n">
        <v>300</v>
      </c>
    </row>
    <row spans="1:6" r="11">
      <c s="4" r="A11" t="s">
        <v>609</v>
      </c>
      <c s="4" r="C11" t="s">
        <v>610</v>
      </c>
    </row>
    <row spans="1:6" r="12">
      <c s="4" r="A12" t="s">
        <v>611</v>
      </c>
      <c s="9" r="B12" t="n">
        <v>406.8</v>
      </c>
    </row>
    <row spans="1:6" r="13">
      <c s="4" r="A13" t="s">
        <v>612</v>
      </c>
      <c s="7" r="B13" t="n">
        <v>300</v>
      </c>
    </row>
    <row spans="1:6" r="14">
      <c s="4" r="A14" t="s">
        <v>613</v>
      </c>
      <c s="6" r="B14" t="n">
        <v>1400000</v>
      </c>
    </row>
    <row spans="1:6" r="15">
      <c s="4" r="A15" t="s">
        <v>583</v>
      </c>
      <c s="4" r="C15" t="s">
        <v>614</v>
      </c>
    </row>
    <row spans="1:6" r="16">
      <c s="4" r="A16" t="s">
        <v>615</v>
      </c>
      <c s="9" r="C16" t="n">
        <v>221.9</v>
      </c>
    </row>
    <row spans="1:6" r="17">
      <c s="4" r="A17" t="s">
        <v>616</v>
      </c>
      <c s="9" r="C17" t="n">
        <v>78.09999999999999</v>
      </c>
    </row>
    <row spans="1:6" r="18">
      <c s="4" r="A18" t="s">
        <v>617</v>
      </c>
      <c s="4" r="C18" t="s">
        <v>618</v>
      </c>
    </row>
    <row spans="1:6" r="19">
      <c s="4" r="A19" t="s">
        <v>619</v>
      </c>
    </row>
    <row spans="1:6" r="20">
      <c s="3" r="A20" t="s">
        <v>557</v>
      </c>
    </row>
    <row spans="1:6" r="21">
      <c s="4" r="A21" t="s">
        <v>620</v>
      </c>
      <c s="9" r="D21" t="n">
        <v>84.40000000000001</v>
      </c>
    </row>
    <row spans="1:6" r="22">
      <c s="4" r="A22" t="s">
        <v>621</v>
      </c>
      <c s="6" r="D22" t="n">
        <v>5500000</v>
      </c>
    </row>
    <row spans="1:6" r="23">
      <c s="4" r="A23" t="s">
        <v>622</v>
      </c>
      <c s="8" r="D23" t="n">
        <v>54.65</v>
      </c>
    </row>
    <row spans="1:6" r="24">
      <c s="4" r="A24" t="s">
        <v>623</v>
      </c>
      <c s="6" r="B24" t="n">
        <v>1400000</v>
      </c>
    </row>
    <row spans="1:6" r="25">
      <c s="4" r="A25" t="s">
        <v>624</v>
      </c>
    </row>
    <row spans="1:6" r="26">
      <c s="3" r="A26" t="s">
        <v>557</v>
      </c>
    </row>
    <row spans="1:6" r="27">
      <c s="4" r="A27" t="s">
        <v>625</v>
      </c>
      <c s="8" r="D27" t="n">
        <v>68.31</v>
      </c>
    </row>
    <row spans="1:6" r="28">
      <c s="4" r="A28" t="s">
        <v>626</v>
      </c>
      <c s="6" r="D28" t="n">
        <v>5500000</v>
      </c>
    </row>
    <row spans="1:6" r="29">
      <c s="4" r="A29" t="s">
        <v>627</v>
      </c>
      <c s="9" r="D29" t="n">
        <v>56.5</v>
      </c>
    </row>
    <row spans="1:6" r="30">
      <c s="4" r="A30" t="s">
        <v>628</v>
      </c>
      <c s="6" r="E30" t="n">
        <v>4975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29</v>
      </c>
      <c s="2" r="B1" t="s">
        <v>464</v>
      </c>
    </row>
    <row spans="1:2" r="2">
      <c s="3" r="A2" t="s">
        <v>226</v>
      </c>
    </row>
    <row spans="1:2" r="3">
      <c s="6" r="A3" t="n">
        <v>2017</v>
      </c>
      <c s="7" r="B3" t="n">
        <v>65668</v>
      </c>
    </row>
    <row spans="1:2" r="4">
      <c s="6" r="A4" t="n">
        <v>2018</v>
      </c>
      <c s="6" r="B4" t="n">
        <v>56185</v>
      </c>
    </row>
    <row spans="1:2" r="5">
      <c s="6" r="A5" t="n">
        <v>2019</v>
      </c>
      <c s="6" r="B5" t="n">
        <v>52973</v>
      </c>
    </row>
    <row spans="1:2" r="6">
      <c s="6" r="A6" t="n">
        <v>2020</v>
      </c>
      <c s="6" r="B6" t="n">
        <v>42303</v>
      </c>
    </row>
    <row spans="1:2" r="7">
      <c s="6" r="A7" t="n">
        <v>2021</v>
      </c>
      <c s="6" r="B7" t="n">
        <v>35355</v>
      </c>
    </row>
    <row spans="1:2" r="8">
      <c s="4" r="A8" t="s">
        <v>522</v>
      </c>
      <c s="6" r="B8" t="n">
        <v>99190</v>
      </c>
    </row>
    <row spans="1:2" r="9">
      <c s="4" r="A9" t="s">
        <v>630</v>
      </c>
      <c s="7" r="B9" t="n">
        <v>3516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631</v>
      </c>
      <c s="2" r="B1" t="s">
        <v>1</v>
      </c>
    </row>
    <row spans="1:4" r="2">
      <c s="2" r="B2" t="s">
        <v>2</v>
      </c>
      <c s="2" r="C2" t="s">
        <v>32</v>
      </c>
      <c s="2" r="D2" t="s">
        <v>33</v>
      </c>
    </row>
    <row spans="1:4" r="3">
      <c s="3" r="A3" t="s">
        <v>226</v>
      </c>
    </row>
    <row spans="1:4" r="4">
      <c s="4" r="A4" t="s">
        <v>632</v>
      </c>
      <c s="4" r="B4" t="s">
        <v>530</v>
      </c>
    </row>
    <row spans="1:4" r="5">
      <c s="4" r="A5" t="s">
        <v>633</v>
      </c>
      <c s="9" r="B5" t="n">
        <v>0.4</v>
      </c>
    </row>
    <row spans="1:4" r="6">
      <c s="4" r="A6" t="s">
        <v>634</v>
      </c>
      <c s="9" r="B6" t="n">
        <v>62.8</v>
      </c>
      <c s="9" r="C6" t="n">
        <v>54.6</v>
      </c>
      <c s="9" r="D6" t="n">
        <v>5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5</v>
      </c>
      <c s="2" r="B1" t="s">
        <v>2</v>
      </c>
      <c s="2" r="C1" t="s">
        <v>32</v>
      </c>
    </row>
    <row spans="1:3" r="2">
      <c s="3" r="A2" t="s">
        <v>229</v>
      </c>
    </row>
    <row spans="1:3" r="3">
      <c s="4" r="A3" t="s">
        <v>636</v>
      </c>
      <c s="7" r="B3" t="n">
        <v>32907</v>
      </c>
      <c s="7" r="C3" t="n">
        <v>28038</v>
      </c>
    </row>
    <row spans="1:3" r="4">
      <c s="4" r="A4" t="s">
        <v>637</v>
      </c>
      <c s="6" r="B4" t="n">
        <v>21609</v>
      </c>
      <c s="6" r="C4" t="n">
        <v>11728</v>
      </c>
    </row>
    <row spans="1:3" r="5">
      <c s="4" r="A5" t="s">
        <v>638</v>
      </c>
      <c s="6" r="B5" t="n">
        <v>18642</v>
      </c>
      <c s="4" r="C5" t="s">
        <v>87</v>
      </c>
    </row>
    <row spans="1:3" r="6">
      <c s="4" r="A6" t="s">
        <v>554</v>
      </c>
      <c s="6" r="B6" t="n">
        <v>7234</v>
      </c>
      <c s="6" r="C6" t="n">
        <v>7784</v>
      </c>
    </row>
    <row spans="1:3" r="7">
      <c s="4" r="A7" t="s">
        <v>639</v>
      </c>
      <c s="6" r="B7" t="n">
        <v>6569</v>
      </c>
      <c s="6" r="C7" t="n">
        <v>6103</v>
      </c>
    </row>
    <row spans="1:3" r="8">
      <c s="4" r="A8" t="s">
        <v>640</v>
      </c>
      <c s="6" r="B8" t="n">
        <v>249</v>
      </c>
      <c s="6" r="C8" t="n">
        <v>5880</v>
      </c>
    </row>
    <row spans="1:3" r="9">
      <c s="4" r="A9" t="s">
        <v>129</v>
      </c>
      <c s="6" r="B9" t="n">
        <v>110</v>
      </c>
      <c s="6" r="C9" t="n">
        <v>848</v>
      </c>
    </row>
    <row spans="1:3" r="10">
      <c s="4" r="A10" t="s">
        <v>641</v>
      </c>
      <c s="7" r="B10" t="n">
        <v>87320</v>
      </c>
      <c s="7" r="C10" t="n">
        <v>6038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2</v>
      </c>
      <c s="2" r="B1" t="s">
        <v>1</v>
      </c>
    </row>
    <row spans="1:3" r="2">
      <c s="2" r="B2" t="s">
        <v>2</v>
      </c>
      <c s="2" r="C2" t="s">
        <v>32</v>
      </c>
    </row>
    <row spans="1:3" r="3">
      <c s="3" r="A3" t="s">
        <v>643</v>
      </c>
    </row>
    <row spans="1:3" r="4">
      <c s="4" r="A4" t="s">
        <v>644</v>
      </c>
      <c s="7" r="B4" t="n">
        <v>400</v>
      </c>
      <c s="7" r="C4" t="n">
        <v>300</v>
      </c>
    </row>
    <row spans="1:3" r="5">
      <c s="4" r="A5" t="s">
        <v>645</v>
      </c>
    </row>
    <row spans="1:3" r="6">
      <c s="3" r="A6" t="s">
        <v>643</v>
      </c>
    </row>
    <row spans="1:3" r="7">
      <c s="4" r="A7" t="s">
        <v>637</v>
      </c>
      <c s="7" r="B7" t="n">
        <v>21609</v>
      </c>
      <c s="7" r="C7" t="n">
        <v>117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T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4"/>
    <col customWidth="1" max="18" min="18" width="14"/>
    <col customWidth="1" max="19" min="19" width="4"/>
    <col customWidth="1" max="20" min="20" width="14"/>
  </cols>
  <sheetData>
    <row spans="1:20" r="1">
      <c s="1" r="A1" t="s">
        <v>646</v>
      </c>
      <c s="2" r="B1" t="s">
        <v>472</v>
      </c>
      <c s="2" r="O1" t="s">
        <v>1</v>
      </c>
    </row>
    <row spans="1:20" r="2">
      <c s="2" r="B2" t="s">
        <v>2</v>
      </c>
      <c s="2" r="D2" t="s">
        <v>422</v>
      </c>
      <c s="2" r="E2" t="s">
        <v>74</v>
      </c>
      <c s="2" r="F2" t="s">
        <v>4</v>
      </c>
      <c s="2" r="H2" t="s">
        <v>423</v>
      </c>
      <c s="2" r="J2" t="s">
        <v>32</v>
      </c>
      <c s="2" r="L2" t="s">
        <v>424</v>
      </c>
      <c s="2" r="M2" t="s">
        <v>425</v>
      </c>
      <c s="2" r="N2" t="s">
        <v>426</v>
      </c>
      <c s="2" r="O2" t="s">
        <v>2</v>
      </c>
      <c s="2" r="P2" t="s">
        <v>32</v>
      </c>
      <c s="2" r="R2" t="s">
        <v>33</v>
      </c>
      <c s="2" r="T2" t="s">
        <v>490</v>
      </c>
    </row>
    <row spans="1:20" r="3">
      <c s="4" r="A3" t="s">
        <v>647</v>
      </c>
      <c s="7" r="B3" t="n">
        <v>1113900</v>
      </c>
      <c s="7" r="D3" t="n">
        <v>977274</v>
      </c>
      <c s="7" r="F3" t="n">
        <v>830437</v>
      </c>
      <c s="7" r="H3" t="n">
        <v>822442</v>
      </c>
      <c s="7" r="J3" t="n">
        <v>865506</v>
      </c>
      <c s="7" r="L3" t="n">
        <v>817797</v>
      </c>
      <c s="7" r="M3" t="n">
        <v>815423</v>
      </c>
      <c s="7" r="N3" t="n">
        <v>814726</v>
      </c>
      <c s="7" r="O3" t="n">
        <v>3744053</v>
      </c>
      <c s="7" r="P3" t="n">
        <v>3313452</v>
      </c>
      <c s="7" r="R3" t="n">
        <v>3564562</v>
      </c>
    </row>
    <row spans="1:20" r="4">
      <c s="4" r="A4" t="s">
        <v>47</v>
      </c>
      <c s="6" r="B4" t="n">
        <v>43599</v>
      </c>
      <c s="4" r="C4" t="s">
        <v>427</v>
      </c>
      <c s="7" r="D4" t="n">
        <v>34116</v>
      </c>
      <c s="4" r="E4" t="s">
        <v>427</v>
      </c>
      <c s="7" r="F4" t="n">
        <v>30452</v>
      </c>
      <c s="4" r="G4" t="s">
        <v>427</v>
      </c>
      <c s="7" r="H4" t="n">
        <v>34632</v>
      </c>
      <c s="4" r="I4" t="s">
        <v>427</v>
      </c>
      <c s="6" r="J4" t="n">
        <v>41384</v>
      </c>
      <c s="7" r="L4" t="n">
        <v>29039</v>
      </c>
      <c s="7" r="M4" t="n">
        <v>24642</v>
      </c>
      <c s="7" r="N4" t="n">
        <v>31130</v>
      </c>
      <c s="6" r="O4" t="n">
        <v>142799</v>
      </c>
      <c s="6" r="P4" t="n">
        <v>126195</v>
      </c>
      <c s="6" r="R4" t="n">
        <v>135316</v>
      </c>
    </row>
    <row spans="1:20" r="5">
      <c s="4" r="A5" t="s">
        <v>648</v>
      </c>
      <c s="6" r="B5" t="n">
        <v>1607313</v>
      </c>
      <c s="6" r="J5" t="n">
        <v>1480272</v>
      </c>
      <c s="6" r="O5" t="n">
        <v>1607313</v>
      </c>
      <c s="6" r="P5" t="n">
        <v>1480272</v>
      </c>
      <c s="6" r="R5" t="n">
        <v>1359166</v>
      </c>
      <c s="7" r="T5" t="n">
        <v>1207572</v>
      </c>
    </row>
    <row spans="1:20" r="6">
      <c s="4" r="A6" t="s">
        <v>67</v>
      </c>
      <c s="6" r="B6" t="n">
        <v>2585343</v>
      </c>
      <c s="6" r="J6" t="n">
        <v>2189816</v>
      </c>
      <c s="6" r="O6" t="n">
        <v>2585343</v>
      </c>
      <c s="6" r="P6" t="n">
        <v>2189816</v>
      </c>
      <c s="6" r="R6" t="n">
        <v>2188569</v>
      </c>
    </row>
    <row spans="1:20" r="7">
      <c s="4" r="A7" t="s">
        <v>649</v>
      </c>
      <c s="6" r="B7" t="n">
        <v>3065503</v>
      </c>
      <c s="6" r="J7" t="n">
        <v>2575920</v>
      </c>
      <c s="4" r="K7" t="s">
        <v>650</v>
      </c>
      <c s="6" r="O7" t="n">
        <v>3065503</v>
      </c>
      <c s="6" r="P7" t="n">
        <v>2575920</v>
      </c>
      <c s="4" r="Q7" t="s">
        <v>650</v>
      </c>
      <c s="6" r="R7" t="n">
        <v>2617102</v>
      </c>
      <c s="4" r="S7" t="s">
        <v>650</v>
      </c>
    </row>
    <row spans="1:20" r="8">
      <c s="4" r="A8" t="s">
        <v>73</v>
      </c>
      <c s="6" r="B8" t="n">
        <v>3987341</v>
      </c>
      <c s="6" r="J8" t="n">
        <v>3242030</v>
      </c>
      <c s="4" r="K8" t="s">
        <v>650</v>
      </c>
      <c s="6" r="O8" t="n">
        <v>3987341</v>
      </c>
      <c s="6" r="P8" t="n">
        <v>3242030</v>
      </c>
      <c s="4" r="Q8" t="s">
        <v>650</v>
      </c>
      <c s="6" r="R8" t="n">
        <v>3330257</v>
      </c>
      <c s="4" r="S8" t="s">
        <v>650</v>
      </c>
    </row>
    <row spans="1:20" r="9">
      <c s="4" r="A9" t="s">
        <v>126</v>
      </c>
      <c s="6" r="O9" t="n">
        <v>20835</v>
      </c>
      <c s="6" r="P9" t="n">
        <v>17444</v>
      </c>
      <c s="6" r="R9" t="n">
        <v>15279</v>
      </c>
    </row>
    <row spans="1:20" r="10">
      <c s="4" r="A10" t="s">
        <v>39</v>
      </c>
      <c s="6" r="O10" t="n">
        <v>64752</v>
      </c>
      <c s="6" r="P10" t="n">
        <v>66083</v>
      </c>
      <c s="6" r="R10" t="n">
        <v>65181</v>
      </c>
    </row>
    <row spans="1:20" r="11">
      <c s="4" r="A11" t="s">
        <v>651</v>
      </c>
    </row>
    <row spans="1:20" r="12">
      <c s="4" r="A12" t="s">
        <v>647</v>
      </c>
      <c s="6" r="O12" t="n">
        <v>3593924</v>
      </c>
      <c s="6" r="P12" t="n">
        <v>3168864</v>
      </c>
      <c s="6" r="R12" t="n">
        <v>3421544</v>
      </c>
    </row>
    <row spans="1:20" r="13">
      <c s="4" r="A13" t="s">
        <v>47</v>
      </c>
      <c s="6" r="O13" t="n">
        <v>129568</v>
      </c>
      <c s="6" r="P13" t="n">
        <v>114658</v>
      </c>
      <c s="6" r="R13" t="n">
        <v>124599</v>
      </c>
    </row>
    <row spans="1:20" r="14">
      <c s="4" r="A14" t="s">
        <v>648</v>
      </c>
      <c s="6" r="B14" t="n">
        <v>1476924</v>
      </c>
      <c s="6" r="J14" t="n">
        <v>1343152</v>
      </c>
      <c s="6" r="O14" t="n">
        <v>1476924</v>
      </c>
      <c s="6" r="P14" t="n">
        <v>1343152</v>
      </c>
      <c s="6" r="R14" t="n">
        <v>1221641</v>
      </c>
    </row>
    <row spans="1:20" r="15">
      <c s="4" r="A15" t="s">
        <v>67</v>
      </c>
      <c s="6" r="B15" t="n">
        <v>2487148</v>
      </c>
      <c s="6" r="J15" t="n">
        <v>2108767</v>
      </c>
      <c s="6" r="O15" t="n">
        <v>2487148</v>
      </c>
      <c s="6" r="P15" t="n">
        <v>2108767</v>
      </c>
      <c s="6" r="R15" t="n">
        <v>2099821</v>
      </c>
    </row>
    <row spans="1:20" r="16">
      <c s="4" r="A16" t="s">
        <v>649</v>
      </c>
      <c s="6" r="B16" t="n">
        <v>2943896</v>
      </c>
      <c s="6" r="J16" t="n">
        <v>2473470</v>
      </c>
      <c s="4" r="K16" t="s">
        <v>650</v>
      </c>
      <c s="6" r="O16" t="n">
        <v>2943896</v>
      </c>
      <c s="6" r="P16" t="n">
        <v>2473470</v>
      </c>
      <c s="4" r="Q16" t="s">
        <v>650</v>
      </c>
      <c s="6" r="R16" t="n">
        <v>2503805</v>
      </c>
      <c s="4" r="S16" t="s">
        <v>650</v>
      </c>
    </row>
    <row spans="1:20" r="17">
      <c s="4" r="A17" t="s">
        <v>73</v>
      </c>
      <c s="6" r="B17" t="n">
        <v>3798013</v>
      </c>
      <c s="6" r="J17" t="n">
        <v>3055782</v>
      </c>
      <c s="4" r="K17" t="s">
        <v>650</v>
      </c>
      <c s="6" r="O17" t="n">
        <v>3798013</v>
      </c>
      <c s="6" r="P17" t="n">
        <v>3055782</v>
      </c>
      <c s="4" r="Q17" t="s">
        <v>650</v>
      </c>
      <c s="6" r="R17" t="n">
        <v>3141602</v>
      </c>
      <c s="4" r="S17" t="s">
        <v>650</v>
      </c>
    </row>
    <row spans="1:20" r="18">
      <c s="4" r="A18" t="s">
        <v>126</v>
      </c>
      <c s="6" r="O18" t="n">
        <v>18339</v>
      </c>
      <c s="6" r="P18" t="n">
        <v>15324</v>
      </c>
      <c s="6" r="R18" t="n">
        <v>13737</v>
      </c>
    </row>
    <row spans="1:20" r="19">
      <c s="4" r="A19" t="s">
        <v>39</v>
      </c>
      <c s="6" r="O19" t="n">
        <v>60637</v>
      </c>
      <c s="6" r="P19" t="n">
        <v>61587</v>
      </c>
      <c s="6" r="R19" t="n">
        <v>61207</v>
      </c>
    </row>
    <row spans="1:20" r="20">
      <c s="4" r="A20" t="s">
        <v>652</v>
      </c>
    </row>
    <row spans="1:20" r="21">
      <c s="4" r="A21" t="s">
        <v>647</v>
      </c>
      <c s="6" r="O21" t="n">
        <v>150129</v>
      </c>
      <c s="6" r="P21" t="n">
        <v>144588</v>
      </c>
      <c s="6" r="R21" t="n">
        <v>143018</v>
      </c>
    </row>
    <row spans="1:20" r="22">
      <c s="4" r="A22" t="s">
        <v>47</v>
      </c>
      <c s="6" r="O22" t="n">
        <v>13231</v>
      </c>
      <c s="6" r="P22" t="n">
        <v>11537</v>
      </c>
      <c s="6" r="R22" t="n">
        <v>10717</v>
      </c>
    </row>
    <row spans="1:20" r="23">
      <c s="4" r="A23" t="s">
        <v>648</v>
      </c>
      <c s="6" r="B23" t="n">
        <v>130389</v>
      </c>
      <c s="6" r="J23" t="n">
        <v>137120</v>
      </c>
      <c s="6" r="O23" t="n">
        <v>130389</v>
      </c>
      <c s="6" r="P23" t="n">
        <v>137120</v>
      </c>
      <c s="6" r="R23" t="n">
        <v>137525</v>
      </c>
    </row>
    <row spans="1:20" r="24">
      <c s="4" r="A24" t="s">
        <v>67</v>
      </c>
      <c s="6" r="B24" t="n">
        <v>98195</v>
      </c>
      <c s="6" r="J24" t="n">
        <v>81049</v>
      </c>
      <c s="6" r="O24" t="n">
        <v>98195</v>
      </c>
      <c s="6" r="P24" t="n">
        <v>81049</v>
      </c>
      <c s="6" r="R24" t="n">
        <v>88748</v>
      </c>
    </row>
    <row spans="1:20" r="25">
      <c s="4" r="A25" t="s">
        <v>649</v>
      </c>
      <c s="6" r="B25" t="n">
        <v>121607</v>
      </c>
      <c s="6" r="J25" t="n">
        <v>102450</v>
      </c>
      <c s="4" r="K25" t="s">
        <v>650</v>
      </c>
      <c s="6" r="O25" t="n">
        <v>121607</v>
      </c>
      <c s="6" r="P25" t="n">
        <v>102450</v>
      </c>
      <c s="4" r="Q25" t="s">
        <v>650</v>
      </c>
      <c s="6" r="R25" t="n">
        <v>113297</v>
      </c>
      <c s="4" r="S25" t="s">
        <v>650</v>
      </c>
    </row>
    <row spans="1:20" r="26">
      <c s="4" r="A26" t="s">
        <v>73</v>
      </c>
      <c s="7" r="B26" t="n">
        <v>189328</v>
      </c>
      <c s="7" r="J26" t="n">
        <v>186248</v>
      </c>
      <c s="4" r="K26" t="s">
        <v>650</v>
      </c>
      <c s="6" r="O26" t="n">
        <v>189328</v>
      </c>
      <c s="6" r="P26" t="n">
        <v>186248</v>
      </c>
      <c s="4" r="Q26" t="s">
        <v>650</v>
      </c>
      <c s="6" r="R26" t="n">
        <v>188655</v>
      </c>
      <c s="4" r="S26" t="s">
        <v>650</v>
      </c>
    </row>
    <row spans="1:20" r="27">
      <c s="4" r="A27" t="s">
        <v>126</v>
      </c>
      <c s="6" r="O27" t="n">
        <v>2496</v>
      </c>
      <c s="6" r="P27" t="n">
        <v>2120</v>
      </c>
      <c s="6" r="R27" t="n">
        <v>1542</v>
      </c>
    </row>
    <row spans="1:20" r="28">
      <c s="4" r="A28" t="s">
        <v>39</v>
      </c>
      <c s="7" r="O28" t="n">
        <v>4115</v>
      </c>
      <c s="7" r="P28" t="n">
        <v>4496</v>
      </c>
      <c s="7" r="R28" t="n">
        <v>3974</v>
      </c>
    </row>
    <row spans="1:20" r="29">
      <c r="A29" t="n"/>
    </row>
    <row spans="1:20" r="30">
      <c s="4" r="A30" t="s">
        <v>74</v>
      </c>
      <c s="4" r="B30" t="s">
        <v>446</v>
      </c>
    </row>
    <row spans="1:20" r="31">
      <c s="4" r="A31" t="s">
        <v>427</v>
      </c>
      <c s="4" r="B31" t="s">
        <v>447</v>
      </c>
    </row>
    <row spans="1:20" r="32">
      <c s="4" r="A32" t="s">
        <v>650</v>
      </c>
      <c s="4" r="B32" t="s">
        <v>98</v>
      </c>
    </row>
  </sheetData>
  <mergeCells count="13">
    <mergeCell ref="A1:A2"/>
    <mergeCell ref="B1:N1"/>
    <mergeCell ref="O1:S1"/>
    <mergeCell ref="B2:C2"/>
    <mergeCell ref="F2:G2"/>
    <mergeCell ref="H2:I2"/>
    <mergeCell ref="J2:K2"/>
    <mergeCell ref="P2:Q2"/>
    <mergeCell ref="R2:S2"/>
    <mergeCell ref="A29:T29"/>
    <mergeCell ref="B30:T30"/>
    <mergeCell ref="B31:T31"/>
    <mergeCell ref="B32:T3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653</v>
      </c>
      <c s="2" r="B1" t="s">
        <v>472</v>
      </c>
      <c s="2" r="K1" t="s">
        <v>1</v>
      </c>
    </row>
    <row spans="1:13" r="2">
      <c s="2" r="B2" t="s">
        <v>2</v>
      </c>
      <c s="2" r="C2" t="s">
        <v>422</v>
      </c>
      <c s="2" r="D2" t="s">
        <v>74</v>
      </c>
      <c s="2" r="E2" t="s">
        <v>4</v>
      </c>
      <c s="2" r="F2" t="s">
        <v>423</v>
      </c>
      <c s="2" r="G2" t="s">
        <v>32</v>
      </c>
      <c s="2" r="H2" t="s">
        <v>424</v>
      </c>
      <c s="2" r="I2" t="s">
        <v>425</v>
      </c>
      <c s="2" r="J2" t="s">
        <v>426</v>
      </c>
      <c s="2" r="K2" t="s">
        <v>2</v>
      </c>
      <c s="2" r="L2" t="s">
        <v>32</v>
      </c>
      <c s="2" r="M2" t="s">
        <v>33</v>
      </c>
    </row>
    <row spans="1:13" r="3">
      <c s="3" r="A3" t="s">
        <v>654</v>
      </c>
      <c r="C3" t="n"/>
    </row>
    <row spans="1:13" r="4">
      <c s="4" r="A4" t="s">
        <v>655</v>
      </c>
      <c s="7" r="B4" t="n">
        <v>1113900</v>
      </c>
      <c s="7" r="C4" t="n">
        <v>977274</v>
      </c>
      <c s="7" r="E4" t="n">
        <v>830437</v>
      </c>
      <c s="7" r="F4" t="n">
        <v>822442</v>
      </c>
      <c s="7" r="G4" t="n">
        <v>865506</v>
      </c>
      <c s="7" r="H4" t="n">
        <v>817797</v>
      </c>
      <c s="7" r="I4" t="n">
        <v>815423</v>
      </c>
      <c s="7" r="J4" t="n">
        <v>814726</v>
      </c>
      <c s="7" r="K4" t="n">
        <v>3744053</v>
      </c>
      <c s="7" r="L4" t="n">
        <v>3313452</v>
      </c>
      <c s="7" r="M4" t="n">
        <v>3564562</v>
      </c>
    </row>
    <row spans="1:13" r="5">
      <c s="4" r="A5" t="s">
        <v>656</v>
      </c>
      <c r="C5" t="n"/>
    </row>
    <row spans="1:13" r="6">
      <c s="3" r="A6" t="s">
        <v>654</v>
      </c>
      <c r="C6" t="n"/>
    </row>
    <row spans="1:13" r="7">
      <c s="4" r="A7" t="s">
        <v>655</v>
      </c>
      <c r="C7" t="n"/>
      <c s="7" r="K7" t="n">
        <v>3744053</v>
      </c>
      <c s="7" r="L7" t="n">
        <v>3313452</v>
      </c>
      <c s="7" r="M7" t="n">
        <v>3564562</v>
      </c>
    </row>
    <row spans="1:13" r="8">
      <c s="4" r="A8" t="s">
        <v>657</v>
      </c>
      <c r="C8" t="n"/>
      <c s="4" r="K8" t="s">
        <v>431</v>
      </c>
      <c s="4" r="L8" t="s">
        <v>431</v>
      </c>
      <c s="4" r="M8" t="s">
        <v>431</v>
      </c>
    </row>
    <row spans="1:13" r="9">
      <c s="4" r="A9" t="s">
        <v>658</v>
      </c>
      <c r="C9" t="n"/>
    </row>
    <row spans="1:13" r="10">
      <c s="3" r="A10" t="s">
        <v>654</v>
      </c>
      <c r="C10" t="n"/>
    </row>
    <row spans="1:13" r="11">
      <c s="4" r="A11" t="s">
        <v>655</v>
      </c>
      <c r="C11" t="n"/>
      <c s="7" r="K11" t="n">
        <v>2439329</v>
      </c>
      <c s="7" r="L11" t="n">
        <v>2217031</v>
      </c>
      <c s="7" r="M11" t="n">
        <v>2578024</v>
      </c>
    </row>
    <row spans="1:13" r="12">
      <c s="4" r="A12" t="s">
        <v>657</v>
      </c>
      <c r="C12" t="n"/>
      <c s="4" r="K12" t="s">
        <v>659</v>
      </c>
      <c s="4" r="L12" t="s">
        <v>660</v>
      </c>
      <c s="4" r="M12" t="s">
        <v>661</v>
      </c>
    </row>
    <row spans="1:13" r="13">
      <c s="4" r="A13" t="s">
        <v>662</v>
      </c>
      <c r="C13" t="n"/>
    </row>
    <row spans="1:13" r="14">
      <c s="3" r="A14" t="s">
        <v>654</v>
      </c>
      <c r="C14" t="n"/>
    </row>
    <row spans="1:13" r="15">
      <c s="4" r="A15" t="s">
        <v>655</v>
      </c>
      <c r="C15" t="n"/>
      <c s="7" r="K15" t="n">
        <v>1062508</v>
      </c>
      <c s="7" r="L15" t="n">
        <v>888191</v>
      </c>
      <c s="7" r="M15" t="n">
        <v>771662</v>
      </c>
    </row>
    <row spans="1:13" r="16">
      <c s="4" r="A16" t="s">
        <v>657</v>
      </c>
      <c r="C16" t="n"/>
      <c s="4" r="K16" t="s">
        <v>663</v>
      </c>
      <c s="4" r="L16" t="s">
        <v>664</v>
      </c>
      <c s="4" r="M16" t="s">
        <v>665</v>
      </c>
    </row>
    <row spans="1:13" r="17">
      <c s="4" r="A17" t="s">
        <v>666</v>
      </c>
      <c r="C17" t="n"/>
    </row>
    <row spans="1:13" r="18">
      <c s="3" r="A18" t="s">
        <v>654</v>
      </c>
      <c r="C18" t="n"/>
    </row>
    <row spans="1:13" r="19">
      <c s="4" r="A19" t="s">
        <v>655</v>
      </c>
      <c r="C19" t="n"/>
      <c s="7" r="K19" t="n">
        <v>227145</v>
      </c>
      <c s="7" r="L19" t="n">
        <v>202858</v>
      </c>
      <c s="7" r="M19" t="n">
        <v>199521</v>
      </c>
    </row>
    <row spans="1:13" r="20">
      <c s="4" r="A20" t="s">
        <v>657</v>
      </c>
      <c r="C20" t="n"/>
      <c s="4" r="K20" t="s">
        <v>667</v>
      </c>
      <c s="4" r="L20" t="s">
        <v>667</v>
      </c>
      <c s="4" r="M20" t="s">
        <v>668</v>
      </c>
    </row>
    <row spans="1:13" r="21">
      <c s="4" r="A21" t="s">
        <v>669</v>
      </c>
      <c r="C21" t="n"/>
    </row>
    <row spans="1:13" r="22">
      <c s="3" r="A22" t="s">
        <v>654</v>
      </c>
      <c r="C22" t="n"/>
    </row>
    <row spans="1:13" r="23">
      <c s="4" r="A23" t="s">
        <v>655</v>
      </c>
      <c r="C23" t="n"/>
      <c s="7" r="K23" t="n">
        <v>15071</v>
      </c>
      <c s="7" r="L23" t="n">
        <v>5372</v>
      </c>
      <c s="7" r="M23" t="n">
        <v>15355</v>
      </c>
    </row>
    <row spans="1:13" r="24">
      <c s="4" r="A24" t="s">
        <v>657</v>
      </c>
      <c r="C24" t="n"/>
      <c s="4" r="K24" t="s">
        <v>670</v>
      </c>
      <c s="4" r="L24" t="s">
        <v>671</v>
      </c>
      <c s="4" r="M24" t="s">
        <v>670</v>
      </c>
    </row>
    <row spans="1:13" r="25">
      <c r="A25" t="n"/>
    </row>
    <row spans="1:13" r="26">
      <c s="4" r="A26" t="s">
        <v>74</v>
      </c>
      <c s="4" r="B26" t="s">
        <v>446</v>
      </c>
    </row>
  </sheetData>
  <mergeCells count="27">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M25"/>
    <mergeCell ref="B26:M2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2</v>
      </c>
      <c s="2" r="B1" t="s">
        <v>1</v>
      </c>
    </row>
    <row spans="1:4" r="2">
      <c s="2" r="B2" t="s">
        <v>2</v>
      </c>
      <c s="2" r="C2" t="s">
        <v>32</v>
      </c>
      <c s="2" r="D2" t="s">
        <v>33</v>
      </c>
    </row>
    <row spans="1:4" r="3">
      <c s="3" r="A3" t="s">
        <v>654</v>
      </c>
    </row>
    <row spans="1:4" r="4">
      <c s="4" r="A4" t="s">
        <v>673</v>
      </c>
      <c s="6" r="B4" t="n">
        <v>2</v>
      </c>
    </row>
    <row spans="1:4" r="5">
      <c s="4" r="A5" t="s">
        <v>656</v>
      </c>
    </row>
    <row spans="1:4" r="6">
      <c s="3" r="A6" t="s">
        <v>654</v>
      </c>
    </row>
    <row spans="1:4" r="7">
      <c s="4" r="A7" t="s">
        <v>657</v>
      </c>
      <c s="4" r="B7" t="s">
        <v>431</v>
      </c>
      <c s="4" r="C7" t="s">
        <v>431</v>
      </c>
      <c s="4" r="D7" t="s">
        <v>431</v>
      </c>
    </row>
    <row spans="1:4" r="8">
      <c s="4" r="A8" t="s">
        <v>674</v>
      </c>
    </row>
    <row spans="1:4" r="9">
      <c s="3" r="A9" t="s">
        <v>654</v>
      </c>
    </row>
    <row spans="1:4" r="10">
      <c s="4" r="A10" t="s">
        <v>657</v>
      </c>
      <c s="4" r="B10" t="s">
        <v>389</v>
      </c>
      <c s="4" r="C10" t="s">
        <v>390</v>
      </c>
      <c s="4" r="D10" t="s">
        <v>6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676</v>
      </c>
      <c s="2" r="B1" t="s">
        <v>471</v>
      </c>
    </row>
    <row spans="1:3" r="2">
      <c s="2" r="B2" t="s">
        <v>677</v>
      </c>
      <c s="2" r="C2" t="s">
        <v>2</v>
      </c>
    </row>
    <row spans="1:3" r="3">
      <c s="3" r="A3" t="s">
        <v>678</v>
      </c>
    </row>
    <row spans="1:3" r="4">
      <c s="4" r="A4" t="s">
        <v>679</v>
      </c>
      <c s="7" r="C4" t="n">
        <v>5</v>
      </c>
    </row>
    <row spans="1:3" r="5">
      <c s="4" r="A5" t="s">
        <v>680</v>
      </c>
    </row>
    <row spans="1:3" r="6">
      <c s="3" r="A6" t="s">
        <v>678</v>
      </c>
    </row>
    <row spans="1:3" r="7">
      <c s="4" r="A7" t="s">
        <v>681</v>
      </c>
      <c s="4" r="B7" t="s">
        <v>682</v>
      </c>
    </row>
    <row spans="1:3" r="8">
      <c s="4" r="A8" t="s">
        <v>683</v>
      </c>
      <c s="4" r="B8" t="s">
        <v>684</v>
      </c>
    </row>
    <row spans="1:3" r="9">
      <c s="4" r="A9" t="s">
        <v>685</v>
      </c>
      <c s="4" r="C9" t="s">
        <v>686</v>
      </c>
    </row>
    <row spans="1:3" r="10">
      <c s="4" r="A10" t="s">
        <v>687</v>
      </c>
      <c s="4" r="C10" t="s">
        <v>68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1"/>
  </cols>
  <sheetData>
    <row spans="1:2" r="1">
      <c s="1" r="A1" t="s">
        <v>689</v>
      </c>
      <c s="2" r="B1" t="s">
        <v>1</v>
      </c>
    </row>
    <row spans="1:2" r="2">
      <c s="2" r="B2" t="s">
        <v>464</v>
      </c>
    </row>
    <row spans="1:2" r="3">
      <c s="4" r="A3" t="s">
        <v>525</v>
      </c>
    </row>
    <row spans="1:2" r="4">
      <c s="3" r="A4" t="s">
        <v>690</v>
      </c>
    </row>
    <row spans="1:2" r="5">
      <c s="4" r="A5" t="s">
        <v>691</v>
      </c>
      <c s="7" r="B5" t="n">
        <v>0</v>
      </c>
    </row>
    <row spans="1:2" r="6">
      <c s="4" r="A6" t="s">
        <v>692</v>
      </c>
      <c s="6" r="B6" t="n">
        <v>0</v>
      </c>
    </row>
    <row spans="1:2" r="7">
      <c s="4" r="A7" t="s">
        <v>693</v>
      </c>
      <c s="6" r="B7" t="n">
        <v>3</v>
      </c>
    </row>
    <row spans="1:2" r="8">
      <c s="4" r="A8" t="s">
        <v>528</v>
      </c>
    </row>
    <row spans="1:2" r="9">
      <c s="3" r="A9" t="s">
        <v>690</v>
      </c>
    </row>
    <row spans="1:2" r="10">
      <c s="4" r="A10" t="s">
        <v>691</v>
      </c>
      <c s="10" r="B10" t="n">
        <v>3.9</v>
      </c>
    </row>
    <row spans="1:2" r="11">
      <c s="4" r="A11" t="s">
        <v>692</v>
      </c>
      <c s="10" r="B11" t="n">
        <v>3.9</v>
      </c>
    </row>
    <row spans="1:2" r="12">
      <c s="4" r="A12" t="s">
        <v>693</v>
      </c>
      <c s="9" r="B12" t="n">
        <v>5.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4</v>
      </c>
      <c s="2" r="B1" t="s">
        <v>1</v>
      </c>
    </row>
    <row spans="1:4" r="2">
      <c s="2" r="B2" t="s">
        <v>2</v>
      </c>
      <c s="2" r="C2" t="s">
        <v>32</v>
      </c>
      <c s="2" r="D2" t="s">
        <v>33</v>
      </c>
    </row>
    <row spans="1:4" r="3">
      <c s="3" r="A3" t="s">
        <v>241</v>
      </c>
    </row>
    <row spans="1:4" r="4">
      <c s="4" r="A4" t="s">
        <v>507</v>
      </c>
      <c s="7" r="B4" t="n">
        <v>207641</v>
      </c>
      <c s="7" r="C4" t="n">
        <v>187332</v>
      </c>
      <c s="7" r="D4" t="n">
        <v>204879</v>
      </c>
    </row>
    <row spans="1:4" r="5">
      <c s="4" r="A5" t="s">
        <v>695</v>
      </c>
      <c s="6" r="B5" t="n">
        <v>15971</v>
      </c>
      <c s="6" r="C5" t="n">
        <v>14190</v>
      </c>
      <c s="6" r="D5" t="n">
        <v>13763</v>
      </c>
    </row>
    <row spans="1:4" r="6">
      <c s="4" r="A6" t="s">
        <v>43</v>
      </c>
      <c s="7" r="B6" t="n">
        <v>223612</v>
      </c>
      <c s="7" r="C6" t="n">
        <v>201522</v>
      </c>
      <c s="7" r="D6" t="n">
        <v>2186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6</v>
      </c>
      <c s="2" r="B1" t="s">
        <v>1</v>
      </c>
    </row>
    <row spans="1:4" r="2">
      <c s="2" r="B2" t="s">
        <v>2</v>
      </c>
      <c s="2" r="C2" t="s">
        <v>32</v>
      </c>
      <c s="2" r="D2" t="s">
        <v>33</v>
      </c>
    </row>
    <row spans="1:4" r="3">
      <c s="3" r="A3" t="s">
        <v>697</v>
      </c>
    </row>
    <row spans="1:4" r="4">
      <c s="4" r="A4" t="s">
        <v>698</v>
      </c>
      <c s="7" r="B4" t="n">
        <v>54507</v>
      </c>
      <c s="7" r="C4" t="n">
        <v>37159</v>
      </c>
      <c s="7" r="D4" t="n">
        <v>53055</v>
      </c>
    </row>
    <row spans="1:4" r="5">
      <c s="4" r="A5" t="s">
        <v>699</v>
      </c>
      <c s="6" r="B5" t="n">
        <v>9401</v>
      </c>
      <c s="6" r="C5" t="n">
        <v>8080</v>
      </c>
      <c s="6" r="D5" t="n">
        <v>11456</v>
      </c>
    </row>
    <row spans="1:4" r="6">
      <c s="4" r="A6" t="s">
        <v>695</v>
      </c>
      <c s="6" r="B6" t="n">
        <v>3337</v>
      </c>
      <c s="6" r="C6" t="n">
        <v>3066</v>
      </c>
      <c s="6" r="D6" t="n">
        <v>3256</v>
      </c>
    </row>
    <row spans="1:4" r="7">
      <c s="4" r="A7" t="s">
        <v>700</v>
      </c>
      <c s="6" r="B7" t="n">
        <v>67245</v>
      </c>
      <c s="6" r="C7" t="n">
        <v>48305</v>
      </c>
      <c s="6" r="D7" t="n">
        <v>67767</v>
      </c>
    </row>
    <row spans="1:4" r="8">
      <c s="3" r="A8" t="s">
        <v>701</v>
      </c>
    </row>
    <row spans="1:4" r="9">
      <c s="4" r="A9" t="s">
        <v>698</v>
      </c>
      <c s="6" r="B9" t="n">
        <v>11978</v>
      </c>
      <c s="6" r="C9" t="n">
        <v>23261</v>
      </c>
      <c s="6" r="D9" t="n">
        <v>12580</v>
      </c>
    </row>
    <row spans="1:4" r="10">
      <c s="4" r="A10" t="s">
        <v>699</v>
      </c>
      <c s="6" r="B10" t="n">
        <v>2028</v>
      </c>
      <c s="6" r="C10" t="n">
        <v>3964</v>
      </c>
      <c s="6" r="D10" t="n">
        <v>2680</v>
      </c>
    </row>
    <row spans="1:4" r="11">
      <c s="4" r="A11" t="s">
        <v>695</v>
      </c>
      <c s="6" r="B11" t="n">
        <v>-438</v>
      </c>
      <c s="6" r="C11" t="n">
        <v>-203</v>
      </c>
      <c s="6" r="D11" t="n">
        <v>299</v>
      </c>
    </row>
    <row spans="1:4" r="12">
      <c s="4" r="A12" t="s">
        <v>702</v>
      </c>
      <c s="6" r="B12" t="n">
        <v>13568</v>
      </c>
      <c s="6" r="C12" t="n">
        <v>27022</v>
      </c>
      <c s="6" r="D12" t="n">
        <v>15559</v>
      </c>
    </row>
    <row spans="1:4" r="13">
      <c s="4" r="A13" t="s">
        <v>703</v>
      </c>
      <c s="7" r="B13" t="n">
        <v>80813</v>
      </c>
      <c s="7" r="C13" t="n">
        <v>75327</v>
      </c>
      <c s="7" r="D13" t="n">
        <v>833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4</v>
      </c>
      <c s="2" r="B1" t="s">
        <v>1</v>
      </c>
    </row>
    <row spans="1:4" r="2">
      <c s="2" r="B2" t="s">
        <v>2</v>
      </c>
      <c s="2" r="C2" t="s">
        <v>32</v>
      </c>
      <c s="2" r="D2" t="s">
        <v>33</v>
      </c>
    </row>
    <row spans="1:4" r="3">
      <c s="3" r="A3" t="s">
        <v>241</v>
      </c>
    </row>
    <row spans="1:4" r="4">
      <c s="4" r="A4" t="s">
        <v>705</v>
      </c>
      <c s="7" r="B4" t="n">
        <v>78264</v>
      </c>
      <c s="7" r="C4" t="n">
        <v>70533</v>
      </c>
      <c s="7" r="D4" t="n">
        <v>76525</v>
      </c>
    </row>
    <row spans="1:4" r="5">
      <c s="4" r="A5" t="s">
        <v>706</v>
      </c>
      <c s="6" r="B5" t="n">
        <v>7429</v>
      </c>
      <c s="6" r="C5" t="n">
        <v>7828</v>
      </c>
      <c s="6" r="D5" t="n">
        <v>9188</v>
      </c>
    </row>
    <row spans="1:4" r="6">
      <c s="4" r="A6" t="s">
        <v>707</v>
      </c>
      <c s="6" r="B6" t="n">
        <v>2936</v>
      </c>
      <c s="6" r="C6" t="n">
        <v>2166</v>
      </c>
      <c s="6" r="D6" t="n">
        <v>1150</v>
      </c>
    </row>
    <row spans="1:4" r="7">
      <c s="4" r="A7" t="s">
        <v>708</v>
      </c>
      <c s="6" r="B7" t="n">
        <v>-2308</v>
      </c>
      <c s="6" r="C7" t="n">
        <v>-2135</v>
      </c>
      <c s="6" r="D7" t="n">
        <v>-1885</v>
      </c>
    </row>
    <row spans="1:4" r="8">
      <c s="4" r="A8" t="s">
        <v>129</v>
      </c>
      <c s="6" r="B8" t="n">
        <v>-5508</v>
      </c>
      <c s="6" r="C8" t="n">
        <v>-3065</v>
      </c>
      <c s="6" r="D8" t="n">
        <v>-1652</v>
      </c>
    </row>
    <row spans="1:4" r="9">
      <c s="4" r="A9" t="s">
        <v>703</v>
      </c>
      <c s="7" r="B9" t="n">
        <v>80813</v>
      </c>
      <c s="7" r="C9" t="n">
        <v>75327</v>
      </c>
      <c s="7" r="D9" t="n">
        <v>833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9</v>
      </c>
      <c s="2" r="B1" t="s">
        <v>2</v>
      </c>
      <c s="2" r="C1" t="s">
        <v>32</v>
      </c>
    </row>
    <row spans="1:3" r="2">
      <c s="3" r="A2" t="s">
        <v>710</v>
      </c>
    </row>
    <row spans="1:3" r="3">
      <c s="4" r="A3" t="s">
        <v>711</v>
      </c>
      <c s="7" r="B3" t="n">
        <v>35724</v>
      </c>
      <c s="7" r="C3" t="n">
        <v>34963</v>
      </c>
    </row>
    <row spans="1:3" r="4">
      <c s="4" r="A4" t="s">
        <v>712</v>
      </c>
      <c s="6" r="B4" t="n">
        <v>39903</v>
      </c>
      <c s="6" r="C4" t="n">
        <v>25498</v>
      </c>
    </row>
    <row spans="1:3" r="5">
      <c s="4" r="A5" t="s">
        <v>713</v>
      </c>
      <c s="6" r="B5" t="n">
        <v>9833</v>
      </c>
      <c s="6" r="C5" t="n">
        <v>7242</v>
      </c>
    </row>
    <row spans="1:3" r="6">
      <c s="4" r="A6" t="s">
        <v>714</v>
      </c>
      <c s="6" r="B6" t="n">
        <v>8505</v>
      </c>
      <c s="6" r="C6" t="n">
        <v>4616</v>
      </c>
    </row>
    <row spans="1:3" r="7">
      <c s="4" r="A7" t="s">
        <v>122</v>
      </c>
      <c s="6" r="B7" t="n">
        <v>5765</v>
      </c>
      <c s="6" r="C7" t="n">
        <v>4886</v>
      </c>
    </row>
    <row spans="1:3" r="8">
      <c s="4" r="A8" t="s">
        <v>129</v>
      </c>
      <c s="6" r="B8" t="n">
        <v>8353</v>
      </c>
      <c s="6" r="C8" t="n">
        <v>11760</v>
      </c>
    </row>
    <row spans="1:3" r="9">
      <c s="4" r="A9" t="s">
        <v>715</v>
      </c>
      <c s="6" r="B9" t="n">
        <v>108083</v>
      </c>
      <c s="6" r="C9" t="n">
        <v>88965</v>
      </c>
    </row>
    <row spans="1:3" r="10">
      <c s="3" r="A10" t="s">
        <v>716</v>
      </c>
    </row>
    <row spans="1:3" r="11">
      <c s="4" r="A11" t="s">
        <v>717</v>
      </c>
      <c s="6" r="B11" t="n">
        <v>-320811</v>
      </c>
      <c s="6" r="C11" t="n">
        <v>-258498</v>
      </c>
    </row>
    <row spans="1:3" r="12">
      <c s="4" r="A12" t="s">
        <v>718</v>
      </c>
      <c s="6" r="B12" t="n">
        <v>-18740</v>
      </c>
      <c s="6" r="C12" t="n">
        <v>-15652</v>
      </c>
    </row>
    <row spans="1:3" r="13">
      <c s="4" r="A13" t="s">
        <v>719</v>
      </c>
      <c s="6" r="B13" t="n">
        <v>-8308</v>
      </c>
      <c s="6" r="C13" t="n">
        <v>-5452</v>
      </c>
    </row>
    <row spans="1:3" r="14">
      <c s="4" r="A14" t="s">
        <v>129</v>
      </c>
      <c s="6" r="B14" t="n">
        <v>-8682</v>
      </c>
      <c s="6" r="C14" t="n">
        <v>-9600</v>
      </c>
    </row>
    <row spans="1:3" r="15">
      <c s="4" r="A15" t="s">
        <v>720</v>
      </c>
      <c s="6" r="B15" t="n">
        <v>-356541</v>
      </c>
      <c s="6" r="C15" t="n">
        <v>-289202</v>
      </c>
    </row>
    <row spans="1:3" r="16">
      <c s="4" r="A16" t="s">
        <v>721</v>
      </c>
      <c s="7" r="B16" t="n">
        <v>-248458</v>
      </c>
      <c s="7" r="C16" t="n">
        <v>-20023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2</v>
      </c>
      <c s="2" r="B1" t="s">
        <v>1</v>
      </c>
    </row>
    <row spans="1:4" r="2">
      <c s="2" r="B2" t="s">
        <v>2</v>
      </c>
      <c s="2" r="C2" t="s">
        <v>32</v>
      </c>
      <c s="2" r="D2" t="s">
        <v>33</v>
      </c>
    </row>
    <row spans="1:4" r="3">
      <c s="3" r="A3" t="s">
        <v>723</v>
      </c>
    </row>
    <row spans="1:4" r="4">
      <c s="4" r="A4" t="s">
        <v>724</v>
      </c>
      <c s="7" r="B4" t="n">
        <v>6220</v>
      </c>
      <c s="7" r="C4" t="n">
        <v>9636</v>
      </c>
      <c s="7" r="D4" t="n">
        <v>8184</v>
      </c>
    </row>
    <row spans="1:4" r="5">
      <c s="4" r="A5" t="s">
        <v>725</v>
      </c>
      <c s="6" r="B5" t="n">
        <v>89</v>
      </c>
      <c s="6" r="C5" t="n">
        <v>1468</v>
      </c>
      <c s="6" r="D5" t="n">
        <v>2023</v>
      </c>
    </row>
    <row spans="1:4" r="6">
      <c s="4" r="A6" t="s">
        <v>726</v>
      </c>
      <c s="4" r="B6" t="s">
        <v>87</v>
      </c>
      <c s="6" r="C6" t="n">
        <v>-3522</v>
      </c>
      <c s="4" r="D6" t="s">
        <v>87</v>
      </c>
    </row>
    <row spans="1:4" r="7">
      <c s="4" r="A7" t="s">
        <v>727</v>
      </c>
      <c s="6" r="B7" t="n">
        <v>-128</v>
      </c>
      <c s="6" r="C7" t="n">
        <v>-1344</v>
      </c>
      <c s="6" r="D7" t="n">
        <v>-426</v>
      </c>
    </row>
    <row spans="1:4" r="8">
      <c s="4" r="A8" t="s">
        <v>728</v>
      </c>
      <c s="6" r="B8" t="n">
        <v>-5783</v>
      </c>
      <c s="6" r="C8" t="n">
        <v>-18</v>
      </c>
      <c s="6" r="D8" t="n">
        <v>-145</v>
      </c>
    </row>
    <row spans="1:4" r="9">
      <c s="4" r="A9" t="s">
        <v>729</v>
      </c>
      <c s="7" r="B9" t="n">
        <v>398</v>
      </c>
      <c s="7" r="C9" t="n">
        <v>6220</v>
      </c>
      <c s="7" r="D9" t="n">
        <v>96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s="1" r="A1" t="s">
        <v>730</v>
      </c>
      <c s="2" r="B1" t="s">
        <v>1</v>
      </c>
    </row>
    <row spans="1:5" r="2">
      <c s="2" r="B2" t="s">
        <v>2</v>
      </c>
      <c s="2" r="C2" t="s">
        <v>32</v>
      </c>
      <c s="2" r="D2" t="s">
        <v>33</v>
      </c>
      <c s="2" r="E2" t="s">
        <v>490</v>
      </c>
    </row>
    <row spans="1:5" r="3">
      <c s="3" r="A3" t="s">
        <v>241</v>
      </c>
    </row>
    <row spans="1:5" r="4">
      <c s="4" r="A4" t="s">
        <v>731</v>
      </c>
      <c s="4" r="B4" t="s">
        <v>732</v>
      </c>
    </row>
    <row spans="1:5" r="5">
      <c s="4" r="A5" t="s">
        <v>733</v>
      </c>
      <c s="7" r="B5" t="n">
        <v>13300</v>
      </c>
    </row>
    <row spans="1:5" r="6">
      <c s="4" r="A6" t="s">
        <v>734</v>
      </c>
      <c s="6" r="B6" t="n">
        <v>400</v>
      </c>
      <c s="7" r="C6" t="n">
        <v>1300</v>
      </c>
      <c s="7" r="D6" t="n">
        <v>2400</v>
      </c>
    </row>
    <row spans="1:5" r="7">
      <c s="3" r="A7" t="s">
        <v>735</v>
      </c>
    </row>
    <row spans="1:5" r="8">
      <c s="4" r="A8" t="s">
        <v>736</v>
      </c>
      <c s="6" r="B8" t="n">
        <v>398</v>
      </c>
      <c s="7" r="C8" t="n">
        <v>6220</v>
      </c>
      <c s="7" r="D8" t="n">
        <v>9636</v>
      </c>
      <c s="7" r="E8" t="n">
        <v>8184</v>
      </c>
    </row>
    <row spans="1:5" r="9">
      <c s="4" r="A9" t="s">
        <v>84</v>
      </c>
    </row>
    <row spans="1:5" r="10">
      <c s="3" r="A10" t="s">
        <v>735</v>
      </c>
    </row>
    <row spans="1:5" r="11">
      <c s="4" r="A11" t="s">
        <v>736</v>
      </c>
      <c s="7" r="B11" t="n">
        <v>2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37</v>
      </c>
      <c s="2" r="B1" t="s">
        <v>1</v>
      </c>
    </row>
    <row spans="1:4" r="2">
      <c s="2" r="B2" t="s">
        <v>2</v>
      </c>
      <c s="2" r="C2" t="s">
        <v>32</v>
      </c>
      <c s="2" r="D2" t="s">
        <v>33</v>
      </c>
    </row>
    <row spans="1:4" r="3">
      <c s="3" r="A3" t="s">
        <v>738</v>
      </c>
    </row>
    <row spans="1:4" r="4">
      <c s="4" r="A4" t="s">
        <v>739</v>
      </c>
      <c s="7" r="B4" t="n">
        <v>228362000</v>
      </c>
      <c s="7" r="C4" t="n">
        <v>185830000</v>
      </c>
    </row>
    <row spans="1:4" r="5">
      <c s="4" r="A5" t="s">
        <v>740</v>
      </c>
    </row>
    <row spans="1:4" r="6">
      <c s="3" r="A6" t="s">
        <v>738</v>
      </c>
    </row>
    <row spans="1:4" r="7">
      <c s="4" r="A7" t="s">
        <v>741</v>
      </c>
      <c s="4" r="B7" t="s">
        <v>742</v>
      </c>
    </row>
    <row spans="1:4" r="8">
      <c s="4" r="A8" t="s">
        <v>743</v>
      </c>
      <c s="4" r="B8" t="s">
        <v>744</v>
      </c>
    </row>
    <row spans="1:4" r="9">
      <c s="4" r="A9" t="s">
        <v>745</v>
      </c>
      <c s="4" r="B9" t="s">
        <v>385</v>
      </c>
    </row>
    <row spans="1:4" r="10">
      <c s="4" r="A10" t="s">
        <v>746</v>
      </c>
      <c s="7" r="B10" t="n">
        <v>25500000</v>
      </c>
      <c s="6" r="C10" t="n">
        <v>22500000</v>
      </c>
      <c s="7" r="D10" t="n">
        <v>21900000</v>
      </c>
    </row>
    <row spans="1:4" r="11">
      <c s="4" r="A11" t="s">
        <v>747</v>
      </c>
      <c s="4" r="B11" t="s">
        <v>748</v>
      </c>
    </row>
    <row spans="1:4" r="12">
      <c s="4" r="A12" t="s">
        <v>749</v>
      </c>
    </row>
    <row spans="1:4" r="13">
      <c s="3" r="A13" t="s">
        <v>738</v>
      </c>
    </row>
    <row spans="1:4" r="14">
      <c s="4" r="A14" t="s">
        <v>746</v>
      </c>
      <c s="7" r="B14" t="n">
        <v>0</v>
      </c>
      <c s="6" r="C14" t="n">
        <v>700000</v>
      </c>
    </row>
    <row spans="1:4" r="15">
      <c s="4" r="A15" t="s">
        <v>750</v>
      </c>
      <c s="6" r="B15" t="n">
        <v>20600000</v>
      </c>
      <c s="6" r="C15" t="n">
        <v>18000000</v>
      </c>
    </row>
    <row spans="1:4" r="16">
      <c s="4" r="A16" t="s">
        <v>751</v>
      </c>
    </row>
    <row spans="1:4" r="17">
      <c s="3" r="A17" t="s">
        <v>738</v>
      </c>
    </row>
    <row spans="1:4" r="18">
      <c s="4" r="A18" t="s">
        <v>746</v>
      </c>
      <c s="6" r="B18" t="n">
        <v>1400000</v>
      </c>
      <c s="6" r="C18" t="n">
        <v>1100000</v>
      </c>
      <c s="6" r="D18" t="n">
        <v>1100000</v>
      </c>
    </row>
    <row spans="1:4" r="19">
      <c s="4" r="A19" t="s">
        <v>752</v>
      </c>
    </row>
    <row spans="1:4" r="20">
      <c s="3" r="A20" t="s">
        <v>738</v>
      </c>
    </row>
    <row spans="1:4" r="21">
      <c s="4" r="A21" t="s">
        <v>746</v>
      </c>
      <c s="6" r="B21" t="n">
        <v>500000</v>
      </c>
      <c s="6" r="C21" t="n">
        <v>500000</v>
      </c>
      <c s="7" r="D21" t="n">
        <v>300000</v>
      </c>
    </row>
    <row spans="1:4" r="22">
      <c s="4" r="A22" t="s">
        <v>753</v>
      </c>
      <c s="7" r="B22" t="n">
        <v>400000</v>
      </c>
    </row>
    <row spans="1:4" r="23">
      <c s="4" r="A23" t="s">
        <v>754</v>
      </c>
      <c s="4" r="B23" t="s">
        <v>385</v>
      </c>
    </row>
    <row spans="1:4" r="24">
      <c s="4" r="A24" t="s">
        <v>755</v>
      </c>
      <c s="4" r="B24" t="s">
        <v>431</v>
      </c>
    </row>
    <row spans="1:4" r="25">
      <c s="4" r="A25" t="s">
        <v>756</v>
      </c>
      <c s="4" r="B25" t="s">
        <v>757</v>
      </c>
    </row>
    <row spans="1:4" r="26">
      <c s="4" r="A26" t="s">
        <v>747</v>
      </c>
      <c s="4" r="B26" t="s">
        <v>592</v>
      </c>
    </row>
    <row spans="1:4" r="27">
      <c s="4" r="A27" t="s">
        <v>758</v>
      </c>
      <c s="7" r="B27" t="n">
        <v>265000</v>
      </c>
    </row>
    <row spans="1:4" r="28">
      <c s="4" r="A28" t="s">
        <v>759</v>
      </c>
      <c s="6" r="B28" t="n">
        <v>83900000</v>
      </c>
    </row>
    <row spans="1:4" r="29">
      <c s="4" r="A29" t="s">
        <v>739</v>
      </c>
      <c s="6" r="B29" t="n">
        <v>6900000</v>
      </c>
    </row>
    <row spans="1:4" r="30">
      <c s="4" r="A30" t="s">
        <v>760</v>
      </c>
      <c s="6" r="B30" t="n">
        <v>1200000</v>
      </c>
    </row>
    <row spans="1:4" r="31">
      <c s="4" r="A31" t="s">
        <v>761</v>
      </c>
      <c s="6" r="B31" t="n">
        <v>2000000</v>
      </c>
    </row>
    <row spans="1:4" r="32">
      <c s="4" r="A32" t="s">
        <v>762</v>
      </c>
      <c s="6" r="B32" t="n">
        <v>6900000</v>
      </c>
    </row>
    <row spans="1:4" r="33">
      <c s="4" r="A33" t="s">
        <v>763</v>
      </c>
      <c s="6" r="B33" t="n">
        <v>8100000</v>
      </c>
    </row>
    <row spans="1:4" r="34">
      <c s="4" r="A34" t="s">
        <v>764</v>
      </c>
    </row>
    <row spans="1:4" r="35">
      <c s="3" r="A35" t="s">
        <v>738</v>
      </c>
    </row>
    <row spans="1:4" r="36">
      <c s="4" r="A36" t="s">
        <v>761</v>
      </c>
      <c s="6" r="B36" t="n">
        <v>1800000</v>
      </c>
      <c s="6" r="C36" t="n">
        <v>2000000</v>
      </c>
    </row>
    <row spans="1:4" r="37">
      <c s="4" r="A37" t="s">
        <v>765</v>
      </c>
      <c s="7" r="B37" t="n">
        <v>88800000</v>
      </c>
      <c s="7" r="C37" t="n">
        <v>89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6</v>
      </c>
      <c s="2" r="B1" t="s">
        <v>1</v>
      </c>
    </row>
    <row spans="1:4" r="2">
      <c s="2" r="B2" t="s">
        <v>2</v>
      </c>
      <c s="2" r="C2" t="s">
        <v>32</v>
      </c>
      <c s="2" r="D2" t="s">
        <v>33</v>
      </c>
    </row>
    <row spans="1:4" r="3">
      <c s="3" r="A3" t="s">
        <v>767</v>
      </c>
    </row>
    <row spans="1:4" r="4">
      <c s="4" r="A4" t="s">
        <v>768</v>
      </c>
      <c s="7" r="B4" t="n">
        <v>17919</v>
      </c>
      <c s="7" r="C4" t="n">
        <v>14072</v>
      </c>
      <c s="7" r="D4" t="n">
        <v>11516</v>
      </c>
    </row>
    <row spans="1:4" r="5">
      <c s="4" r="A5" t="s">
        <v>769</v>
      </c>
      <c s="4" r="B5" t="s">
        <v>87</v>
      </c>
      <c s="4" r="C5" t="s">
        <v>87</v>
      </c>
      <c s="6" r="D5" t="n">
        <v>41</v>
      </c>
    </row>
    <row spans="1:4" r="6">
      <c s="4" r="A6" t="s">
        <v>770</v>
      </c>
      <c s="6" r="B6" t="n">
        <v>17919</v>
      </c>
      <c s="6" r="C6" t="n">
        <v>14072</v>
      </c>
      <c s="6" r="D6" t="n">
        <v>11557</v>
      </c>
    </row>
    <row spans="1:4" r="7">
      <c s="4" r="A7" t="s">
        <v>771</v>
      </c>
      <c s="7" r="B7" t="n">
        <v>6476</v>
      </c>
      <c s="7" r="C7" t="n">
        <v>5260</v>
      </c>
      <c s="7" r="D7" t="n">
        <v>43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2</v>
      </c>
      <c s="2" r="B1" t="s">
        <v>1</v>
      </c>
    </row>
    <row spans="1:4" r="2">
      <c s="2" r="B2" t="s">
        <v>2</v>
      </c>
      <c s="2" r="C2" t="s">
        <v>32</v>
      </c>
      <c s="2" r="D2" t="s">
        <v>33</v>
      </c>
    </row>
    <row spans="1:4" r="3">
      <c s="4" r="A3" t="s">
        <v>773</v>
      </c>
    </row>
    <row spans="1:4" r="4">
      <c s="3" r="A4" t="s">
        <v>774</v>
      </c>
    </row>
    <row spans="1:4" r="5">
      <c s="4" r="A5" t="s">
        <v>775</v>
      </c>
      <c s="8" r="C5" t="n">
        <v>37.67</v>
      </c>
      <c s="8" r="D5" t="n">
        <v>37.67</v>
      </c>
    </row>
    <row spans="1:4" r="6">
      <c s="4" r="A6" t="s">
        <v>776</v>
      </c>
      <c s="8" r="C6" t="n">
        <v>59.3</v>
      </c>
      <c s="8" r="D6" t="n">
        <v>59.3</v>
      </c>
    </row>
    <row spans="1:4" r="7">
      <c s="3" r="A7" t="s">
        <v>777</v>
      </c>
    </row>
    <row spans="1:4" r="8">
      <c s="4" r="A8" t="s">
        <v>778</v>
      </c>
      <c s="6" r="C8" t="n">
        <v>91950</v>
      </c>
      <c s="6" r="D8" t="n">
        <v>275550</v>
      </c>
    </row>
    <row spans="1:4" r="9">
      <c s="4" r="A9" t="s">
        <v>779</v>
      </c>
      <c s="6" r="C9" t="n">
        <v>91950</v>
      </c>
      <c s="6" r="D9" t="n">
        <v>243170</v>
      </c>
    </row>
    <row spans="1:4" r="10">
      <c s="4" r="A10" t="s">
        <v>780</v>
      </c>
      <c s="6" r="C10" t="n">
        <v>-44290</v>
      </c>
    </row>
    <row spans="1:4" r="11">
      <c s="4" r="A11" t="s">
        <v>781</v>
      </c>
      <c s="6" r="D11" t="n">
        <v>91950</v>
      </c>
    </row>
    <row spans="1:4" r="12">
      <c s="4" r="A12" t="s">
        <v>782</v>
      </c>
      <c s="6" r="D12" t="n">
        <v>91950</v>
      </c>
    </row>
    <row spans="1:4" r="13">
      <c s="3" r="A13" t="s">
        <v>783</v>
      </c>
    </row>
    <row spans="1:4" r="14">
      <c s="4" r="A14" t="s">
        <v>778</v>
      </c>
      <c s="8" r="C14" t="n">
        <v>48.77</v>
      </c>
      <c s="8" r="D14" t="n">
        <v>48.62</v>
      </c>
    </row>
    <row spans="1:4" r="15">
      <c s="4" r="A15" t="s">
        <v>779</v>
      </c>
      <c s="11" r="C15" t="n">
        <v>48.77</v>
      </c>
      <c s="11" r="D15" t="n">
        <v>48.58</v>
      </c>
    </row>
    <row spans="1:4" r="16">
      <c s="4" r="A16" t="s">
        <v>780</v>
      </c>
      <c s="11" r="C16" t="n">
        <v>49.36</v>
      </c>
    </row>
    <row spans="1:4" r="17">
      <c s="4" r="A17" t="s">
        <v>781</v>
      </c>
      <c s="11" r="D17" t="n">
        <v>48.77</v>
      </c>
    </row>
    <row spans="1:4" r="18">
      <c s="4" r="A18" t="s">
        <v>782</v>
      </c>
      <c s="11" r="D18" t="n">
        <v>48.77</v>
      </c>
    </row>
    <row spans="1:4" r="19">
      <c s="3" r="A19" t="s">
        <v>784</v>
      </c>
    </row>
    <row spans="1:4" r="20">
      <c s="4" r="A20" t="s">
        <v>778</v>
      </c>
      <c s="11" r="C20" t="n">
        <v>17.02</v>
      </c>
      <c s="11" r="D20" t="n">
        <v>17.54</v>
      </c>
    </row>
    <row spans="1:4" r="21">
      <c s="4" r="A21" t="s">
        <v>779</v>
      </c>
      <c s="11" r="C21" t="n">
        <v>17.02</v>
      </c>
      <c s="11" r="D21" t="n">
        <v>17.6</v>
      </c>
    </row>
    <row spans="1:4" r="22">
      <c s="4" r="A22" t="s">
        <v>780</v>
      </c>
      <c s="11" r="C22" t="n">
        <v>17.33</v>
      </c>
    </row>
    <row spans="1:4" r="23">
      <c s="4" r="A23" t="s">
        <v>781</v>
      </c>
      <c s="11" r="D23" t="n">
        <v>17.02</v>
      </c>
    </row>
    <row spans="1:4" r="24">
      <c s="4" r="A24" t="s">
        <v>782</v>
      </c>
      <c s="11" r="D24" t="n">
        <v>17.02</v>
      </c>
    </row>
    <row spans="1:4" r="25">
      <c s="4" r="A25" t="s">
        <v>785</v>
      </c>
    </row>
    <row spans="1:4" r="26">
      <c s="3" r="A26" t="s">
        <v>774</v>
      </c>
    </row>
    <row spans="1:4" r="27">
      <c s="4" r="A27" t="s">
        <v>775</v>
      </c>
      <c s="11" r="D27" t="n">
        <v>45.77</v>
      </c>
    </row>
    <row spans="1:4" r="28">
      <c s="4" r="A28" t="s">
        <v>776</v>
      </c>
      <c s="8" r="D28" t="n">
        <v>49.36</v>
      </c>
    </row>
    <row spans="1:4" r="29">
      <c s="3" r="A29" t="s">
        <v>777</v>
      </c>
    </row>
    <row spans="1:4" r="30">
      <c s="4" r="A30" t="s">
        <v>780</v>
      </c>
      <c s="6" r="D30" t="n">
        <v>-180370</v>
      </c>
    </row>
    <row spans="1:4" r="31">
      <c s="3" r="A31" t="s">
        <v>783</v>
      </c>
    </row>
    <row spans="1:4" r="32">
      <c s="4" r="A32" t="s">
        <v>780</v>
      </c>
      <c s="8" r="D32" t="n">
        <v>48.53</v>
      </c>
    </row>
    <row spans="1:4" r="33">
      <c s="3" r="A33" t="s">
        <v>784</v>
      </c>
    </row>
    <row spans="1:4" r="34">
      <c s="4" r="A34" t="s">
        <v>780</v>
      </c>
      <c s="11" r="D34" t="n">
        <v>17.81</v>
      </c>
    </row>
    <row spans="1:4" r="35">
      <c s="4" r="A35" t="s">
        <v>786</v>
      </c>
    </row>
    <row spans="1:4" r="36">
      <c s="3" r="A36" t="s">
        <v>774</v>
      </c>
    </row>
    <row spans="1:4" r="37">
      <c s="4" r="A37" t="s">
        <v>775</v>
      </c>
      <c s="8" r="D37" t="n">
        <v>49.36</v>
      </c>
    </row>
    <row spans="1:4" r="38">
      <c s="3" r="A38" t="s">
        <v>777</v>
      </c>
    </row>
    <row spans="1:4" r="39">
      <c s="4" r="A39" t="s">
        <v>787</v>
      </c>
      <c s="6" r="D39" t="n">
        <v>-2080</v>
      </c>
    </row>
    <row spans="1:4" r="40">
      <c s="4" r="A40" t="s">
        <v>788</v>
      </c>
      <c s="6" r="D40" t="n">
        <v>-1150</v>
      </c>
    </row>
    <row spans="1:4" r="41">
      <c s="3" r="A41" t="s">
        <v>783</v>
      </c>
    </row>
    <row spans="1:4" r="42">
      <c s="4" r="A42" t="s">
        <v>788</v>
      </c>
      <c s="8" r="D42" t="n">
        <v>49.36</v>
      </c>
    </row>
    <row spans="1:4" r="43">
      <c s="4" r="A43" t="s">
        <v>787</v>
      </c>
      <c s="11" r="D43" t="n">
        <v>49.36</v>
      </c>
    </row>
    <row spans="1:4" r="44">
      <c s="3" r="A44" t="s">
        <v>784</v>
      </c>
    </row>
    <row spans="1:4" r="45">
      <c s="4" r="A45" t="s">
        <v>788</v>
      </c>
      <c s="11" r="D45" t="n">
        <v>17.12</v>
      </c>
    </row>
    <row spans="1:4" r="46">
      <c s="4" r="A46" t="s">
        <v>787</v>
      </c>
      <c s="8" r="D46" t="n">
        <v>17.12</v>
      </c>
    </row>
    <row spans="1:4" r="47">
      <c s="4" r="A47" t="s">
        <v>789</v>
      </c>
    </row>
    <row spans="1:4" r="48">
      <c s="3" r="A48" t="s">
        <v>774</v>
      </c>
    </row>
    <row spans="1:4" r="49">
      <c s="4" r="A49" t="s">
        <v>775</v>
      </c>
      <c s="8" r="C49" t="n">
        <v>47.59</v>
      </c>
    </row>
    <row spans="1:4" r="50">
      <c s="3" r="A50" t="s">
        <v>777</v>
      </c>
    </row>
    <row spans="1:4" r="51">
      <c s="4" r="A51" t="s">
        <v>787</v>
      </c>
      <c s="6" r="C51" t="n">
        <v>-5000</v>
      </c>
    </row>
    <row spans="1:4" r="52">
      <c s="3" r="A52" t="s">
        <v>783</v>
      </c>
    </row>
    <row spans="1:4" r="53">
      <c s="4" r="A53" t="s">
        <v>787</v>
      </c>
      <c s="8" r="C53" t="n">
        <v>47.59</v>
      </c>
    </row>
    <row spans="1:4" r="54">
      <c s="3" r="A54" t="s">
        <v>784</v>
      </c>
    </row>
    <row spans="1:4" r="55">
      <c s="4" r="A55" t="s">
        <v>787</v>
      </c>
      <c s="11" r="C55" t="n">
        <v>10.68</v>
      </c>
    </row>
    <row spans="1:4" r="56">
      <c s="4" r="A56" t="s">
        <v>790</v>
      </c>
    </row>
    <row spans="1:4" r="57">
      <c s="3" r="A57" t="s">
        <v>774</v>
      </c>
    </row>
    <row spans="1:4" r="58">
      <c s="4" r="A58" t="s">
        <v>775</v>
      </c>
      <c s="8" r="B58" t="n">
        <v>37.67</v>
      </c>
      <c s="11" r="C58" t="n">
        <v>37.67</v>
      </c>
    </row>
    <row spans="1:4" r="59">
      <c s="4" r="A59" t="s">
        <v>776</v>
      </c>
      <c s="8" r="B59" t="n">
        <v>49.36</v>
      </c>
      <c s="8" r="C59" t="n">
        <v>49.36</v>
      </c>
    </row>
    <row spans="1:4" r="60">
      <c s="3" r="A60" t="s">
        <v>777</v>
      </c>
    </row>
    <row spans="1:4" r="61">
      <c s="4" r="A61" t="s">
        <v>778</v>
      </c>
      <c s="6" r="B61" t="n">
        <v>42660</v>
      </c>
    </row>
    <row spans="1:4" r="62">
      <c s="4" r="A62" t="s">
        <v>779</v>
      </c>
      <c s="6" r="B62" t="n">
        <v>42660</v>
      </c>
    </row>
    <row spans="1:4" r="63">
      <c s="4" r="A63" t="s">
        <v>780</v>
      </c>
      <c s="6" r="B63" t="n">
        <v>-35860</v>
      </c>
    </row>
    <row spans="1:4" r="64">
      <c s="4" r="A64" t="s">
        <v>781</v>
      </c>
      <c s="6" r="C64" t="n">
        <v>42660</v>
      </c>
    </row>
    <row spans="1:4" r="65">
      <c s="4" r="A65" t="s">
        <v>782</v>
      </c>
      <c s="6" r="C65" t="n">
        <v>42660</v>
      </c>
    </row>
    <row spans="1:4" r="66">
      <c s="3" r="A66" t="s">
        <v>783</v>
      </c>
    </row>
    <row spans="1:4" r="67">
      <c s="4" r="A67" t="s">
        <v>778</v>
      </c>
      <c s="8" r="B67" t="n">
        <v>48.29</v>
      </c>
    </row>
    <row spans="1:4" r="68">
      <c s="4" r="A68" t="s">
        <v>779</v>
      </c>
      <c s="11" r="B68" t="n">
        <v>48.29</v>
      </c>
    </row>
    <row spans="1:4" r="69">
      <c s="4" r="A69" t="s">
        <v>780</v>
      </c>
      <c s="11" r="B69" t="n">
        <v>48.18</v>
      </c>
    </row>
    <row spans="1:4" r="70">
      <c s="4" r="A70" t="s">
        <v>781</v>
      </c>
      <c s="8" r="C70" t="n">
        <v>48.29</v>
      </c>
    </row>
    <row spans="1:4" r="71">
      <c s="4" r="A71" t="s">
        <v>782</v>
      </c>
      <c s="11" r="C71" t="n">
        <v>48.29</v>
      </c>
    </row>
    <row spans="1:4" r="72">
      <c s="3" r="A72" t="s">
        <v>784</v>
      </c>
    </row>
    <row spans="1:4" r="73">
      <c s="4" r="A73" t="s">
        <v>778</v>
      </c>
      <c s="11" r="B73" t="n">
        <v>17.45</v>
      </c>
    </row>
    <row spans="1:4" r="74">
      <c s="4" r="A74" t="s">
        <v>779</v>
      </c>
      <c s="11" r="B74" t="n">
        <v>17.45</v>
      </c>
    </row>
    <row spans="1:4" r="75">
      <c s="4" r="A75" t="s">
        <v>780</v>
      </c>
      <c s="11" r="B75" t="n">
        <v>17.25</v>
      </c>
    </row>
    <row spans="1:4" r="76">
      <c s="4" r="A76" t="s">
        <v>781</v>
      </c>
      <c s="11" r="C76" t="n">
        <v>17.45</v>
      </c>
    </row>
    <row spans="1:4" r="77">
      <c s="4" r="A77" t="s">
        <v>782</v>
      </c>
      <c s="8" r="C77" t="n">
        <v>17.45</v>
      </c>
    </row>
    <row spans="1:4" r="78">
      <c s="4" r="A78" t="s">
        <v>791</v>
      </c>
    </row>
    <row spans="1:4" r="79">
      <c s="3" r="A79" t="s">
        <v>774</v>
      </c>
    </row>
    <row spans="1:4" r="80">
      <c s="4" r="A80" t="s">
        <v>775</v>
      </c>
      <c s="8" r="B80" t="n">
        <v>48.83</v>
      </c>
    </row>
    <row spans="1:4" r="81">
      <c s="3" r="A81" t="s">
        <v>777</v>
      </c>
    </row>
    <row spans="1:4" r="82">
      <c s="4" r="A82" t="s">
        <v>787</v>
      </c>
      <c s="6" r="B82" t="n">
        <v>-6800</v>
      </c>
    </row>
    <row spans="1:4" r="83">
      <c s="3" r="A83" t="s">
        <v>783</v>
      </c>
    </row>
    <row spans="1:4" r="84">
      <c s="4" r="A84" t="s">
        <v>787</v>
      </c>
      <c s="8" r="B84" t="n">
        <v>48.83</v>
      </c>
    </row>
    <row spans="1:4" r="85">
      <c s="3" r="A85" t="s">
        <v>784</v>
      </c>
    </row>
    <row spans="1:4" r="86">
      <c s="4" r="A86" t="s">
        <v>787</v>
      </c>
      <c s="8" r="B86" t="n">
        <v>1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2</v>
      </c>
      <c s="2" r="B1" t="s">
        <v>1</v>
      </c>
    </row>
    <row spans="1:4" r="2">
      <c s="2" r="B2" t="s">
        <v>2</v>
      </c>
      <c s="2" r="C2" t="s">
        <v>32</v>
      </c>
      <c s="2" r="D2" t="s">
        <v>33</v>
      </c>
    </row>
    <row spans="1:4" r="3">
      <c s="4" r="A3" t="s">
        <v>793</v>
      </c>
    </row>
    <row spans="1:4" r="4">
      <c s="3" r="A4" t="s">
        <v>777</v>
      </c>
    </row>
    <row spans="1:4" r="5">
      <c s="4" r="A5" t="s">
        <v>794</v>
      </c>
      <c s="4" r="B5" t="s">
        <v>87</v>
      </c>
      <c s="4" r="C5" t="s">
        <v>87</v>
      </c>
      <c s="6" r="D5" t="n">
        <v>32380</v>
      </c>
    </row>
    <row spans="1:4" r="6">
      <c s="4" r="A6" t="s">
        <v>795</v>
      </c>
      <c s="4" r="B6" t="s">
        <v>87</v>
      </c>
      <c s="4" r="C6" t="s">
        <v>87</v>
      </c>
      <c s="4" r="D6" t="s">
        <v>87</v>
      </c>
    </row>
    <row spans="1:4" r="7">
      <c s="4" r="A7" t="s">
        <v>796</v>
      </c>
      <c s="4" r="B7" t="s">
        <v>87</v>
      </c>
      <c s="4" r="C7" t="s">
        <v>87</v>
      </c>
      <c s="6" r="D7" t="n">
        <v>-31230</v>
      </c>
    </row>
    <row spans="1:4" r="8">
      <c s="4" r="A8" t="s">
        <v>788</v>
      </c>
      <c s="4" r="B8" t="s">
        <v>87</v>
      </c>
      <c s="4" r="C8" t="s">
        <v>87</v>
      </c>
      <c s="6" r="D8" t="n">
        <v>-1150</v>
      </c>
    </row>
    <row spans="1:4" r="9">
      <c s="4" r="A9" t="s">
        <v>794</v>
      </c>
      <c s="4" r="B9" t="s">
        <v>87</v>
      </c>
      <c s="4" r="C9" t="s">
        <v>87</v>
      </c>
      <c s="4" r="D9" t="s">
        <v>87</v>
      </c>
    </row>
    <row spans="1:4" r="10">
      <c s="3" r="A10" t="s">
        <v>784</v>
      </c>
    </row>
    <row spans="1:4" r="11">
      <c s="4" r="A11" t="s">
        <v>797</v>
      </c>
      <c s="4" r="B11" t="s">
        <v>87</v>
      </c>
      <c s="4" r="C11" t="s">
        <v>87</v>
      </c>
      <c s="8" r="D11" t="n">
        <v>17.02</v>
      </c>
    </row>
    <row spans="1:4" r="12">
      <c s="4" r="A12" t="s">
        <v>795</v>
      </c>
      <c s="4" r="B12" t="s">
        <v>87</v>
      </c>
      <c s="4" r="C12" t="s">
        <v>87</v>
      </c>
      <c s="4" r="D12" t="s">
        <v>87</v>
      </c>
    </row>
    <row spans="1:4" r="13">
      <c s="4" r="A13" t="s">
        <v>796</v>
      </c>
      <c s="4" r="B13" t="s">
        <v>87</v>
      </c>
      <c s="4" r="C13" t="s">
        <v>87</v>
      </c>
      <c s="11" r="D13" t="n">
        <v>17.02</v>
      </c>
    </row>
    <row spans="1:4" r="14">
      <c s="4" r="A14" t="s">
        <v>788</v>
      </c>
      <c s="4" r="B14" t="s">
        <v>87</v>
      </c>
      <c s="4" r="C14" t="s">
        <v>87</v>
      </c>
      <c s="11" r="D14" t="n">
        <v>17.12</v>
      </c>
    </row>
    <row spans="1:4" r="15">
      <c s="4" r="A15" t="s">
        <v>797</v>
      </c>
      <c s="4" r="B15" t="s">
        <v>87</v>
      </c>
      <c s="4" r="C15" t="s">
        <v>87</v>
      </c>
      <c s="4" r="D15" t="s">
        <v>87</v>
      </c>
    </row>
    <row spans="1:4" r="16">
      <c s="4" r="A16" t="s">
        <v>798</v>
      </c>
    </row>
    <row spans="1:4" r="17">
      <c s="3" r="A17" t="s">
        <v>777</v>
      </c>
    </row>
    <row spans="1:4" r="18">
      <c s="4" r="A18" t="s">
        <v>794</v>
      </c>
      <c s="6" r="B18" t="n">
        <v>864566</v>
      </c>
      <c s="6" r="C18" t="n">
        <v>838242</v>
      </c>
      <c s="6" r="D18" t="n">
        <v>1042746</v>
      </c>
    </row>
    <row spans="1:4" r="19">
      <c s="4" r="A19" t="s">
        <v>795</v>
      </c>
      <c s="6" r="B19" t="n">
        <v>275117</v>
      </c>
      <c s="6" r="C19" t="n">
        <v>322121</v>
      </c>
      <c s="6" r="D19" t="n">
        <v>254356</v>
      </c>
    </row>
    <row spans="1:4" r="20">
      <c s="4" r="A20" t="s">
        <v>796</v>
      </c>
      <c s="6" r="B20" t="n">
        <v>-209448</v>
      </c>
      <c s="6" r="C20" t="n">
        <v>-250613</v>
      </c>
      <c s="6" r="D20" t="n">
        <v>-360857</v>
      </c>
    </row>
    <row spans="1:4" r="21">
      <c s="4" r="A21" t="s">
        <v>788</v>
      </c>
      <c s="6" r="B21" t="n">
        <v>-56381</v>
      </c>
      <c s="6" r="C21" t="n">
        <v>-45184</v>
      </c>
      <c s="6" r="D21" t="n">
        <v>-98003</v>
      </c>
    </row>
    <row spans="1:4" r="22">
      <c s="4" r="A22" t="s">
        <v>794</v>
      </c>
      <c s="6" r="B22" t="n">
        <v>873854</v>
      </c>
      <c s="6" r="C22" t="n">
        <v>864566</v>
      </c>
      <c s="6" r="D22" t="n">
        <v>838242</v>
      </c>
    </row>
    <row spans="1:4" r="23">
      <c s="3" r="A23" t="s">
        <v>784</v>
      </c>
    </row>
    <row spans="1:4" r="24">
      <c s="4" r="A24" t="s">
        <v>794</v>
      </c>
      <c s="8" r="B24" t="n">
        <v>64.79000000000001</v>
      </c>
      <c s="8" r="C24" t="n">
        <v>55.39</v>
      </c>
      <c s="8" r="D24" t="n">
        <v>47.74</v>
      </c>
    </row>
    <row spans="1:4" r="25">
      <c s="4" r="A25" t="s">
        <v>795</v>
      </c>
      <c s="11" r="B25" t="n">
        <v>80.72</v>
      </c>
      <c s="11" r="C25" t="n">
        <v>76.37</v>
      </c>
      <c s="11" r="D25" t="n">
        <v>72.17</v>
      </c>
    </row>
    <row spans="1:4" r="26">
      <c s="4" r="A26" t="s">
        <v>796</v>
      </c>
      <c s="11" r="B26" t="n">
        <v>49.48</v>
      </c>
      <c s="11" r="C26" t="n">
        <v>47.84</v>
      </c>
      <c s="11" r="D26" t="n">
        <v>45.07</v>
      </c>
    </row>
    <row spans="1:4" r="27">
      <c s="4" r="A27" t="s">
        <v>788</v>
      </c>
      <c s="11" r="B27" t="n">
        <v>75.79000000000001</v>
      </c>
      <c s="11" r="C27" t="n">
        <v>66.89</v>
      </c>
      <c s="11" r="D27" t="n">
        <v>54.94</v>
      </c>
    </row>
    <row spans="1:4" r="28">
      <c s="4" r="A28" t="s">
        <v>794</v>
      </c>
      <c s="8" r="B28" t="n">
        <v>71.2</v>
      </c>
      <c s="8" r="C28" t="n">
        <v>64.79000000000001</v>
      </c>
      <c s="8" r="D28" t="n">
        <v>55.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9</v>
      </c>
      <c s="2" r="B1" t="s">
        <v>1</v>
      </c>
    </row>
    <row spans="1:4" r="2">
      <c s="2" r="B2" t="s">
        <v>2</v>
      </c>
      <c s="2" r="C2" t="s">
        <v>32</v>
      </c>
      <c s="2" r="D2" t="s">
        <v>33</v>
      </c>
    </row>
    <row spans="1:4" r="3">
      <c s="3" r="A3" t="s">
        <v>363</v>
      </c>
    </row>
    <row spans="1:4" r="4">
      <c s="4" r="A4" t="s">
        <v>800</v>
      </c>
      <c s="4" r="B4" t="s">
        <v>87</v>
      </c>
      <c s="7" r="C4" t="n">
        <v>872</v>
      </c>
      <c s="4" r="D4" t="s">
        <v>87</v>
      </c>
    </row>
    <row spans="1:4" r="5">
      <c s="4" r="A5" t="s">
        <v>801</v>
      </c>
      <c s="6" r="B5" t="n">
        <v>1286</v>
      </c>
      <c s="6" r="C5" t="n">
        <v>1646</v>
      </c>
      <c s="6" r="D5" t="n">
        <v>3868</v>
      </c>
    </row>
    <row spans="1:4" r="6">
      <c s="4" r="A6" t="s">
        <v>802</v>
      </c>
      <c s="7" r="B6" t="n">
        <v>465</v>
      </c>
      <c s="7" r="C6" t="n">
        <v>615</v>
      </c>
      <c s="7" r="D6" t="n">
        <v>147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s="1" r="A1" t="s">
        <v>803</v>
      </c>
      <c s="2" r="B1" t="s">
        <v>1</v>
      </c>
    </row>
    <row spans="1:2" r="2">
      <c s="2" r="B2" t="s">
        <v>804</v>
      </c>
    </row>
    <row spans="1:2" r="3">
      <c s="3" r="A3" t="s">
        <v>805</v>
      </c>
    </row>
    <row spans="1:2" r="4">
      <c s="4" r="A4" t="s">
        <v>806</v>
      </c>
      <c s="6" r="B4" t="n">
        <v>5905</v>
      </c>
    </row>
    <row spans="1:2" r="5">
      <c s="4" r="A5" t="s">
        <v>795</v>
      </c>
      <c s="6" r="B5" t="n">
        <v>703</v>
      </c>
    </row>
    <row spans="1:2" r="6">
      <c s="4" r="A6" t="s">
        <v>807</v>
      </c>
      <c s="6" r="B6" t="n">
        <v>-5215</v>
      </c>
    </row>
    <row spans="1:2" r="7">
      <c s="4" r="A7" t="s">
        <v>788</v>
      </c>
      <c s="4" r="B7" t="s">
        <v>87</v>
      </c>
    </row>
    <row spans="1:2" r="8">
      <c s="4" r="A8" t="s">
        <v>808</v>
      </c>
      <c s="6" r="B8" t="n">
        <v>1393</v>
      </c>
    </row>
    <row spans="1:2" r="9">
      <c s="4" r="A9" t="s">
        <v>809</v>
      </c>
      <c s="8" r="B9" t="n">
        <v>73.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ORGANIZATION AND BASIS OF PRESE</vt:lpstr>
      <vt:lpstr>SUMMARY OF SIGNIFICANT ACCOUNTI</vt:lpstr>
      <vt:lpstr>RECENTLY ISSUED ACCOUNTING PRON</vt:lpstr>
      <vt:lpstr>ACQUISITIONS</vt:lpstr>
      <vt:lpstr>CASH AND CASH EQUIVALENTS</vt:lpstr>
      <vt:lpstr>ACCOUNTS RECEIVABLE</vt:lpstr>
      <vt:lpstr>GOODWILL</vt:lpstr>
      <vt:lpstr>INTANGIBLE ASSETS</vt:lpstr>
      <vt:lpstr>PROPERTY AND EQUIPMENT</vt:lpstr>
      <vt:lpstr>CAPITALIZED EXTERNAL SOFTWARE D</vt:lpstr>
      <vt:lpstr>ACCRUED COMPENSATION AND BENEFI</vt:lpstr>
      <vt:lpstr>OTHER ACCRUED EXPENSES AND CURR</vt:lpstr>
      <vt:lpstr>LONG TERM DEBT</vt:lpstr>
      <vt:lpstr>LEASES</vt:lpstr>
      <vt:lpstr>OTHER LONG-TERM LIABILITIES</vt:lpstr>
      <vt:lpstr>BUSINESS SEGMENT, CUSTOMER AND </vt:lpstr>
      <vt:lpstr>INVESTMENTS IN JOINT VENTURES</vt:lpstr>
      <vt:lpstr>OTHER COMMITMENTS AND CONTINGEN</vt:lpstr>
      <vt:lpstr>INCOME TAXES</vt:lpstr>
      <vt:lpstr>RETIREMENT SAVINGS PLANS</vt:lpstr>
      <vt:lpstr>STOCK PLANS AND STOCK-BASED COM</vt:lpstr>
      <vt:lpstr>FAIR VALUE OF FINANCIAL INSTRUM</vt:lpstr>
      <vt:lpstr>EARNINGS PER SHARE</vt:lpstr>
      <vt:lpstr>QUARTERLY FINANCIAL DATA (UNAUD</vt:lpstr>
      <vt:lpstr>VALUATION AND QUALIFYING ACCOUN</vt:lpstr>
      <vt:lpstr>SUMMARY OF SIGNIFICANT ACCOUN33</vt:lpstr>
      <vt:lpstr>ACQUISITIONS (Tables)</vt:lpstr>
      <vt:lpstr>CASH AND CASH EQUIVALENTS (Tabl</vt:lpstr>
      <vt:lpstr>ACCOUNTS RECEIVABLE (Tables)</vt:lpstr>
      <vt:lpstr>GOODWILL (Tables)</vt:lpstr>
      <vt:lpstr>INTANGIBLE ASSETS (Tables)</vt:lpstr>
      <vt:lpstr>PROPERTY AND EQUIPMENT (Tables)</vt:lpstr>
      <vt:lpstr>CAPITALIZED EXTERNAL SOFTWARE40</vt:lpstr>
      <vt:lpstr>ACCRUED COMPENSATION AND BENE41</vt:lpstr>
      <vt:lpstr>OTHER ACCRUED EXPENSES AND CU42</vt:lpstr>
      <vt:lpstr>LONG TERM DEBT (Tables)</vt:lpstr>
      <vt:lpstr>LEASES (Tables)</vt:lpstr>
      <vt:lpstr>OTHER LONG-TERM LIABILITIES (Ta</vt:lpstr>
      <vt:lpstr>BUSINESS SEGMENT, CUSTOMER AN46</vt:lpstr>
      <vt:lpstr>INCOME TAXES (Tables)</vt:lpstr>
      <vt:lpstr>STOCK PLANS AND STOCK-BASED C48</vt:lpstr>
      <vt:lpstr>FAIR VALUE OF FINANCIAL INSTR49</vt:lpstr>
      <vt:lpstr>EARNINGS PER SHARE (Tables)</vt:lpstr>
      <vt:lpstr>QUARTERLY FINANCIAL DATA (UNA51</vt:lpstr>
      <vt:lpstr>ORGANIZATION AND BASIS OF PRE52</vt:lpstr>
      <vt:lpstr>SUMMARY OF SIGNIFICANT ACCOUN53</vt:lpstr>
      <vt:lpstr>RECENTLY ISSUED ACCOUNTING PR54</vt:lpstr>
      <vt:lpstr>ACQUISITIONS - Asset aquired an</vt:lpstr>
      <vt:lpstr>ACQUISITIONS - Unaudited Pro Fo</vt:lpstr>
      <vt:lpstr>ACQUISITIONS (Detail Textuals)</vt:lpstr>
      <vt:lpstr>ACQUISITIONS (Detail Textuals 1</vt:lpstr>
      <vt:lpstr>ACQUISITIONS (Detail Textuals 2</vt:lpstr>
      <vt:lpstr>ACQUISITIONS (Detail Textuals 3</vt:lpstr>
      <vt:lpstr>CASH AND CASH EQUIVALENTS - Sch</vt:lpstr>
      <vt:lpstr>ACCOUNTS RECEIVABLE - Schedule </vt:lpstr>
      <vt:lpstr>ACCOUNTS RECEIVABLE (Detail Tex</vt:lpstr>
      <vt:lpstr>GOODWILL (Details)</vt:lpstr>
      <vt:lpstr>INTANGIBLE ASSETS - Summary of </vt:lpstr>
      <vt:lpstr>INTANGIBLE ASSETS - Summary o66</vt:lpstr>
      <vt:lpstr>INTANGIBLE ASSETS (Detail Textu</vt:lpstr>
      <vt:lpstr>PROPERTY AND EQUIPMENT - Schedu</vt:lpstr>
      <vt:lpstr>PROPERTY AND EQUIPMENT (Detail </vt:lpstr>
      <vt:lpstr>CAPITALIZED EXTERNAL SOFTWARE70</vt:lpstr>
      <vt:lpstr>ACCRUED COMPENSATION AND BENE71</vt:lpstr>
      <vt:lpstr>OTHER ACCRUED EXPENSES AND CU72</vt:lpstr>
      <vt:lpstr>LONG TERM DEBT - Summary of lon</vt:lpstr>
      <vt:lpstr>LONG TERM DEBT - Components of </vt:lpstr>
      <vt:lpstr>LONG TERM DEBT - Effect of deri</vt:lpstr>
      <vt:lpstr>LONG TERM DEBT - Aggregate matu</vt:lpstr>
      <vt:lpstr>LONG TERM DEBT (Detail Textuals</vt:lpstr>
      <vt:lpstr>LONG TERM DEBT (Detail Textua78</vt:lpstr>
      <vt:lpstr>LEASES - Future Minimum Lease P</vt:lpstr>
      <vt:lpstr>LEASES (Detail Textuals)</vt:lpstr>
      <vt:lpstr>OTHER LONG-TERM LIABILITIES - C</vt:lpstr>
      <vt:lpstr>OTHER LONG-TERM LIABILITIES (De</vt:lpstr>
      <vt:lpstr>BUSINESS SEGMENT, CUSTOMER AN83</vt:lpstr>
      <vt:lpstr>BUSINESS SEGMENT, CUSTOMER AN84</vt:lpstr>
      <vt:lpstr>BUSINESS SEGMENT, CUSTOMER AN85</vt:lpstr>
      <vt:lpstr>INVESTMENTS IN JOINT VENTURES (</vt:lpstr>
      <vt:lpstr>OTHER COMMITMENTS AND CONTING87</vt:lpstr>
      <vt:lpstr>INCOME TAXES - Schedule Of Inco</vt:lpstr>
      <vt:lpstr>INCOME TAXES - Schedule Of Comp</vt:lpstr>
      <vt:lpstr>INCOME TAXES - Schedule Of Effe</vt:lpstr>
      <vt:lpstr>INCOME TAXES - Schedule Of Defe</vt:lpstr>
      <vt:lpstr>INCOME TAXES - Schedule Of Unre</vt:lpstr>
      <vt:lpstr>INCOME TAXES (Detail Textuals)</vt:lpstr>
      <vt:lpstr>RETIREMENT SAVINGS PLANS (Detai</vt:lpstr>
      <vt:lpstr>STOCK PLANS AND STOCK-BASED C95</vt:lpstr>
      <vt:lpstr>STOCK PLANS AND STOCK-BASED C96</vt:lpstr>
      <vt:lpstr>STOCK PLANS AND STOCK-BASED C97</vt:lpstr>
      <vt:lpstr>STOCK PLANS AND STOCK-BASED C98</vt:lpstr>
      <vt:lpstr>STOCK PLANS AND STOCK-BASED C99</vt:lpstr>
      <vt:lpstr>STOCK PLANS AND STOCK-BASED 100</vt:lpstr>
      <vt:lpstr>STOCK PLANS AND STOCK-BASED 101</vt:lpstr>
      <vt:lpstr>FAIR VALUE OF FINANCIAL INST102</vt:lpstr>
      <vt:lpstr>FAIR VALUE OF FINANCIAL INST103</vt:lpstr>
      <vt:lpstr>EARNINGS PER SHARE - Computatio</vt:lpstr>
      <vt:lpstr>EARNINGS PER SHARE (Detail Text</vt:lpstr>
      <vt:lpstr>QUARTERLY FINANCIAL DATA (UN106</vt:lpstr>
      <vt:lpstr>VALUATION AND QUALIFYING ACC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7:04:34Z</dcterms:created>
  <dcterms:modified xmlns:dcterms="http://purl.org/dc/terms/" xmlns:xsi="http://www.w3.org/2001/XMLSchema-instance" xsi:type="dcterms:W3CDTF">2016-08-24T17:04:34Z</dcterms:modified>
  <dc:title xmlns:dc="http://purl.org/dc/elements/1.1/">Untitled</dc:title>
  <dc:description xmlns:dc="http://purl.org/dc/elements/1.1/"/>
  <dc:subject xmlns:dc="http://purl.org/dc/elements/1.1/"/>
  <cp:keywords/>
  <cp:category/>
</cp:coreProperties>
</file>